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and Use Rights and Yew Forest " sheetId="12" state="visible" r:id="rId12"/>
    <sheet xmlns:r="http://schemas.openxmlformats.org/officeDocument/2006/relationships" name="Taxes" sheetId="13" state="visible" r:id="rId13"/>
    <sheet xmlns:r="http://schemas.openxmlformats.org/officeDocument/2006/relationships" name="Short-Term Borrowings and Note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Concentrations of Credit Risk a" sheetId="17" state="visible" r:id="rId17"/>
    <sheet xmlns:r="http://schemas.openxmlformats.org/officeDocument/2006/relationships" name="Related Party Transactions" sheetId="18" state="visible" r:id="rId18"/>
    <sheet xmlns:r="http://schemas.openxmlformats.org/officeDocument/2006/relationships" name="Statutory Reserv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Joint Venture Agreement for Pla"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rganization and Principal Ac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and Use Rights and Yew Fores29" sheetId="29" state="visible" r:id="rId29"/>
    <sheet xmlns:r="http://schemas.openxmlformats.org/officeDocument/2006/relationships" name="Taxe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Concentrations of Credit Risk33"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Commitments and Contingencies (" sheetId="36" state="visible" r:id="rId36"/>
    <sheet xmlns:r="http://schemas.openxmlformats.org/officeDocument/2006/relationships" name="Organization and Principal Ac37" sheetId="37" state="visible" r:id="rId37"/>
    <sheet xmlns:r="http://schemas.openxmlformats.org/officeDocument/2006/relationships" name="Organization and Principal Ac38" sheetId="38" state="visible" r:id="rId38"/>
    <sheet xmlns:r="http://schemas.openxmlformats.org/officeDocument/2006/relationships" name="Organization and Principal Ac39" sheetId="39" state="visible" r:id="rId39"/>
    <sheet xmlns:r="http://schemas.openxmlformats.org/officeDocument/2006/relationships" name="Organization and Principal Ac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Inventories (Details)" sheetId="46" state="visible" r:id="rId46"/>
    <sheet xmlns:r="http://schemas.openxmlformats.org/officeDocument/2006/relationships" name="Inventories (Details Textual)" sheetId="47" state="visible" r:id="rId47"/>
    <sheet xmlns:r="http://schemas.openxmlformats.org/officeDocument/2006/relationships" name="Property and Equipment (Details" sheetId="48" state="visible" r:id="rId48"/>
    <sheet xmlns:r="http://schemas.openxmlformats.org/officeDocument/2006/relationships" name="Property and Equipment (Detai49" sheetId="49" state="visible" r:id="rId49"/>
    <sheet xmlns:r="http://schemas.openxmlformats.org/officeDocument/2006/relationships" name="Land Use Rights and Yew Fores50" sheetId="50" state="visible" r:id="rId50"/>
    <sheet xmlns:r="http://schemas.openxmlformats.org/officeDocument/2006/relationships" name="Land Use Rights and Yew Fores51" sheetId="51" state="visible" r:id="rId51"/>
    <sheet xmlns:r="http://schemas.openxmlformats.org/officeDocument/2006/relationships" name="Land Use Rights and Yew Fores52" sheetId="52" state="visible" r:id="rId52"/>
    <sheet xmlns:r="http://schemas.openxmlformats.org/officeDocument/2006/relationships" name="Land Use Rights and Yew Fores53" sheetId="53" state="visible" r:id="rId53"/>
    <sheet xmlns:r="http://schemas.openxmlformats.org/officeDocument/2006/relationships" name="Taxes (Details )" sheetId="54" state="visible" r:id="rId54"/>
    <sheet xmlns:r="http://schemas.openxmlformats.org/officeDocument/2006/relationships" name="Taxes (Details 1)" sheetId="55" state="visible" r:id="rId55"/>
    <sheet xmlns:r="http://schemas.openxmlformats.org/officeDocument/2006/relationships" name="Taxes (Details 2)" sheetId="56" state="visible" r:id="rId56"/>
    <sheet xmlns:r="http://schemas.openxmlformats.org/officeDocument/2006/relationships" name="Taxes (Details 3)" sheetId="57" state="visible" r:id="rId57"/>
    <sheet xmlns:r="http://schemas.openxmlformats.org/officeDocument/2006/relationships" name="Taxes (Details Textual)" sheetId="58" state="visible" r:id="rId58"/>
    <sheet xmlns:r="http://schemas.openxmlformats.org/officeDocument/2006/relationships" name="Short-Term Borrowings and Not59" sheetId="59" state="visible" r:id="rId59"/>
    <sheet xmlns:r="http://schemas.openxmlformats.org/officeDocument/2006/relationships" name="Stockholders' Equity (Details)" sheetId="60" state="visible" r:id="rId60"/>
    <sheet xmlns:r="http://schemas.openxmlformats.org/officeDocument/2006/relationships" name="Stockholders' Equity (Details 1" sheetId="61" state="visible" r:id="rId61"/>
    <sheet xmlns:r="http://schemas.openxmlformats.org/officeDocument/2006/relationships" name="Stockholders' Equity (Details 2" sheetId="62" state="visible" r:id="rId62"/>
    <sheet xmlns:r="http://schemas.openxmlformats.org/officeDocument/2006/relationships" name="Stockholders' Equity (Details T" sheetId="63" state="visible" r:id="rId63"/>
    <sheet xmlns:r="http://schemas.openxmlformats.org/officeDocument/2006/relationships" name="Earnings Per Share (Details)" sheetId="64" state="visible" r:id="rId64"/>
    <sheet xmlns:r="http://schemas.openxmlformats.org/officeDocument/2006/relationships" name="Concentrations of Credit Risk65" sheetId="65" state="visible" r:id="rId65"/>
    <sheet xmlns:r="http://schemas.openxmlformats.org/officeDocument/2006/relationships" name="Concentrations of Credit Risk66" sheetId="66" state="visible" r:id="rId66"/>
    <sheet xmlns:r="http://schemas.openxmlformats.org/officeDocument/2006/relationships" name="Concentrations of Credit Risk67" sheetId="67" state="visible" r:id="rId67"/>
    <sheet xmlns:r="http://schemas.openxmlformats.org/officeDocument/2006/relationships" name="Related Party Transactions (Det" sheetId="68" state="visible" r:id="rId68"/>
    <sheet xmlns:r="http://schemas.openxmlformats.org/officeDocument/2006/relationships" name="Related Party Transactions (D69" sheetId="69" state="visible" r:id="rId69"/>
    <sheet xmlns:r="http://schemas.openxmlformats.org/officeDocument/2006/relationships" name="Statutory Reserves (Details)" sheetId="70" state="visible" r:id="rId70"/>
    <sheet xmlns:r="http://schemas.openxmlformats.org/officeDocument/2006/relationships" name="Segment Information (Details)" sheetId="71" state="visible" r:id="rId71"/>
    <sheet xmlns:r="http://schemas.openxmlformats.org/officeDocument/2006/relationships" name="Segment Information (Details Te"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Joint Venture Agreement for P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988">
  <si>
    <t>Document and Entity Information - USD ($)</t>
  </si>
  <si>
    <t>12 Months Ended</t>
  </si>
  <si>
    <t>Dec. 31, 2016</t>
  </si>
  <si>
    <t>Mar. 31, 2017</t>
  </si>
  <si>
    <t>Jun. 30, 2016</t>
  </si>
  <si>
    <t>Document and Entity Information [Abstract]</t>
  </si>
  <si>
    <t>Entity Registrant Name</t>
  </si>
  <si>
    <t>Yew Bio-Pharm Group,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t>
  </si>
  <si>
    <t>Restricted cash</t>
  </si>
  <si>
    <t xml:space="preserve"> </t>
  </si>
  <si>
    <t>Accounts receivable</t>
  </si>
  <si>
    <t>Accounts receivable - related party</t>
  </si>
  <si>
    <t>Inventories, net</t>
  </si>
  <si>
    <t>Prepaid expenses - related party</t>
  </si>
  <si>
    <t>Prepaid expenses and other assets</t>
  </si>
  <si>
    <t>VAT recoverables</t>
  </si>
  <si>
    <t>Total Current Assets</t>
  </si>
  <si>
    <t>LONG-TERM ASSETS:</t>
  </si>
  <si>
    <t>Long-term inventories, net</t>
  </si>
  <si>
    <t>Property and equipment, net</t>
  </si>
  <si>
    <t>Land use rights and yew forest assets, net</t>
  </si>
  <si>
    <t>Total Long-term Assets</t>
  </si>
  <si>
    <t>Total Assets</t>
  </si>
  <si>
    <t>CURRENT LIABILITIES:</t>
  </si>
  <si>
    <t>Accounts payable</t>
  </si>
  <si>
    <t>Accounts payable - related party</t>
  </si>
  <si>
    <t>Accrued expenses and other payables</t>
  </si>
  <si>
    <t>Notes payable</t>
  </si>
  <si>
    <t>Taxes payable</t>
  </si>
  <si>
    <t>Due to related parties</t>
  </si>
  <si>
    <t>Short-term borrowings</t>
  </si>
  <si>
    <t>Total Current Liabilities</t>
  </si>
  <si>
    <t>NONCURRENT LIABILITIES:</t>
  </si>
  <si>
    <t>Deferred income</t>
  </si>
  <si>
    <t>Total Noncurrent Liability</t>
  </si>
  <si>
    <t>Total Noncurrent Liabilities</t>
  </si>
  <si>
    <t>SHAREHOLDERS' EQUITY:</t>
  </si>
  <si>
    <t>Common Stock ($0.001 par value; 140,000,000 shares authorized; 51,875,000 shares issued and outstanding at December 31, 2016 and 2015)</t>
  </si>
  <si>
    <t>Additional paid-in capital</t>
  </si>
  <si>
    <t>Retained earnings</t>
  </si>
  <si>
    <t>Statutory reserves</t>
  </si>
  <si>
    <t>Accumulated other comprehensive income (loss)</t>
  </si>
  <si>
    <t>Total Shareholders' Equity</t>
  </si>
  <si>
    <t>Total Liabilities and Share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and Comprehensive Income (Loss) - USD ($)</t>
  </si>
  <si>
    <t>REVENUES:</t>
  </si>
  <si>
    <t>Revenues</t>
  </si>
  <si>
    <t>Revenues - related party</t>
  </si>
  <si>
    <t>Total Revenues</t>
  </si>
  <si>
    <t>COST OF REVENUES:</t>
  </si>
  <si>
    <t>Cost of revenues</t>
  </si>
  <si>
    <t>Cost of revenues - related party</t>
  </si>
  <si>
    <t>Total Cost of Revenues</t>
  </si>
  <si>
    <t>GROSS PROFIT</t>
  </si>
  <si>
    <t>OPERATING EXPENSES:</t>
  </si>
  <si>
    <t>Selling</t>
  </si>
  <si>
    <t>General and administrative</t>
  </si>
  <si>
    <t>Total Operating Expenses</t>
  </si>
  <si>
    <t>INCOME FROM OPERATIONS</t>
  </si>
  <si>
    <t>OTHER INCOME (EXPENSES):</t>
  </si>
  <si>
    <t>Interest expense</t>
  </si>
  <si>
    <t>Government grants</t>
  </si>
  <si>
    <t>Other income</t>
  </si>
  <si>
    <t>Total Other Income (Expenses)</t>
  </si>
  <si>
    <t>INCOME BEFORE PROVISION FOR INCOME TAXES</t>
  </si>
  <si>
    <t>PROVISION FOR INCOME TAXES</t>
  </si>
  <si>
    <t>NET INCOME</t>
  </si>
  <si>
    <t>COMPREHENSIVE INCOME:</t>
  </si>
  <si>
    <t>OTHER COMPREHENSIVE INCOME (LOSS):</t>
  </si>
  <si>
    <t>Foreign currency translation adjustment</t>
  </si>
  <si>
    <t>COMPREHENSIVE INCOME (LOSS)</t>
  </si>
  <si>
    <t>NET INCOME PER COMMON SHARE:</t>
  </si>
  <si>
    <t>Basic</t>
  </si>
  <si>
    <t>Diluted</t>
  </si>
  <si>
    <t>WEIGHTED AVERAGE COMMON SHARES OUTSTANDING:</t>
  </si>
  <si>
    <t>Consolidated Statements of Changes in Shareholders' Equity - USD ($)</t>
  </si>
  <si>
    <t>Total</t>
  </si>
  <si>
    <t>Common Stock, Par Value $0.001</t>
  </si>
  <si>
    <t>Additional paid-in Capital</t>
  </si>
  <si>
    <t>Retained Earnings</t>
  </si>
  <si>
    <t>Statutory Reserve</t>
  </si>
  <si>
    <t>Accumulated Other Comprehensive Income</t>
  </si>
  <si>
    <t>Balance at Dec. 31, 2014</t>
  </si>
  <si>
    <t>Balance, Shares at Dec. 31, 2014</t>
  </si>
  <si>
    <t>Issuance of common stock in exchange for professional services</t>
  </si>
  <si>
    <t>Issuance of common stock in exchange for professional services, Shares</t>
  </si>
  <si>
    <t>Stock-based compensation</t>
  </si>
  <si>
    <t>Cancellation of shares issued in prior year for professional services</t>
  </si>
  <si>
    <t>Cancellation of shares issued in prior year for professional services, shares</t>
  </si>
  <si>
    <t>Transfer of property and equipment to entity under common control with proceeds over carrying amount</t>
  </si>
  <si>
    <t>Adjustment to statutory reserve</t>
  </si>
  <si>
    <t>Net income for the year</t>
  </si>
  <si>
    <t>Balance at Dec. 31, 2015</t>
  </si>
  <si>
    <t>Balance, Shares at Dec. 31, 2015</t>
  </si>
  <si>
    <t>Balance at Dec. 31, 2016</t>
  </si>
  <si>
    <t>Balance, Shares at Dec. 31, 2016</t>
  </si>
  <si>
    <t>Consolidated Statements of Cash Flows - USD ($)</t>
  </si>
  <si>
    <t>CASH FLOWS FROM OPERATING ACTIVITIES:</t>
  </si>
  <si>
    <t>Net income</t>
  </si>
  <si>
    <t>Adjustments to reconcile net income to net cash provided by (used in) operating activities:</t>
  </si>
  <si>
    <t>Depreciation</t>
  </si>
  <si>
    <t>Amortization of land use rights and yew forest assets</t>
  </si>
  <si>
    <t>Inventory write-down</t>
  </si>
  <si>
    <t>Issuance of common stock for professional service</t>
  </si>
  <si>
    <t>Changes in operating assets and liabilities:</t>
  </si>
  <si>
    <t>Prepaid and other current assets</t>
  </si>
  <si>
    <t>NET CASH PROVIDED BY (USED IN) OPERATING ACTIVITIES</t>
  </si>
  <si>
    <t>CASH FLOWS FROM INVESTING ACTIVITIES:</t>
  </si>
  <si>
    <t>Proceeds from disposal of property and equipment</t>
  </si>
  <si>
    <t>Change in restricted cash</t>
  </si>
  <si>
    <t>Loan made to related party</t>
  </si>
  <si>
    <t>Repayment from related party</t>
  </si>
  <si>
    <t>Purchase of property and equipment</t>
  </si>
  <si>
    <t>Purchase of land use rights and yew forest assets</t>
  </si>
  <si>
    <t>NET CASH USED IN INVESTING ACTIVITIES</t>
  </si>
  <si>
    <t>CASH FLOWS FROM FINANCING ACTIVITIES:</t>
  </si>
  <si>
    <t>Proceeds from short-term borrowings</t>
  </si>
  <si>
    <t>Repayments of short-term borrowings</t>
  </si>
  <si>
    <t>Advances and loans from related parties</t>
  </si>
  <si>
    <t>Repayments to related parties</t>
  </si>
  <si>
    <t>Contribution from shareholders-transfer of property and equipment to entity under common control with proceeds over carrying amount</t>
  </si>
  <si>
    <t>NET CASH PROVIDED BY (USED IN) FINANCING ACTIVITIES</t>
  </si>
  <si>
    <t>EFFECT OF EXCHANGE RATE ON CASH</t>
  </si>
  <si>
    <t>NET INCREASE (DECREASE) IN CASH</t>
  </si>
  <si>
    <t>CASH - Beginning of the year</t>
  </si>
  <si>
    <t>CASH - End of the year</t>
  </si>
  <si>
    <t>Cash paid for:</t>
  </si>
  <si>
    <t>Interest</t>
  </si>
  <si>
    <t>Income taxes</t>
  </si>
  <si>
    <t>NON-CASH INVESTING AND FINANCING ACTIVITIES</t>
  </si>
  <si>
    <t>Operating expense paid by related party</t>
  </si>
  <si>
    <t>Property and equipment paid by related party</t>
  </si>
  <si>
    <t>Organization and Principal Activities</t>
  </si>
  <si>
    <t>Organization and Principal Activities [Abstract]</t>
  </si>
  <si>
    <t>ORGANIZATION AND PRINCIPAL ACTIVITIES</t>
  </si>
  <si>
    <t>NOTE 1 - ORGANIZATION AND PRINCIPAL ACTIVITIES Yew Bio-Pharm Group, Inc. (individually “YBP” and collectively with its subsidiaries and affiliates, the “Company”) was incorporated under the law of the State of Nevada on November 13, 2007. At the time of its incorporation, YBP had no operations and no substantial assets. On October 29, 2009, YBP established a wholly-owned subsidiary, Heilongjiang Jinshangjing Bio-Technology Development Co., Limited (“JSJ”), a wholly-owned foreign enterprise (“WOFE”) incorporated in the People’s Republic of China (“PRC”), as part of a restructure of the Company (the “First Restructure”). Harbin Yew Science and Technology Development Co., Ltd. (“HDS”) is a limited liability company incorporated under the laws of the PRC on August 22, 1996. Until February 23, 2010, HDS was owned by Zhiguo Wang (“Mr. Wang”) (62.81%), his wife Guifang Qi (“Madame Qi”) (18.53%), Xingming Han (“Mr. Han”) (4.82%), a PRC individual named Yingjun Jiang (“Mr. Jiang”) (3.22%) and Heilongjiang Hongdoushan Ecology Forest Co., Ltd, (“HEFS”) (10.62%) (Mr. Wang, Madame Qi, Mr. Han, Mr. Jiang and HEFS are collectively referred to as the “Original Shareholders”). Mr. Wang is the President and a director of the Company. Madame Qi is the wife of Mr. Wang and an officer and director of the Company. Mr. Han was an officer and director of the Company. HEFS is owned primarily by Mr. Wang and Madame Qi. Pursuant to the First Restructure, on February 23, 2010, the Company, through JSJ, entered into an Equity Transfer Agreement (collectively, the “First Transfer Agreements”) with each of the Original Shareholders. Pursuant to the First Transfer Agreements, the terms of which are substantially identical to each other, the Original Shareholders transferred all of their respective ownership in HDS to JSJ for an aggregate RMB45,000,000, which represents the amount of the then registered capital of HDS. As a result of this transaction, HDS became a wholly-owned subsidiary of JSJ. At February 23, 2010, the Company did not have working capital to pay the Original Shareholders this amount and, accordingly, the Company recorded this amount as a liability owed to the Original Shareholders. JSJ and the Original Shareholders also entered into a Supplemental Agreement dated February 26, 2010 (the “First Supplemental Agreement”), pursuant to which JSJ had the right to put the shares of HDS back to the Original Shareholders for the original purchase price of an aggregate RMB45,000,000, in the event that the transaction did not close or PRC governmental approval was not received, within six months following the execution of the First Transfer Agreements. As of February 23, 2010, Mr. Wang, Madame Qi and Mr. Han (collectively, the “HDS Shareholders”) owned approximately 41.5% of YBP’s common stock (the “Common Stock”) and no other individual shareholder owned more than 2.5% of YBP’s Common Stock. Before, during and after the First Restructure, the HDS Shareholders served as the sole directors and principal executive officers of the Company and are responsible for all decisions and operations of the Company and HDS, and control the assets of the Company and HDS. On May 10, 2010, JSJ, Mr. Wang, Mr. Jiang and HEFS entered into a Debtor’s and Creditors’ Rights Agreement (the “Creditors’ Agreement”), pursuant to which Mr. Jiang and HEFS assigned their rights, including the right to be paid for the HDS shares transferred by them to JSJ, under their respective First Transfer Agreements, to Mr. Wang, and Mr. Wang assumed the obligations of Mr. Jiang and HEFS under their respective First Transfer Agreements. Before, during and after the First Restructure, the HDS Shareholders served as the sole directors and principal executive officers of the Company. In October 2010, the Company determined, in consultation with its professional advisors, that the First Restructure did not meet certain technical PRC legal requirements and that the Company would need to be further reorganized (the “Second Restructure”). Accordingly, on October 28, 2010, JSJ and each of the HDS Shareholders entered into new Equity Transfer Agreement (collectively, the “Second Transfer Agreements”), the terms of which are substantially identical to each other, pursuant to which 100% of the common stock of HDS was transferred by JSJ back to the HDS Shareholders for aggregate consideration of RMB45,000,000. Since the consideration of RMB45,000,000 due to the HDS Shareholders in the First Restructure had not yet been paid, pursuant to a Supplemental Agreement to the Second Equity Transfer Agreements dated February 16, 2011, the aggregate RMB45,000,000 amount payable by the HDS Shareholders to JSJ for the return of their HDS common stock in respect of the Second Restructure, was offset against JSJ’s liability to the HDS Shareholders in the same aggregate amount in respect of the First Transfer Agreements, which amount had not yet been paid by JSJ. As discussed above, Mr. Jiang and HEFS had assigned to Mr. Wang their respective rights and obligations vis-a-vis JSJ resulting from the First Restructure, pursuant to the First Supplemental Agreement and the Creditors’ Agreement, since as of such time Mr. Jiang and HEFS had not yet been paid for the transfer of their interests in HDS to JSJ in the First Restructure in the amount of 3.22% and 10.62% of HDS’s equity interest, respectively. Therefore, in the Second Restructure, pursuant to the Second Transfer Agreements, JSJ transferred to Mr. Wang not only his previous shareholdings in HDS before the First Restructure (representing 62.81% of HDS’s total equity), but also an additional 13.84% of the equity in HDS as a result of Mr. Wang’s being assigned Mr. Jiang’s 3.22% equity interest in HDS and HEFS’s 10.62% equity interest in HDS. After the foregoing transactions were completed, the HDS Shareholders then owned 100% of the shares of HDS in the following percentages: Mr. Wang 76.65 % Madame Qi 18.53 % Mr. Han 4.82 % Pursuant to a restructuring plan intended to ensure compliance with applicable PRC laws and regulations (the “Second Restructure”), on November 5, 2010, JSJ entered into a series of contractual arrangements (the “Contractual Arrangements”) with HDS and/or Zhiguo Wang, his wife Guifang Qi and Xingming Han (collectively with Mr. Wang and Madame Qi, the “HDS Shareholders”), as described below: ● Exclusive Business Cooperation Agreement ● Exclusive Option Agreement ● Equity Interest Pledge Agreement ● Power of Attorney . To the extent that the Contractual Arrangements are enforceable under PRC law, as from time to time interpreted by relevant state agencies, they constitute the valid and binding obligations of each of the parties to each such agreement. On November 29, 2010, YBP established a wholly-owned subsidiary, Yew Bio-Pharm Holdings Limited (“Yew Bio-Pharm (HK)”), a limited liability company incorporated under the laws of Hong Kong and on January 26, 2011, YBP transferred its ownership in JSJ to Yew Bio-Pharm (HK). The Company believes that HDS is considered a VIE under ASC 810 “Consolidation”, because the equity investors in HDS no longer have the characteristics of a controlling financial interest, and the Company, through JSJ, is the primary beneficiary of HDS and controls HDS’s operations. Accordingly, HDS has been consolidated as a deemed subsidiary into YBP as a reporting company under ASC 810. As required by ASC 810-10, the Company performs a qualitative assessment to determine whether the Company is the primary beneficiary of HDS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n the involvement with HDS reveals that the Company has the absolute power to direct the most significant activities that impact the economic performance of HDS. JSJ is obligated to absorb a majority of the risk of loss from HDS activities and entitles JSJ to receive a majority of HDS’s expected residual returns. In addition, HDS’s shareholders have pledged their equity interest in HDS to JSJ, irrevocably granted JSJ an exclusive option to purchase, to the extent permitted under PRC Law, all or part of the equity interests in HDS and agreed to entrust all the rights to exercise their voting power to the person(s) appointed by JSJ. Under the accounting guidance, the Company is deemed to be the primary beneficiary of HDS and the results of HDS are consolidated in the Company’s consolidated financial statements for financial reporting purposes. Accordingly, as a VIE, HDS’s sales are included in the Company’s total sales, its income from operations is consolidated with the Company’s and the Company’s net income includes all of HDS’s net income. The Company does not have any non-controlling interest and, accordingly, did not subtract any net income in calculating the net income attributable to the Company. Because of the Contractual Arrangements, YBP has a pecuniary interest in HDS that requires consolidation of HDS’s financial statements with those of the Company. Additionally, pursuant to ASC 805, as YBP and HDS are under the common control of the HDS Shareholders, the Second Restructure was accounted for in a manner similar to a pooling of interests. As a result, the Company’s historical amounts in the accompanying consolidated financial statements give retrospective
effect to the Second Restructure, whereby the assets and
liabilities of the Company are reflected at the historical carrying values and their operations are presented as if they were consolidated for all periods presented, with the results of the Company being consolidated from the date of the Second Transfer Agreement. The accounts of HDS are consolidated in the accompanying financial statements. As of December 31, 2016, the Company agreed to waive all management fees to be payable by HDS and the Company expects to waive such management fees in the near future due to a need of working capital in HDS to expand HDS’s operations. On November 4, 2014, HDS established a new subsidiary, Harbin Yew Food Co. Ltd. (“HYF”), to develop and cultivate wood ear mushroom. The Company plans to operate three production lines, including wood ear mushroom polysaccharide, powder, tea and other packaged wood ear mushroom products. The move marks the Company's entrance into the organic food and functional beverage market. HYF had limited operation activities for the years ended December 31, 2016 and 2015. On June 8, 2016, YBP established a new subsidiary, MC Commerce Holding Inc. (“MC”), in the State of California to sell the Company’s yew products in American market. MC had no operation activities for the year ended December 31, 2016. The Company is principally engaged in (1) processing and selling yew raw materials used in the manufacture of traditional Chinese medicine (“TCM”); (2) growing and selling yew tree seedlings and mature trees, including potted miniature yew trees; (3) manufacturing and selling furniture and handicrafts made of yew tree timber; and (4) selling agricultural products (wood ear mushroom related) and export products (Yew candles, pine needle extracts and yew essential oil soap). The Company’s operating VIE and its subsidiary are located in Harbin, Heilongjiang Province, China. YBP has no direct or indirect legal or equity ownership interest in HDS. However, through the Contractual Arrangements, the stockholders of HDS have assigned all their rights as stockholders, including voting rights and disposition rights of their equity interests in HDS to JSJ, our indirect, wholly-owned subsidiary. YBP is deemed to be the primary beneficiary of HDS and the financial statements of HDS are consolidated in the Company’s consolidated financial statements. At December 31, 2016 and 2015, the carrying amount and classification of the assets and liabilities in the Company’s balance sheets that relate to the Company’s variable interest in the VIE and VIE’s subsidiary was as follows: December 31, December 31, Assets Cash $ 249,868 $ 662,037 Restricted cash - 303,511 Accounts receivable 14,427,767 3,817,872 Accounts receivable - related party 6,941,931 6,489,495 Inventories (current and long-term), net 16,746,205 16,342,789 Prepaid expenses and other assets 35,827 54,093 Prepaid expenses - related party 76,035 106,370 Property and equipment, net 595,338 671,762 Land use rights and yew forest assets, net 4,558,233 13,906,379 VAT recoverables 1,655,954 699,258 Total assets of VIE and its subsidiary $ 45,287,158 $ 43,053,566 Liabilities Accrued expenses and other payables $ 375,262 $ 135,415 Accounts payable 2,654,067 - Accounts payable-related party 638,318 41,319 Taxes payable 11,789 11,901 Due to VIE holding companies 560,036 1,046,366 Short-term borrowings 1,723,865 3,081,332 Note payable 1,156,444 607,022 Deferred income 120,973 - Due to related parties 157,484 69,955 Total liabilities of VIE and its subsidiary $ 7,398,238 $ 4,993,310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HDS and through HDS’s equity interest in its subsidiary or the right to receive their economic benefits, the Company would no longer be able to consolidate the HDS and its subsidiary.</t>
  </si>
  <si>
    <t>Summary of Significant Accounting Policies</t>
  </si>
  <si>
    <t>Summary of Significant Accounting Policies [Abstract]</t>
  </si>
  <si>
    <t>SUMMARY OF SIGNIFICANT ACCOUNTING POLICIES</t>
  </si>
  <si>
    <t>NOTE 2 - SUMMARY OF SIGNIFICANT ACCOUNTING POLICIES 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Details of the Company’s subsidiaries and variable interest entities (“VIE”) are as follows:
Name Domicile and Date of Incorporation
Registered Capital
Effective Ownership
Principal Activities
Heilongjiang Jinshangjing Bio-Technology Development Co., Limited (“JSJ”)
PRC October 29, 2009 US$100,000 100% Holding company
Yew Bio-Pharm Holdings Limited (“Yew Bio-Pharm (HK)”)
Hong Kong November 29, 2010 HK$10,000 100% Holding company of JSJ
Harbin Yew Science and Technology Development Co., Ltd. (“HDS”)
PRC August 22, 1996 RMB45,000,000 Contractual arrangements Sales of yew tree components for use in pharmaceutical industry; sales of yew tree seedlings; the manufacture of yew tree wood handicrafts; and the sales of candle, pine needle extract, yew essential oil soap and wood ear mushroom
Harbin Yew Food Co., Ltd (“HYF”)
PRC November 4, 2014 RMB100,000 100%(1) Sales of wood ear mushroom drink
MC Commerce Holding Inc.(“MC”)
State of California, United State June 8, 2016 100%(2) Sales of yew products
(1) Wholly-owned subsidiary of HDS
(2) Wholly-owned subsidiary of YBP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Use of estimates The preparation of consolidated financial statements in accordance with generally accepted accounting principles in the United State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Significant estimates include allowance for slow-moving and obsolete inventory, the classification of short and long-term inventory, the useful life of property and equipment and intangible assets, assumptions used in assessing impairment of long-term assets, write-down in value of inventory and the valuation of stock-based compensation.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inventories, current portion, prepaid expenses and other assets, accounts payable, accrued expenses and other payables, note payable and taxes payable approximate their fair market value based on the short-term maturity of these instruments. The Company did not have any non-financial assets or liabilities that are measured at fair value on a recurring basis as of December 31, 2016 and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ncentrations of credit risk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6 and 2015, the Company’s cash balances by geographic area were as follows:
December 31, 2016 December 31, 2015
Country:
United States $ 25,958 9.3 % $ 15,927 1.6 %
China 253,033 90.7 % 969,192 98.4 %
Total restricted cash and cash $ 278,991 100 % $ 985,119 100.0 % Cash For purposes of the consolidated statements of cash flows, the Company considers all highly liquid instruments purchased with original maturities of three months or less and money market accounts to be cash equivalents. As of December 31, 2016 and 2015, the Company has no cash equivalents. Restricted cash The restricted cash are recorded as an asset when the Company deposits cash in the bank as collateral for commercial acceptance notes, separately from cash and cash equivalents. Accounts receivable 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6 and 2015, the Company has not established, based on a review of its outstanding balances, an allowance for doubtful accounts. Inventories Inventories, consisting of raw materials, work in process, yew seedlings and finished goods related to the Company’s yew products are stated at the lower of cost or market value utilizing the weighted average method. Raw materials primarily include yew wood used in the production of yew products such as furniture, ornaments, and other products containing yew wood. Finished goods, consisting of yew candles, pine needle extracts, yew essential oil soap and wood ear mushroom products, which include direct materials, direct labor and an appropriate proportion of overhead. 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that can be realized over the next 12 months.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market value due to obsolescence or quantities in excess of expected demand, the Company will record reserves for the difference between the carrying cost and the market value. In accordance with Accounting Standards Codification (“ASC”) 905, “Agriculture”, our costs of growing Yew seedlings are accumulated until the time of harvest and are reported at the lower of cost or market. 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 15 years
Machinery and equipment 10 years
Leasehold improvement 5 years
Motor vehicles 4 years Land use rights and yew forest assets All land in the PRC is owned by the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e Company amortizes land use rights based on their terms and yew forest assets over the term of the respective land use rights or expected useful lives, which generally ranges from 16 to 50 years. The lease agreements do not have any renewal option and the Company has no further obligations to the lessor. The Company records the amortization of these land use rights and yew forest assets as part of its cost of revenue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December 31, 2016 and 2015, the Company didn’t record any impairment charges on long-lived assets. Revenue recognition The Company generates its revenue from sales of yew seedling products, sales of yew raw materials for medical application, sales of yew handcraft products, sales of wood ear mushroom, sale of yew essential oil soap and sales of yew candles and pine needle extracts.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and no significant obligations remain. Stock-based compensation The Company accounts for stock options and other equity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 Advertising Advertising is expensed as incurred and is included in selling expenses on the accompanying Consolidated Statements of Income and Comprehensive Income. The Company incurred $318 and $353 for the years ended December 31, 2016 and 2015, respectively. Shipping costs Shipping costs are expensed as incurred and included in selling expenses and amount to $126 and $100 for the years ended December 31, 2016 and 2015, respectively. Research and development Research and development costs are expensed as incurred. The costs primarily consist of salaries paid for the development and improvement of the Company’s products. Research and development costs of the years ended December 31, 2016 and 2015 were $860 and $13,554, respectively, and are included in general and administrative expenses. Employee benefits The Company’s major operations and most employees are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 Income taxes The Company is governed by the Income Tax Law of the People’s Republic of China, Hong Kong and the United States. The Company accounts for income tax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6, the Company had no uncertain tax positions, and will continue to evaluate for uncertain positions in the future. Value added tax The Company is subject to value added tax (“VAT”). The applicable VAT rate is 13% for agricultural products and 17% for handicraft products, yew essential oil soap, yew candles and pine needle extracts sold in the PRC.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 Government grants Government grants include cash subsidies as well as other subsidies received from the PRC government by the subsidiaries and VIEs of the Company. Government grants are recognized when received and all the conditions specified in the grant have been met. For the years ended December 31, 2016 and 2015, the Company recognized government grants in the amount of $0 and $282,252, respectively, representing governmental financial subsidies to support general planting and cultivation of yew trees. In October 2016, the Company received government grants of $120,973 for afforestation that is recorded initially as deferred income and to be recognized over the periods and in the proportions in which amortization expense on the trees is recognized. Foreign currency translation The accompanying consolidated financial statements are presented in U.S. dollars (“USD”). The reporting currency of the Company is the USD. The functional currency of Yew Bio-Pharm (HK) is the Hong Kong dollar, and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loss) for the years ended December 31, 2016 and 2015 amounted to $(2,632,390) and $(2,080,703), respectively. All of the Company’s revenue transactions are transacted in the functional currency, except for the sales of yew essential oil soap, yew candles and pine needle extracts in US dollar, which is not the functional currency, RMB.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he exchange rates used to translate amounts in RMB into USD for the purposes of preparing the consolidated financial statements are as follows:
2016 2015
Exchange rate on balance sheet dates:
USD : RMB exchange rate 6.9437 6.4907
Average exchange rate for the year
USD : RMB exchange rate 6.6460 6.2175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Net income per share of common stock ASC 260 “ Earnings per Share Comprehensive income 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6 and 2015 included net income and unrealized gains (losses) from foreign currency translation adjustments. 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 ended December 31, 2016, the Company operated in five reportable business segments: (1) the yew tree segment - the cultivation and sale of yew seedlings and yew trees, (2) the traditional Chinese medicine (“TCM raw materials”) segment - the production and sale of raw materials used for medicinal application in the pharmaceutical industry, (3) the handicrafts segment - the manufacture and sale of furniture and handicrafts made of yew timber, and (4) the others, mainly consisting of the transactions such as sale of wood ear mushroom, yew essential oil soap, yew candles and pine needle extracts. 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Collaborative arrangement On March 21, 2004, HDS entered into a Joint Venture Planting Agreement with Wuchang City Forestry Bureau (see Note 17), which is considered a collaborative arrangement under U.S. GAAP. The purpose of this arrangement is to share some of the risks and rewards associated with this Joint Venture Planting Agreement. The Company’s current share of profits is 80%. The Company accounts for this collaborative arrangement under ASC 808, “Collaborative Arrangements” and related topics and will record revenue gross as the prime contractor. ASC Topic 808-10-15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The Company adopted the provisions of ASC 808-10-15. The adoption of this statement did not have an impact on the Company’s consolidated financial position, results of operations or cash flows. For the years ended December 31, 2016 and 2015, the Company has not generated any revenues or activity from this collaborative agreement.</t>
  </si>
  <si>
    <t>Recent Accounting Pronouncements</t>
  </si>
  <si>
    <t>Recent Accounting Pronouncements [Abstract]</t>
  </si>
  <si>
    <t>RECENT ACCOUNTING PRONOUNCEMENTS</t>
  </si>
  <si>
    <t>NOTE 3 - RECENT ACCOUNTING PRONOUNCEMENTS In April 2016, the FASB issued ASU 2016-10, “ Revenue from Contracts with Customers (Topic 606): Identifying Performance Obligations and Licensing In May 2016, the FASB issued ASU 2016-12, “ Revenue from Contracts with Customers (Topic 606): Narrow-Scope Improvements and Practical Expedients In August 2016, the FASB issued ASU 2016-15, “ Statement of Cash Flows (Topic 230): Classification of Certain Cash Receipts and Cash Payments In October 2016, the FASB issued ASU 2016-17, “Consolidation (Topic 810): Interests Held through Related Parties That Are under Common Control” In November 2016, the FASB issued ASU 2016-18, “ Statement of Cash Flows (Topic 230): Restricted Cash” In December 2016, the FASB issued ASU 2016-20, “Technical Corrections and Improvements to Topic 606, Revenue from Contracts with Customers” The effective date of these amendments are at the same date that Topic 606 is effective. Topic 606 is effective for public entities for annual reporting periods beginning after December 15, 2017, including interim reporting periods therein (i.e., January 1, 2018, for a calendar year entity). The Company is currently in the process of evaluating the impact of the adoption on its consolidated financial statements.</t>
  </si>
  <si>
    <t>Inventories</t>
  </si>
  <si>
    <t>Inventories [Abstract]</t>
  </si>
  <si>
    <t>INVENTORIES</t>
  </si>
  <si>
    <t>NOTE 4 - INVENTORIES Inventories consisted of raw materials, work-in-progress, finished goods including handicrafts, yew essential oil soap, yew candles and pine needle extracts, yew seedlings and other trees, which consist of larix, spruce and poplar trees. The Company classifies its inventories based on its historical and anticipated levels of sales; any inventory in excess of its normal operating cycle of one year is classified as long-term on its consolidated balance sheets. As of December 31, 2016 and 2015, inventories consisted of the following:
December 31, 2016 December 31, 2015
Current portion Long-term portion Total Current portion Long-term portion Total
Raw materials $ 795,985 $ 2,484,301 $ 3,280,286 $ 39,341 $ 2,653,104 $ 2,692,445
Finished goods 5,245,771 556,875 5,802,646 1,332,323 717,355 2,049,678
Yew seedlings 3,487,879 5,930,887 9,418,766 2,426,990 6,397,951 8,824,941
Other trees 779,537 683,323 1,462,860 872,674 2,673,454 3,546,128
Total 10,309,172 9,655,386 19,964,558 4,671,328 12,441,864 17,113,192
Inventory write-down (12,380 ) (2,503,773 ) (2,516,153 ) (5,779 ) (107,603 ) (113,382 )
Inventories, net $ 10,296,792 $ 7,151,613 $ 17,448,405 $ 4,665,549 $ 12,334,261 $ 16,999,810 The Company recorded inventory write-down (recovery) in the amount of $2,499,563 and $(15,688) for the years ended December 31, 2016 and 2015, respectively. The write-down in the value of inventory was based on the management’s specific analysis of future production plan and sales forecasts and was included in the cost of revenues.</t>
  </si>
  <si>
    <t>Property and Equipment</t>
  </si>
  <si>
    <t>Property and Equipment [Abstract]</t>
  </si>
  <si>
    <t>PROPERTY AND EQUIPMENT</t>
  </si>
  <si>
    <t>NOTE 5 - PROPERTY AND EQUIPMENT Property and equipment consisted of the following as of December 31, 2016 and 2015: December 31, 2016 2015 Buildings and building improvements $ 631,736 $ 675,827 Machinery and equipment 475,750 498,973 Office equipment 50,595 49,975 Motor vehicles 618,465 518,309 1,776,546 1,743,084 Less: accumulated depreciation (1,084,430 ) (1,040,320 ) Total property and equipment, net $ 692,116 $ 702,764 For the years ended December 31, 2016 and 2015, depreciation expenses amounted to $112,282 and $143,486, respectively.</t>
  </si>
  <si>
    <t>Land Use Rights and Yew Forest Assets</t>
  </si>
  <si>
    <t>Land Use Rights and Yew Forest Assets [Abstract]</t>
  </si>
  <si>
    <t>LAND USE RIGHTS AND YEW FOREST ASSETS</t>
  </si>
  <si>
    <t xml:space="preserve">NOTE 6 - LAND USE RIGHTS AND YEW FOREST ASSETS There is no private ownership of land in PRC. Land is owned by the government and the government grants land use rights for specified terms. The following summarizes land use rights acquired by the Company. Yew trees on land containing yew tree forests will be used to supply raw materials such as branches and leaves that will be used by the Company’s customers for production of TCM. The Company amortizes land use rights based on their terms and amortizes yew forest assets over the term of the respective land use rights or expected useful lives. The lease agreements do not have any renewal option and the Company has no further obligations to the lessor. The Company records the amortization of these land use rights and yew forest assets as part of its cost of revenues. For the years ended December 31, 2016 and 2015, amortization expense amounted to $8,819,008 and $7,599,023, respectively. As of December 31, 2016, land use rights and yew forest assets consisted of the following: Description Useful life Acquisition date Expiration date Metric acres (“Mu”) Parcel A Developing forest land 50 3/2004 3/2054 125 Parcel B Developing forest land 50 4/2004 4/2054 400 Parcel C Yew tree forests 30 3/2005 3/2035 361 Parcel D Yew tree forests and underlying land 50 1/2008 12/2058 290 Parcel E Yew tree forests and underlying land 45 3/2010 3/2055 15,865 Parcel F Undeveloped forest land 16 7/2012 3/2028 148 Parcel G Yew tree forests and underlying land 22 4/2006 1/2028 5 Parcel H Yew tree forests and underlying land 38 11/2013 11/2051 2,565 At December 31, 2016 and 2015, land use rights and yew forest assets consisted of the following: Useful Life December 31, 2016 December 31, 2015 Land use rights and yew forest assets 16-50 years $ 6,708,537 $ 15,933,585 Less: accumulated amortization (2,150,303 ) (2,027,206 ) Land use rights and yew forest assets, net $ 4,558,234 $ 13,906,379 During the year ended December 31, 2015, the Company purchased the yew
seedlings in the amount of $2,018,014 and transplanted in Parcel H. During the years ended December 31, 2016 and 2015, the Company cut certain whole yew trees in Parcel H to process TCM raw materials. As the trees could no longer supply branches and leaves, their remaining carrying value in the amount of $8,185,557 and $7,109,557 was transferred to cost of revenues, respectively, and included in the amortization of $8,819,008 and $7,599,023 in the consolidated statements of cash flows for the year ended December 31, 2016 and 2015. Amortization of land use rights and yew forest assets attributable to future periods is as follows: Years ended December 31: Amount 2017 $ 204,247 2018 204,247 2019 204,247 2020 204,247 2021 204,247 2022 and thereafter 5,687,302 Total $ 6,708,537 </t>
  </si>
  <si>
    <t>Taxes</t>
  </si>
  <si>
    <t>Taxes [Abstract]</t>
  </si>
  <si>
    <t>TAXES</t>
  </si>
  <si>
    <t>NOTE 7 - TAXES (a) Federal Income Tax and Enterprise Income Taxes The Company, YBP, registered in the State of Nevada, and its subsidiary, MC, registered in the State of California, are subject to the United States federal income tax at a tax rate of 34%. No provision for income taxes in the U.S. has been made as YBP and MC had no U.S. taxable income as of December 31, 2016 and 2015. The Company’s subsidiary, Yew Bio-Pharm (HK), is incorporated in Hong Kong and has no operating profit or tax liabilities during the years. Yew Bio-Pharm (HK) is subject to tax at 16.5% on the assessable profits arising in or derived from Hong Kong. The Company’s subsidiary, JSJ, and VIE and its subsidiary, HYF and HDS, incorporated in the PRC, are subject to PRC’s Enterprise Income Tax. Pursuant to the PRC Income Tax Laws, Enterprise Income Taxes (“EIT”) is generally imposed at 25%. However, HDS has been named as a leading enterprise in the agricultural industry and awarded with a tax exemption through December 31, 2058 with an exception of sales of handicrafts, yew candle, pine needle extracts and yew essential oil soap which are not within the scope of agricultural area. The provision for income taxes consists of the following:
For the Years Ended
2016 2015
Current $ 18,009 $ 16,488
Deferred - -
Total $ 18,009 $ 16,488 The combined effects of the income tax expense exemptions and tax reductions available to the Company for the years ended December 31, 2016 and 2015 are as follows:
Years Ended December 31,
2016 2015
Tax exemption effect $ 629,937 $ 1,581,916
Tax reduction due to loss carry-forwards 8,200 2,226
Loss not subject to income tax (180,550 ) (448,322 )
Basic net income per share effect $ (0.01 ) $ (0.02 )
Diluted net income per share effect $ (0.01 ) $ (0.02 ) The table below summarizes the difference between the U.S. statutory federal tax rate and the Company’s effective tax rate for the years ended December 31, 2016 and 2015:
Years Ended December 31,
2016 2015
U.S. federal income tax rate 34.00 % 34.00 %
Foreign income not recognized in the U.S. (34.00 )% (34 )%
PRC EIT rate 25.00 % 25.00 %
PRC tax exemption (61.96 )% (30.92 )%
Income tax difference under different tax jurisdictions 5.36 % 6.08 %
Valuation allowance 32.48 % 0.19 %
Other - (0.04 )%
Total provision for income taxes 0.89 % 0.31 % Deferred tax assets and liabilities are provided for significant income and expense items recognized in different years for income tax and financial reporting purposes. Temporary differences, which give rise to a net deferred tax asset for the Company as of December 31, 2016 and 2015, are as follows:
December 31, 2016
December 31, 2015
Tax benefit of net operating loss carry forward and inventory write-down $ 2,105,056 $ 1,925,808
Tax benefit of inventory write-down 624,891 -
Valuation allowance (2,729,947 ) (1,925,808 )
Non-current deferred tax assets $ - $ - For U.S. income tax purposes, the Company has cumulative undistributed earnings of foreign subsidiary and VIE of approximately $33.0 million and $30.6 million as of December 31, 2016 and 2015, respectively, which are included in consolidated retained earnings and will continue to be indefinitely reinvested in overseas operations. Accordingly, no provision has been made for U.S. deferred taxes related to future repatriation of these earnings, nor is it practicable to estimate the amount of income taxes that would have to be provided if we concluded that such earnings will be remitted to the U.S. in the future. ASC 740 requires recognition and measurement of uncertain income tax positions using a “more-likely-than-not” approach. The management evaluated the Company’s tax positions and considered that no provision for uncertainty in income taxes was necessary as of December 31, 2016 and 2015. (b) Value Added Taxes (“VAT”) The applicable VAT tax rate is 13% for agricultural products and 17% for handicrafts, yew candles and pine needle extracts sold in the PRC. In accordance with VAT regulations in the PRC, the Company is exempt from paying VAT on its yew raw materials and yew trees sales as an agricultural corps cultivating company up to December 31, 2016. The company’s sales of yew candles and pine needle extracts and export products are under VAT tax-exempt treaty and thus are eligible for return of VAT-IN. VAT payable in the PRC is charged on an aggregated basis at the applicable rate on the full price collected for the goods sold or taxable services provided and less any deductible VAT already paid by the taxpayer on purchases of goods in the same fiscal year.</t>
  </si>
  <si>
    <t>Short-Term Borrowings and Notes Payable</t>
  </si>
  <si>
    <t>Short-Term Borrowings and Notes Payable [Abstract]</t>
  </si>
  <si>
    <t>SHORT-TERM BORROWINGS AND NOTES PAYABLE</t>
  </si>
  <si>
    <t>NOTE 8 - SHORT-TERM BORROWINGS AND NOTES PAYABLE On April 23, 2015, HDS entered into a loan agreement with Harbin Rongtong Branch of Bank of Communications (“BOCOM”) in the amount of RMB10,000,000 (approximately $1,630,000), payable on April 22, 2016. HDS paid off the loan in full on April 28, 2016. On May 30, 2016, HDS entered into a loan agreement with BOCOM, pursuant to which the Company obtained a bank loan in the amount of RMB10,000,000 (approximately $1,519,000), payable on May 30, 2017. The loan carries an interest rate of 5.873% per annum and is payable quarterly. Heilongjiang Zishan Technology Co., Ltd. (“ZTC”), a related party controlled by Zhiguo Wang and his wife Madame Qi, collateralized its buildings and land use right with BOCOM to secure the loan. In addition, ZTC, Heilongjiang Yew Pharmaceutical Co., Ltd. (“Yew Pharmaceutical”), a related party of the Company, Zhiguo Wang, Madame Qi, Yicheng Wang, the son of Zhiguo Wang and Yuqi Mao, the spouse of Yicheng Wang, provided guarantees to the loan. On November 24, 2015, HDS executed a loan in the form of factoring agreement with Shanghai Pudong Development Bank (“SPD Bank”) Harbin Branch in the principal amount of RMB 10,000,000 (approx. $1,560,000). The loan carries an interest rate of 3.969% per annum and is payable, together with the principal, on November 18, 2016. The proceeds of the loan were used by the Company to purchase raw materials and for general corporate purposes. Madam Qi has secured the loan with her personal assets. In addition, Heilongjiang Yew Pharmaceutical Co., Ltd. (“Yew Pharmaceutical”), a related party of the Company, Mr. Wang, Yichen Wang, the son of Mr. Wang and Yuqi Mao, the spouse of Yichen Wang provided guarantees to the loan. HDS paid off the loan in full on November 4, 2016. On November 26, 2015, the Company issued several commercial acceptance notes to Yew Pharmaceutical with the total principal amount of RMB3,940,000 (approximately $610,000) to pay partial of the account payable owed. The terms of the commercial acceptance notes include the same maturity date of May 26, 2016 with no interest. The commercial acceptance notes are secured by a deposit of RMB1,970,000 (approximately $300,000) from the Company. On May 26, 2016, the Company paid off the commercial acceptance notes in full. On May 27, 2016, the Company issued several commercial acceptance notes to Yew Pharmaceutical with the total principal amount of RMB3,940,000 (approximately $594,000) to pay partial of the account payable owed. The terms of the commercial acceptance notes include the same maturity date of November 27, 2016 with no interest. The commercial acceptance notes are secured by a deposit of RMB1,970,000 (approximately $300,000) from the Company, which was presented as restricted cash as of December 31, 2015. In November 2016, the Company paid off the commercial acceptance notes in full. As a consequence, the restricted cash was released in full then. On November 4, 2016, the company issued a commercial acceptance note to Yew Pharmaceutical with the principal amount of RMB8,030,000 (approximately $1,188,000) to pay partial of the account payable owed. The commercial acceptance note was due on November 4, 2017 with no interest, secured by Madam Qi’s personal assets and guaranteed by Madam Qi, Zhiguo Wang, Yicheng Wang, Yuqi Mao and Yew Pharmaceutical.</t>
  </si>
  <si>
    <t>Stockholders' Equity</t>
  </si>
  <si>
    <t>Stockholders' Equity [Abstract]</t>
  </si>
  <si>
    <t>STOCKHOLDERS' EQUITY</t>
  </si>
  <si>
    <t>NOTE 9 - STOCKHOLDERS’ EQUITY (a) Common Stock On July 22, 2014, the Company entered into a Service Provider Agreement (the “SPA”) with a service provider to commence service on July 22, 2014 for a period of three years. Pursuant to the SPA, the Company agreed to issue to the service provider 1,250,000 shares of its Rule 144 restricted common stock for the service period. 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 The 875,000 shares were issued on July 22, 2014 and the fair value of these shares of $131,250 was fully expensed for the years ended December 31, 2014. The 375,000 shares was not issued up to date of filing of this report and the fair value of these shares of $65,856 was fully expensed for the year ended December 31, 2015 based on the SPA. On July 22, 2014, the Company entered into a Consulting Agreement (the “Agreement”) with a consultant for a period of three years. Pursuant to the Agreement, the Company agreed to issue to the consultant 1,250,000 shares of its Rule 144 restricted common stock for the service period. The consultant would provide financing and certain consultation services to the Company. The fair value of these common shares was determined to be $187,500 and was fully recognized upon the share issuance. On August 24, 2015, the Company signed a mutual rescission agreement with the consultant to rescind the Agreement. To execute the rescission, the Company shall cancel the 1,250,000 shares of the restricted common stock, and re-issue 625,000 shares of its Rule 144 restricted common stock as a settlement. Pursuant to the mutual rescission agreement, the Company removes the par value of forfeited share, or $625, for the year ended December 31, 2015. (b) Stock Options On July 18, 2014, the Company’s board of directors in lieu of an established compensation committee granted options pursuant to the Corporation’s 2012 Equity Incentive Plan to two directors and one of its employees (the “Optionees I”). Within the stock option agreement, each of the Optionees I was issued 200,000 shares of common stock of the Company at an exercise price of $0.20 per share. 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 On November 18, 2014, the Company’s board of directors in lieu of an established compensation committee granted options pursuant to the Corporation’s 2012 Equity Incentive Plan to the Company’s employees (the “Optionees II”). Within the stock option agreement, each of the Optionees II was issued shares of common stock of the Company at an exercise price of $0.23 per share. 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 On October 11, 2016, the Company’s board of directors in lieu of an established compensation committee granted options pursuant to the Corporation’s 2012 Equity Incentive Plan to their attorney who is also the Company’s employee, William B. Barnett (the “Optionees III”). Within the stock option agreement, the Optionees III was issued 200,000 shares of common stock of the Company at an exercise price of $0.25 per share. The option has a term of three years and expires on October 11, 2019 from October 11, 2016, vesting commencement date. The options vest over a two-year time period from October 11, 2016, and 50% and remaining 50% of the total shares granted shall vest and become exercisable 12 and 24 months after the initial vesting commencement date. The fair value of the Company’s option as of the date of grant for the years ended December 31, 2016 and 2015 was determined using the following management assumptions:
Name of Optionee
Expected Terms (In Years) Computed Volatility Risk free Interest Rate (%) Expected Dividends Fair Value
HengJiang Pang 3.025 202 % 0.97 - 36,906
Tong Liu 3.025 202 % 0.97 - 36,906
Xuehai Wu 3.025 202 % 0.97 - 36,906
Lifan Liu 1.5 212 % 0.14 - 38,873
Weiran Lu 1.5 212 % 0.14 - 38,873
Junzhong Wu 1.5 212 % 0.14 - 19,437
Guobin Zhou 1.5 212 % 0.14 - 19,437
Binbin Lou 1.5 212 % 0.14 - 38,873
Wei Zhang 1.5 212 % 0.14 - 38,873
Songshan Zhang 1.5 212 % 0.14 - 38,873
Bingtao Li 1.5 212 % 0.14 - 19,437
Jianyi Yang 1.5 212 % 0.14 - 23,324
Jing Wang 1.5 212 % 0.14 - 19,437
Yunli Pei 1.5 212 % 0.14 - 38,873
Chunmei Xu 1.5 212 % 0.14 - 19,437
Donghui Zhao 1.5 212 % 0.14 - 19,437
Xiefeng Liu 2.25 212 % 0.53 - 20,734
Lixin Liu 2.25 212 % 0.53 - 16,587
Jie Zhang 2.25 212 % 0.53 - 41,468
Jilong Yin 2.25 212 % 0.53 - 20,734
Long Deng 2.25 212 % 0.53 - 20,734
Shiyi Li 3.025 212 % 0.96 - 12,886
Xingli Han 3.025 212 % 0.96 - 51,542
Yang Jiang 3.025 212 % 0.96 - 12,886
Chao Liu 3.025 212 % 0.96 - 21,476
Shouhua Zhang 3.025 212 % 0.96 - 25,771
Lianfa Sun 3.025 212 % 0.96 - 17,181
Jinsong Lv 3.025 212 % 0.96 - 17,181
Anna Tang 3.025 212 % 0.96 - 12,886
Hong Li 3.025 212 % 0.96 - 17,181
Siyuan Wang 3.025 212 % 0.96 - 150,332
Yicheng Wang 3.025 212 % 0.96 - 150,332
Yuqi Mao 3.025 212 % 0.96 - 150,332
Jimin Lu 3.025 212 % 0.96 - 12,886
Jinguo Wang 3.025 212 % 0.96 - 17,181
Xue Wang 3.025 212 % 0.96 - 21,476
Ping Qi 3.025 212 % 0.96 - 21,476
Weihong Zhang 3.025 212 % 0.96 - 21,476
Hongrun Wang 3.025 212 % 0.96 - 21,476
Zhiling Wang 3.025 212 % 0.96 - 30,066
Zhigang Wang 3.025 212 % 0.96 - 30,066
Zhimin Wang 3.025 212 % 0.96 - 30,066
Kaiming Guo 3.025 212 % 0.96 - 12,886
Tinghua Xu 3.025 212 % 0.96 - 12,886
Shaoming Geng 3.025 212 % 0.96 - 17,181
Jing Sun 3.025 212 % 0.96 - 17,181
Fengping Dong 3.025 212 % 0.96 - 17,181
William B. Barnett 2.250 174 % 0.87 - 43,999 Stock option activities for the years ended December 31, 2016 and 2015 are summarized in the following table.
Year Ended December 31, 2016
Year Ended December 31, 2015
Number of Stock Options
Weighted Average Exercise Price
Number of Stock Options
Weighted Average Exercise Price
Balance at beginning of year 26,805,512 $ 0.22 27,205,512 $ 0.22
Issued 200,000 0.25 - -
Exercised - - - -
Expired 960,000 0.23
Forfeited 720,000 0.23 400,000 0.23
Balance at end of year 25,325,512 $ 0.22 26,805,512 $ 0.22
Options exercisable at end of year 24,415,012 $ 0.22 24,735,512 $ 0.22 The following table summarizes the shares of the Company’s common stock issuable upon exercise of options outstanding at December 31, 2016:
Stock Options Outstanding Stock Options Exercisable
Range of Exercise Price Number Outstanding at December 31, 2016 Weighted Average Remaining Contractual Life (Years) Weighted Average Exercise Price Number Exercisable at December 31, 2016 Weighted Average Exercise Price
$ 0.20-0.25 25,325,512 1.03 $ 0.22 24,415,012 $ 0.22 The Company’s outstanding stock options and exercisable stock options had intrinsic value of $7,800, based upon the Company’s closing stock price of $0.22 as of December 31, 2016. Stock option expense recognized during the year ended December 31, 2016 amounted to $31,466.</t>
  </si>
  <si>
    <t>Earnings Per Share</t>
  </si>
  <si>
    <t>Earnings Per Share [Abstract]</t>
  </si>
  <si>
    <t>EARNINGS PER SHARE</t>
  </si>
  <si>
    <t xml:space="preserve">NOTE 10 - EARNINGS PER SHARE The following table presents a reconciliation of basic and diluted net income per share for the years ended December 31, 2016 and 2015: For the Years Ended December 31, 2016 2015 Net income available to common stockholders for basic and diluted net income per share of common stock $ 2,006,891 $ 5,284,588 Weighted average common stock outstanding - basic 51,875,000 52,069,863 Effect of dilutive securities: Stock options issued to directors/officers/employees - 43,944 Weighted average common stock outstanding - diluted 51,875,000 52,113,807 Net income per common share - basic $ 0.04 $ 0.10 Net income per common share - diluted $ 0.04 $ 0.10 </t>
  </si>
  <si>
    <t>Concentrations of Credit Risk and Major Customers</t>
  </si>
  <si>
    <t>Concentrations of Credit Risk and Major Customers [Abstract]</t>
  </si>
  <si>
    <t>CONCENTRATIONS OF CREDIT RISK AND MAJOR CUSTOMERS</t>
  </si>
  <si>
    <t>NOTE 11 - CONCENTRATIONS OF CREDIT RISK AND MAJOR CUSTOMERS Customers For the years ended December 31, 2016 and 2015, customers accounting for 10% or more of the Company’s revenue were as follows:
For the Years Ended
Customer 2016 2015
A (Yew Pharmaceutical, a related party) 56.02 % 56.72 %
B 29.24 % 36.23 %
C 14.36 % - * Less than 10% The three largest customers accounted for 99.8% and 94.0% of the Company’s total outstanding accounts receivable at December 31, 2016 and 2015, respectively, of which Heilongjiang Yew Pharmaceutical Co., Ltd., (“Yew Pharmaceutical”), a related party, accounted for 32.4% and 63.0% of total outstanding accounts receivable, respectively. Suppliers For the years ended December 31, 2016 and 2015, suppliers accounting for 10% or more of the Company’s purchase were as follows:
For the Years Ended December 31,
Supplier 2016 2015
A (Yew Pharmaceutical, a related party) 75.6 % 47 %
B * % 12 % Accounts payable to supplier C, supplier D, supplier E, Changzhi Du, a related party of the Company, and supplier F accounted for 24.6%, 24.1%, 17.7% and 15.8% of the Company’s total accounts payable at December 31, 2016. Accounts payable to Yew Pharmaceutical accounted for 78% of the Company’s total accounts payable at December 31, 2015. The Company did not have any accounts payable to Supplier B at December 31, 2015.</t>
  </si>
  <si>
    <t>Related Party Transactions</t>
  </si>
  <si>
    <t>Related Party Transactions [Abstract]</t>
  </si>
  <si>
    <t>RELATED PARTY TRANSACTIONS</t>
  </si>
  <si>
    <t>NOTE 12 - RELATED PARTY TRANSACTIONS In addition to several of the Company’s officers and directors, the Company conducted transactions with the following related parties: 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Jinguo Wang Management of HDS Anyangquanfeng Bio Science Inc. 84.72% owned by Mr. Wang Heilongjiang Yew Medicine Research Institute affiliated clinics Zhiguo Wang is the Company’s legal person Transactions with Yew Pharmaceutical On January 9, 2010, the Company entered into a Cooperation and Development Agreement (the “Development Agreement”) with Yew Pharmaceutical. Pursuant to the Development Agreement, for a period of ten years expiring on January 9, 2020, the Company shall supply cultivated yew raw materials to Yew Pharmaceutical that will be used by Yew Pharmaceutical to make traditional Chinese medicines and other pharmaceutical products, at price of RMB 1,000,000 (approximately $158,000) per metric ton. In addition, the Company entered into a series of wood ear mushroom selling agreements with Yew Pharmaceuticals, pursuant to which the Company sells wood ear mushroom collected from local peasants to Yew Pharmaceuticals for manufacturing of wood ear mushroom products. Furthermore, the Company entered into a series of yew candles and pine needle extracts purchase agreements with Yew Pharmaceuticals, pursuant to which the Company purchases yew candles and pine needle extracts as finished goods and then sells to third party. For the years ended December 31, 2016 and 2015, total sales to Yew Pharmaceutical under the above agreement amounted to $28,766,815 and $16,774,905, respectively. At December 31, 2016 and 2015, the Company had $6,941,931 and $6,484,804 accounts receivable from Yew Pharmaceutical, respectively. For the year ended December 31, 2016, the total purchase of yew candles, essential yew oil soap and pine needle extracts from Yew Pharmaceutical amounted to $34,824,694, of which $21,996,839 was included in the cost of revenues of $22,189,297 to the third party, with $5,183,869 inventory balance remained as of December 31, 2016. For the year ended December 31, 2015, the total purchase of yew candles and pine needle extracts from Yew Pharmaceutical amounted to $9,699,008, of which $9,084,571 was included in the cost of revenues of $11,436,423 to the third party, with $614,437 inventory balance remained as of December 31, 2015. For the years ended December 31, 2016 and 2015, HYF purchased wood ear mushroom extracts from Yew Pharmaceutical in the amount of $5,235 and $41,319, respectively. HFY had accounts payable of $47,149 and $41,319 to Yew Pharmaceutical at December 31, 2016 and 2015, respectively. During the year ended December 31, 2015, HDS provided advances in the amount of RMB 220,000 (approximately $35,000) to Yew Pharmaceutical. The advances to Yew Pharmaceutical in 2015 was received in full with no interest charged as of December 31, 2015. At December 31, 2016 and December 31, 2015, HYF had $37,457 and $40,071, respectively, due to Yew Pharmaceutical, which represents an unsecured loan bearing no interest and payable on demand and was included in due to related parties on the accompanying consolidated balance sheets. Transactions with ZTC For the year ended December 31, 2015, the Company purchased yew seeding from ZTC in the amount of $584,640, which
was included in the cost of revenues of $11,436,423 to the third party. No purchase was made from
ZTC for the year ended December 31, 2016. As of December 31, 2016 and 2015, the Company had no accounts payable to ZTC. Transactions with HBP During the year ended December 31, 2015, HDS sold certain inventories to HBP in the amount of $4,691. As of December 31, 2016 and 2015, the Company had accounts receivable from HBP in the amount of $0 and $4,691, respectively. For the year ended December 31, 2016, HBP paid off operation expense on behalf of HYF in the amount of $34,320. As of December 31, 2016, HYF had due to HBP in the amount of $58,178, which was included in due to related parties in the accompanying consolidated balance sheets. As of December 31, 2015, HYF had due to HBP in the amount of $27,097, which represents an unsecured loan bearing no interest and payable on demand. On September 25, 2015, HDS entered into a property and equipment transfer agreement with HBP, pursuant to which HDS transferred a used vehicle, with carrying amount of RMB 22,348, to HBP in exchange for RMB 220, 000 (approximately $35,000). Since the transfer occurred between entities under common control, HDS recorded the excess of the proceeds over carrying amount of $31,790 as an adjustment to shareholders’ equity (additional paid-in capital). Transactions with HDS Development On January 20, 2016, the Company prepaid $301,083 to HDS Development for purchasing yew seedlings. On June 30, 2016, the prepayment was returned to the Company in full due to the cancellation of the purchase. Transactions with Xinlin On May 31, 2016, HDS purchased yew seedlings from Xinlin in the amount of $541,679. As of December 31, 2016 and December 31, 2015, the Company had no accounts payable to Xinlin. Transactions with Changzhi Du For the year ended December 31, 2016, HDS purchased yew seedlings from Changzhi Du in the amount of $2,989,558. As of December 31, 2016, the Company had accounts payable of $591,169 to Changzhi Du. Transactions with Jinguo Wang On May 31, 2016, HDS purchased yew seedlings from Jinguo Wang in the amount of $541,679. As of December 31, 2016, the Company had no accounts payable to Jinguo Wang. Operating Leases On March 25, 2005, the Company entered into an Agreement for the Lease of Seedling Land with ZTC
(the “ZTC Lease”). Pursuant to the ZTC Lease, the Company leased 361 mu of land from ZTC for a period of 30 years, expiring on March 24, 2035. Annual payments under the ZTC Lease are RMB 162,450 (approximately $26,000). The payment for the first five years of the ZTC Lease was due prior to December 31, 2010 and beginning in 2011, the Company is required to make full payment for the land use rights in advance for each subsequent five-year period. For the years ended December 31, 2016 and 2015, rent expense related to the ZTC Lease amounted to $24,443 and $26,128, respectively. At December 31, 2016 and 2015, prepaid rent to ZTC amounted to $76,035 and $106,370 which was included in prepaid expenses-related party in the accompanying consolidated balance sheets. On January 1, 2010, the Company entered into a lease for office space with Mr. Wang (the “Office Lease”). Pursuant to the Office Lease, annual payments of RMB15,000 (approximately $2,000) are due for each of the term. The term of the Office Lease is 15 years and expires on December 31, 2025. For the years ended December 31, 2016 and 2015, rent expense related to the Office Lease amounted to $2,257 and $2,413, respectively. As of December 31, 2016 and 2015, the unpaid rent was $221 and $1,138, respectively, which was included in due to related parties in the accompanying consolidated balance sheets. On July 1, 2012, the Company entered into a lease for office space with Mr. Wang (the “JSJ Lease”). Pursuant to the JSJ Lease, JSJ leases approximately 30 square meter of office space from Mr. Wang in Harbin. Rent under the JSJ Lease is RMB10,000 (approximately $1,600) annually. The term of the JSJ Lease is three years and expires on June 30, 2015. On July 1, 2015, the Company and Mr. Wang renewed the JSJ Lease. The renewed lease expires on June 30, 2018. For the years ended December 31, 2016 and 2015, rent expense related to the JSJ Lease amounted to $1,505 and $1,608, respectively. As of December 31, 2016 and 2015, the unpaid rent was $3,600 and $2,311, respectively, which was included in due to related parties in the accompanying consolidated balance sheets. Due to Related Parties The Company’s officers, directors and other related parties, from time to time, provided advances to the Company for working capital purpose or paid expense on behalf of the Company. These advances and payables are usually short-term in nature, non-interest bearing, unsecured and payable on demand. Due to Zhiguo Wang and other shareholders, excluding the borrowings from Madame Qi as disclosed below and including the unpaid rents disclosed above, amounted to $284,626 and $113,236 at December 31, 2016 and 2015, respectively. On May 15, 2015, the Company borrowed $648,000 from Madame Qi through the issuance of a subordinated promissory note. The note bears 2% interest per annum and shall be payable on or before November 15, 2015 (“Due Date”). Interest payment shall be made with principal on Due Date. On September 28, 2015, Madame Qi and the Company agreed to extend the Due Date to January 31, 2016, with the remaining terms of the note unchanged. On January 15, 2016 and 2017, the Company and Madame Qi entered into agreements to further extend the Due Date of the note to December 31, 2016 and 2017, respectively. During the year ended December 31, 2016, the Company made repayments of $49,030 to Madame Qi. As of December 31, 2016 and 2015, the total borrowings including the interest were $598,970 and $668,301, which was included in due to related parties in the accompanying consolidated balance sheets. Research and Development Agreement The Company entered into a Technology Development Service Agreement dated January 1, 2010 (the “Technology Agreement”) with Kairun. The term of the Technology Agreement was two years. Under the Technology Agreement, Kairun provides the Company with testing and technologies regarding utilization of yew trees to extract taxol and develop higher concentration of taxol in the yew trees the Company grow and cultivate. For these services, the Company agreed to pay Kairun RMB200,000 (approximately $32,000) after the technologies developed by Kairun are tested and approved by the Company. The Company will retain all intellectual property rights in connection with the technologies developed by Kairun. Kairun may not provide similar services to any other party without the Company’s prior written consent. In February 2012, we entered into a supplemental agreement with Kairun, extending the term of the Technology Agreement indefinitely until project results specified in the original Technology Agreement have been achieved. Kairun is owned directly and indirectly primarily by Mr. Wang and Madame Qi. As of December 31, 2016 and 2015, Kairun has not yet completed the services provided for in the Technology Agreement and, therefore, no payment was made to Kairun.</t>
  </si>
  <si>
    <t>Statutory Reserves</t>
  </si>
  <si>
    <t>Statutory Reserves [Abstract]</t>
  </si>
  <si>
    <t>STATUTORY RESERVES</t>
  </si>
  <si>
    <t>NOTE 13 - STATUTORY RESERVES The Company is required to make appropriations to reserve funds, comprising the statutory surplus reserve and discretionary surplus reserve, based on after-tax net income determined in accordance with generally accepted accounting principles of the PRC (“PRC GAAP”). 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 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years ended December 31, 2016 and 2015, the Company appropriated to the statutory surplus reserve in the amount of $0 and $661,522, respectively. The accumulated balance of the statutory reserve of the Company as of December 31, 2016 and 2015 was $3,762,288 and $3,762,288, respectively.</t>
  </si>
  <si>
    <t>Segment Information</t>
  </si>
  <si>
    <t>Segment Information [Abstract]</t>
  </si>
  <si>
    <t>SEGMENT INFORMATION</t>
  </si>
  <si>
    <t>NOTE 14 - SEGMENT INFORMATION AS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For the years ended December 31, 2016 and 2015, the Company operated in five reportable business segments: (1) the TCM raw materials segment, consisting of the production and sale of yew raw materials or yew tree extracts used in the manufacture of TCM; (2) the yew tree segment, consisting of the growth and sale of yew tree seedlings and mature trees; (3) the handicrafts segment, consisting of the manufacture and sale of handicrafts and furniture made of yew timber; (4) the wood ear mushroom segment, consisting of the sale of wood ear mushroom; and (5) Others including the yew candles, pine needle extracts and yew essential oil soap segment, consisting of the sale of yew candles, pine needle extracts and yew essential oil soap. The Company’s reportable segments are strategic business units that offer different products. They are managed separately based on the fundamental differences in their operations. All of the Company’s operations except the sales of yew candles, pine needle extracts and yew essential oil soap in the amount of $22,456,483 are conducted in the PRC. Information with respect to these reportable business segments for the years ended December 31, 2016 and 2015 was as follows: For the Years Ended, December 31, 2016 2015 Revenues: TCM raw materials $ 28,766,815 $ 16,470,213 Yew trees 22,859 1,134,412 Handicrafts 98,203 156,525 Wood ear mushroom - 2,648,180 Others 22,460,205 9,164,478 $ 51,348,082 $ 29,573,808 Cost of revenues: TCM raw materials $ 23,424,644 $ 10,611,353 Yew trees 19,135 329,539 Handicrafts 2,619,023 41,964 Wood ear mushroom - 2,473,165 Others 22,050,702 9,084,571 $ 48,113,504 $ 22,540,592 Depreciation and amortization: TCM raw materials $ 266,789 $ 376,769 Yew trees 49,838 68,931 Handicrafts 35,360 27,887 Wood ear mushroom - - Others 27,084 56,412 $ 379,071 $ 529,999 Net income (loss): TCM raw materials $ 4,987,851 $ 5,858,860 Yew trees 3,443 804,873 Handicrafts (2,522,031 ) 114,561 Wood ear mushroom - 175,015 Others (462,372 ) (1,668,721 ) $ 2,006,891 $ 5,284,588 December 31, 2016 TCM raw materials Yew trees Handicrafts Wood ear mushroom Others Total Identifiable long-lived assets, net $ 4,558,234 $ 436,948 $ 22,218 $ - $ 232,950 $ 5,250,350 December 31, 2015 TCM raw materials Yew trees Handicrafts Wood ear mushroom Others Total Identifiable long-lived assets, net $ 13,602,178 $ 816,926 $ 33,316 $ - $ 156,723 $ 14,609,143 The Company does not allocate any selling, general and administrative expenses, other income/expenses to its reportable segments because these activities are managed at a corporate level. In addition, the specified amounts for interest expense and income tax expense are not included in the measure of segment profit or loss reviewed by the chief operating decision maker and these specified amounts are not regularly provided to the chief operating decision maker. Therefore, the Company has not disclosed interest expense and income tax expense for each reportable segment. Asset information by reportable segment is not reported to or reviewed by the chief operating decision maker and, therefore, the Company has not disclosed asset information for each reportable segment. The Company’s operations are located in the PRC. All revenues are derived from customers in the PRC. All of the Company’s operating assets are located in the PRC.</t>
  </si>
  <si>
    <t>Commitments and Contingencies</t>
  </si>
  <si>
    <t>Commitments and Contingencies [Abstract]</t>
  </si>
  <si>
    <t>COMMITMENTS AND CONTINGENCIES</t>
  </si>
  <si>
    <t>NOTE 15 - COMMITMENTS AND CONTINGENCIES Operating Lease The Company leased office space in the A’cheng district in Harbin (the “A’cheng Lease”) on March 20, 2002. The A’cheng Lease is for a term of 23 years and expires on March 19, 2025. Pursuant to the A’cheng Lease, lease payment shall be made as follows: Period Annual lease amount Payment due date March 2002 to February 2012 RMB 25,000 Before December 2012 March 2012 to February 2017 RMB 25,000 Before December 2017 March 2017 to March 2025 RMB 25,000 Before December 2025 For the years ended December 31, 2016 and 2015, rent expense related to the A’cheng Lease amounted $3,598 and $3,846, respectively. On February 1, 2015, the Company entered into a lease for its U.S. principal office space in California. Pursuant to the office lease, the monthly payment of $3,261 is due on the first day of each month. The term of the lease is for 3 years and expires on January 31, 2018. See Note 13 for related party operating lease commitments. Future minimum rental payments required, including lease with related parties, are as follows: Years Ended December 31: 2017 $ 64,273 2018 6,494 2019 2,258 2020 124,530 2021 2,258 Thereafter 279,919 Total $ 479,731 Seedling Purchase and Sale Long-Term Cooperation Agreement On November 25, 2010, HDS entered into a Seedling Purchase and Sale Long-Term Cooperation Agreement (the “Seedling Agreement”) with Wuchang City Xinlin Foresty Co., Ltd (“Xinlin”), pursuant to which HDS will sell yew seedlings to Xinlin at a price equal to 90% of HDS’s publicly-published wholesale prices. Xinlin has agreed to purchase from the Company 10,000 yew seedlings annually. For the years ended December 31, 2016 and 2015, the Company made sales of $0 and $102,935, respectively, under the Seedling Agreement.</t>
  </si>
  <si>
    <t>Joint Venture Agreement for Planting of Yew Trees</t>
  </si>
  <si>
    <t>Joint Venture Agreement for Planting of Yew Trees [Abstract]</t>
  </si>
  <si>
    <t>JOINT VENTURE AGREEMENT FOR PLANTING OF YEW TREES</t>
  </si>
  <si>
    <t>NOTE 16 - JOINT VENTURE AGREEMENT FOR PLANTING OF YEW TREES On March 21, 2004, HDS entered into a Joint Venture Planting Agreement (the “Joint Venture Agreement”) with Wuchang City Forestry Bureau (the “Forest Bureau”), pursuant to which the Forest Bureau has given HDS access to 1,000,000 mu of forest land located in Wuchang City to develop yew tree forests and produce yew seedlings. Pursuant to the Joint Venture Agreement, the Company is required to plant yew trees on this land from 2004 to 2034. Any profits from the planting of yew trees and other agriculture shall be distributed 80% to the Company and 20% to the Forest Bureau. For the years ended December 31, 2016 and 2015, the Company has not generated any revenues or activity on this land.</t>
  </si>
  <si>
    <t>Subsequent Events</t>
  </si>
  <si>
    <t>Subsequent Events [Abstract]</t>
  </si>
  <si>
    <t>SUBSEQUENT EVENTS</t>
  </si>
  <si>
    <t>NOTE 17 - SUBSEQUENT EVENTS On February 1, 2017, the Company’s board of directors in lieu of an established compensation committee granted options pursuant to the Corporation’s 2012 Equity Incentive Plan to an employee (the “Optionees IV”). Within the stock option agreement, the Optionees IV was issued 50,000 shares of common stock of the Company at an exercise price of $0.25 per share. The option has a term of four years and expires on February 1, 2021 from February 1, 2017, vesting commencement date. The options vest and become exercisable immediately from the grant date.</t>
  </si>
  <si>
    <t>Summary of Significant Accounting Policies (Policies)</t>
  </si>
  <si>
    <t>Principles of consolidation</t>
  </si>
  <si>
    <t>Principles of consolidation The consolidated financial statements include the financial statements of YBP, its subsidiaries and operating VIE and its subsidiary, in which the Company is the primary beneficiary. All significant intercompany balances and transactions have been eliminated on consolidation. Details of the Company’s subsidiaries and variable interest entities (“VIE”) are as follows: Name Domicile and Date of Incorporation Registered Capital Effective Ownership Principal Activities Heilongjiang Jinshangjing Bio-Technology Development Co., Limited (“JSJ”) PRC October 29, 2009 US$100,000 100% Holding company Yew Bio-Pharm Holdings Limited (“Yew Bio-Pharm (HK)”) Hong Kong November 29, 2010 HK$10,000 100% Holding company of JSJ Harbin Yew Science and Technology Development Co., Ltd. (“HDS”) PRC August 22, 1996 RMB45,000,000 Contractual arrangements Sales of yew tree components for use in pharmaceutical industry; sales of yew tree seedlings; the manufacture of yew tree wood handicrafts; and the sales of candle, pine needle extract, yew essential oil soap and wood ear mushroom Harbin Yew Food Co., Ltd (“HYF”) PRC November 4, 2014 RMB100,000 100%(1) Sales of wood ear mushroom drink MC Commerce Holding Inc.(“MC”) State of California, United State June 8, 2016 100%(2) Sales of yew products (1) Wholly-owned subsidiary of HDS (2) Wholly-owned subsidiary of YBP</t>
  </si>
  <si>
    <t>Method of accounting</t>
  </si>
  <si>
    <t>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Use of estimates</t>
  </si>
  <si>
    <t>Use of estimates The preparation of consolidated financial statements in accordance with generally accepted accounting principles in the United State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mpany continually evaluates its estimates, including those related to bad debts, inventories, recovery of long-lived assets, income taxes, and the valuation of equity transactions. The Company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Significant estimates include allowance for slow-moving and obsolete inventory, the classification of short and long-term inventory, the useful life of property and equipment and intangible assets, assumptions used in assessing impairment of long-term assets, write-down in value of inventory and the valuation of stock-based compensation.</t>
  </si>
  <si>
    <t>Fair value of financial instruments</t>
  </si>
  <si>
    <t>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inventories, current portion, prepaid expenses and other assets, accounts payable, accrued expenses and other payables, note payable and taxes payable approximate their fair market value based on the short-term maturity of these instruments. The Company did not have any non-financial assets or liabilities that are measured at fair value on a recurring basis as of December 31, 2016 and 2015.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Concentrations of credit risk</t>
  </si>
  <si>
    <t>Concentrations of credit risk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 deposits are covered by insurance. The Company has not experienced any losses in such accounts and believes it is not exposed to any risks on its cash in bank accounts. A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6 and 2015, the Company’s cash balances by geographic area were as follows: December 31, 2016 December 31, 2015 Country: United States $ 25,958 9.3 % $ 15,927 1.6 % China 253,033 90.7 % 969,192 98.4 % Total restricted cash and cash $ 278,991 100 % $ 985,119 100.0 %</t>
  </si>
  <si>
    <t>Cash For purposes of the consolidated statements of cash flows, the Company considers all highly liquid instruments purchased with original maturities of three months or less and money market accounts to be cash equivalents. As of December 31, 2016 and 2015, the Company has no cash equivalents.</t>
  </si>
  <si>
    <t>Restricted cash The restricted cash are recorded as an asset when the Company deposits cash in the bank as collateral for commercial acceptance notes, separately from cash and cash equivalents.</t>
  </si>
  <si>
    <t>Accounts receivable Accounts receivable are presented net of an allowance for doubtful accounts. If necessary, the Company shall maintain allowances for doubtful accounts for estimated losses. The Company review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6 and 2015, the Company has not established, based on a review of its outstanding balances, an allowance for doubtful accounts.</t>
  </si>
  <si>
    <t>Inventories Inventories, consisting of raw materials, work in process, yew seedlings and finished goods related to the Company’s yew products are stated at the lower of cost or market value utilizing the weighted average method. Raw materials primarily include yew wood used in the production of yew products such as furniture, ornaments, and other products containing yew wood. Finished goods, consisting of yew candles, pine needle extracts, yew essential oil soap and wood ear mushroom products, which include direct materials, direct labor and an appropriate proportion of overhead. The Company estimates the amount of the excess inventories by comparing inventory on hand with the estimated sales that can be sold within its normal operating cycle of one year. Any inventory in excess of the Company’s current requirements based on historical and anticipated levels of sales is classified as long-term on its consolidated balance sheets. The Company’s classification of long-term inventory requires it to estimate the portion of inventory that can be realized over the next 12 months. To estimate the amount of slow-moving or obsolete inventories, the Company analyzes movement of its products, monitors competing products and technologies and evaluates acceptance of its products. Periodically, the Company identifies inventories that cannot be sold at all or can only be sold at deeply discounted prices. An allowance will be established if management determines that certain inventories may not be saleable. If inventory costs exceed expected market value due to obsolescence or quantities in excess of expected demand, the Company will record reserves for the difference between the carrying cost and the market value. In accordance with Accounting Standards Codification (“ASC”) 905, “Agriculture”, our costs of growing Yew seedlings are accumulated until the time of harvest and are reported at the lower of cost or market.</t>
  </si>
  <si>
    <t>Property and equipment</t>
  </si>
  <si>
    <t>Property and equipment Property and equipment are carried at cost and are depreciated on a straight-line basis (after taking into account their respective estimated residual value)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are as follows: Building 15 years Machinery and equipment 10 years Office equipment 3 years Leasehold improvement 5 years Motor vehicles 4 years</t>
  </si>
  <si>
    <t>Land use rights and yew forest assets</t>
  </si>
  <si>
    <t>Land use rights and yew forest assets All land in the PRC is owned by the PRC government and cannot be sold to any individual or company. The Company has recorded the amounts paid to the PRC government to acquire long-term interests to utilize land use rights and yew forests. This type of arrangement is common for the use of land in the PRC. Yew trees on land containing yew tree forests will be used to supply raw materials such as branches, leaves and fruit to the Company. The Company amortizes land use rights based on their terms and yew forest assets over the term of the respective land use rights or expected useful lives, which generally ranges from 16 to 50 years. The lease agreements do not have any renewal option and the Company has no further obligations to the lessor. The Company records the amortization of these land use rights and yew forest assets as part of its cost of revenue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For years ended December 31, 2016 and 2015, the Company didn’t record any impairment charges on long-lived assets.</t>
  </si>
  <si>
    <t>Revenue recognition</t>
  </si>
  <si>
    <t>Revenue recognition The Company generates its revenue from sales of yew seedling products, sales of yew raw materials for medical application, sales of yew handcraft products, sales of wood ear mushroom, sale of yew essential oil soap and sales of yew candles and pine needle extracts.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and no significant obligations remain.</t>
  </si>
  <si>
    <t>Stock-based compensation The Company accounts for stock options and other equity based compensation issued to employees in accordance with ASC 718 “Stock Compensation”. ASC 718 requires companies to recognize an expense in the statement of income at the grant date of stock options and other equity based compensation issued to employees. The Company accounts for non-employee share-based awards in accordance with ASC 505-50 “Equity-based payments to non-employees”.</t>
  </si>
  <si>
    <t>Advertising</t>
  </si>
  <si>
    <t>Advertising Advertising is expensed as incurred and is included in selling expenses on the accompanying Consolidated Statements of Income and Comprehensive Income. The Company incurred $318 and $353 for the years ended December 31, 2016 and 2015, respectively.</t>
  </si>
  <si>
    <t>Shipping costs</t>
  </si>
  <si>
    <t>Shipping costs Shipping costs are expensed as incurred and included in selling expenses and amount to $126 and $100 for the years ended December 31, 2016 and 2015, respectively.</t>
  </si>
  <si>
    <t>Research and development</t>
  </si>
  <si>
    <t>Research and development Research and development costs are expensed as incurred. The costs primarily consist of salaries paid for the development and improvement of the Company’s products. Research and development costs of the years ended December 31, 2016 and 2015 were $860 and $13,554, respectively, and are included in general and administrative expenses.</t>
  </si>
  <si>
    <t>Employee benefits</t>
  </si>
  <si>
    <t>Employee benefits The Company’s major operations and most employees are located in the PRC. The Company makes mandatory contributions to the PRC government’s health, retirement benefit and unemployment funds in accordance with the relevant Chinese social security laws. The costs of these payments are charged to the same accounts and in the same period as the related salary costs and are not material.</t>
  </si>
  <si>
    <t>Income taxes The Company is governed by the Income Tax Law of the People’s Republic of China, Hong Kong and the United States. The Company accounts for income tax using the liability method prescribed by AS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6, the Company had no uncertain tax positions, and will continue to evaluate for uncertain positions in the future.</t>
  </si>
  <si>
    <t>Value added tax</t>
  </si>
  <si>
    <t>Value added tax The Company is subject to value added tax (“VAT”). The applicable VAT rate is 13% for agricultural products and 17% for handicraft products, yew essential oil soap, yew candles and pine needle extracts sold in the PRC. The amount of VAT liability is determined by applying the applicable tax rate to the amount of goods sold (output VAT) less VAT accrued on purchases made with the relevant supporting invoices (input VAT). Sales and purchases are recorded net of VAT (the amount of VAT is excluded from revenues and costs) collected and paid as the Company acts as an agent for the government.</t>
  </si>
  <si>
    <t>Government grants Government grants include cash subsidies as well as other subsidies received from the PRC government by the subsidiaries and VIEs of the Company. Government grants are recognized when received and all the conditions specified in the grant have been met. For the years ended December 31, 2016 and 2015, the Company recognized government grants in the amount of $0 and $282,252, respectively, representing governmental financial subsidies to support general planting and cultivation of yew trees. In October 2016, the Company received government grants of $120,973 for afforestation that is recorded initially as deferred income and to be recognized over the periods and in the proportions in which amortization expense on the trees is recognized.</t>
  </si>
  <si>
    <t>Foreign currency translation</t>
  </si>
  <si>
    <t xml:space="preserve">Foreign currency translation The accompanying consolidated financial statements are presented in U.S. dollars (“USD”). The reporting currency of the Company is the USD. The functional currency of Yew Bio-Pharm (HK) is the Hong Kong dollar, and the functional currency of the Company’s VIEs and subsidiaries located in the PRC is the RMB. For the subsidiaries whose functional currencies are the Hong Kong dollar or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foreign currency translation adjustment included in comprehensive income (loss) for the years ended December 31, 2016 and 2015 amounted to $(2,632,390) and $(2,080,703), respectively. All of the Company’s revenue transactions are transacted in the functional currency, except for the sales of yew essential oil soap, yew candles and pine needle extracts in US dollar, which is not the functional currency, RMB. 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 The exchange rates used to translate amounts in RMB into USD for the purposes of preparing the consolidated financial statements are as follows: 2016 2015 Exchange rate on balance sheet dates: USD : RMB exchange rate 6.9437 6.4907 Average exchange rate for the year USD : RMB exchange rate 6.6460 6.2175 The RMB is not freely convertible into foreign currency and all foreign exchange transactions must take place through authorized institutions. No representation is made that the RMB amounts could have been, or could be, converted into USD at the rates used in translation. In addition, the current foreign exchange control policies applicable in PRC also restrict the transfer of assets or dividends outside the PRC. </t>
  </si>
  <si>
    <t>Net income per share of common stock</t>
  </si>
  <si>
    <t>Net income per share of common stock ASC 260 “ Earnings per Share</t>
  </si>
  <si>
    <t>Comprehensive income</t>
  </si>
  <si>
    <t>Comprehensive income The Company follows ASC 220,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6 and 2015 included net income and unrealized gains (losses) from foreign currency translation adjustments.</t>
  </si>
  <si>
    <t>Segment reporting</t>
  </si>
  <si>
    <t>Segment reporting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During the year ended December 31, 2016, the Company operated in five reportable business segments: (1) the yew tree segment - the cultivation and sale of yew seedlings and yew trees, (2) the traditional Chinese medicine (“TCM raw materials”) segment - the production and sale of raw materials used for medicinal application in the pharmaceutical industry, (3) the handicrafts segment - the manufacture and sale of furniture and handicrafts made of yew timber, and (4) the others, mainly consisting of the transactions such as sale of wood ear mushroom, yew essential oil soap, yew candles and pine needle extracts.</t>
  </si>
  <si>
    <t>Related party transactions</t>
  </si>
  <si>
    <t>Related party transactions A related party is generally defined as (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Collaborative arrangement</t>
  </si>
  <si>
    <t>Collaborative arrangement On March 21, 2004, HDS entered into a Joint Venture Planting Agreement with Wuchang City Forestry Bureau (see Note 17), which is considered a collaborative arrangement under U.S. GAAP. The purpose of this arrangement is to share some of the risks and rewards associated with this Joint Venture Planting Agreement. The Company’s current share of profits is 80%. The Company accounts for this collaborative arrangement under ASC 808, “Collaborative Arrangements” and related topics and will record revenue gross as the prime contractor. ASC Topic 808-10-15 defines collaborative arrangements and requires collaborators to present the result of activities for which they act as the principal on a gross basis and report any payments received from (made to) the other collaborators based on other applicable authoritative accounting literature, and in the absence of other applicable authoritative literature, on a reasonable, rational and consistent accounting policy is to be elected. The Company adopted the provisions of ASC 808-10-15. The adoption of this statement did not have an impact on the Company’s consolidated financial position, results of operations or cash flows. For the years ended December 31, 2016 and 2015, the Company has not generated any revenues or activity from this collaborative agreement.</t>
  </si>
  <si>
    <t>Organization and Principal Activities (Tables)</t>
  </si>
  <si>
    <t>Schedule of HDS shareholders equity ownership percentage after second equity transfer agreement</t>
  </si>
  <si>
    <t>Mr. Wang 76.65 % Madame Qi 18.53 % Mr. Han 4.82 %</t>
  </si>
  <si>
    <t>Schedule of carrying amount of assets and liabilities related to variable interest entity</t>
  </si>
  <si>
    <t xml:space="preserve"> December 31, December 31, Assets Cash $ 249,868 $ 662,037 Restricted cash - 303,511 Accounts receivable 14,427,767 3,817,872 Accounts receivable - related party 6,941,931 6,489,495 Inventories (current and long-term), net 16,746,205 16,342,789 Prepaid expenses and other assets 35,827 54,093 Prepaid expenses - related party 76,035 106,370 Property and equipment, net 595,338 671,762 Land use rights and yew forest assets, net 4,558,233 13,906,379 VAT recoverables 1,655,954 699,258 Total assets of VIE and its subsidiary $ 45,287,158 $ 43,053,566 Liabilities Accrued expenses and other payables $ 375,262 $ 135,415 Accounts payable 2,654,067 - Accounts payable-related party 638,318 41,319 Taxes payable 11,789 11,901 Due to VIE holding companies 560,036 1,046,366 Short-term borrowings 1,723,865 3,081,332 Note payable 1,156,444 607,022 Deferred income 120,973 - Due to related parties 157,484 69,955 Total liabilities of VIE and its subsidiary $ 7,398,238 $ 4,993,310 </t>
  </si>
  <si>
    <t>Summary of Significant Accounting Policies (Tables)</t>
  </si>
  <si>
    <t>Schedule of company's subsidiaries and variable interest entities</t>
  </si>
  <si>
    <t>Name Domicile and Date of Incorporation Registered Capital Effective Ownership Principal Activities Heilongjiang Jinshangjing Bio-Technology Development Co., Limited (“JSJ”) PRC October 29, 2009 US$100,000 100% Holding company Yew Bio-Pharm Holdings Limited (“Yew Bio-Pharm (HK)”) Hong Kong November 29,
2010 HK$10,000 100% Holding company of JSJ Harbin Yew Science and Technology Development Co., Ltd. (“HDS”) PRC August 22, 1996 RMB45,000,000 Contractual arrangements Sales of yew tree components for use in pharmaceutical industry; sales of yew tree seedlings; the manufacture of yew tree wood handicrafts; and the sales of candle, pine needle extract, yew essential oil soap and wood ear mushroom Harbin Yew Food Co., Ltd (“HYF”) PRC November 4, 2014 RMB100,000 100%(1) Sales of wood ear mushroom drink MC Commerce Holding Inc.(“MC”) State of California, United State June 8, 2016 100%(2) Sales of yew products (1) Wholly-owned subsidiary of HDS (2) Wholly-owned subsidiary of YBP</t>
  </si>
  <si>
    <t>Summary of cash balances by geographic area</t>
  </si>
  <si>
    <t xml:space="preserve"> December 31, 2016 December 31, 2015 Country: United States $ 25,958 9.3 % $ 15,927 1.6 % China 253,033 90.7 % 969,192 98.4 % Total restricted cash and cash $ 278,991 100 % $ 985,119 100.0 %</t>
  </si>
  <si>
    <t>Summary of estimated useful lives of fixed assets</t>
  </si>
  <si>
    <t>Building 15 years Machinery and equipment 10 years Office equipment 3 years Leasehold improvement 5 years Motor vehicles 4 years</t>
  </si>
  <si>
    <t>Summary of exchange rates used to translate amounts</t>
  </si>
  <si>
    <t xml:space="preserve"> 2016 2015 Exchange rate on balance sheet dates: USD : RMB exchange rate 6.9437 6.4907 Average exchange rate for the year USD : RMB exchange rate 6.6460 6.2175 </t>
  </si>
  <si>
    <t>Inventories (Tables)</t>
  </si>
  <si>
    <t>Schedule of inventories</t>
  </si>
  <si>
    <t xml:space="preserve"> December 31, 2016 December 31, 2015 Current portion Long-term portion Total Current portion Long-term portion Total Raw materials $ 795,985 $ 2,484,301 $ 3,280,286 $ 39,341 $ 2,653,104 $ 2,692,445 Finished goods 5,245,771 556,875 5,802,646 1,332,323 717,355 2,049,678 Yew seedlings 3,487,879 5,930,887 9,418,766 2,426,990 6,397,951 8,824,941 Other trees 779,537 683,323 1,462,860 872,674 2,673,454 3,546,128 Total 10,309,172 9,655,386 19,964,558 4,671,328 12,441,864 17,113,192 Inventory write-down (12,380 ) (2,503,773 ) (2,516,153 ) (5,779 ) (107,603 ) (113,382 ) Inventories, net $ 10,296,792 $ 7,151,613 $ 17,448,405 $ 4,665,549 $ 12,334,261 $ 16,999,810</t>
  </si>
  <si>
    <t>Property and Equipment (Tables)</t>
  </si>
  <si>
    <t>Schedule of property and equipment</t>
  </si>
  <si>
    <t xml:space="preserve"> December 31, 2016 2015 Buildings and building improvements $ 631,736 $ 675,827 Machinery and equipment 475,750 498,973 Office equipment 50,595 49,975 Motor vehicles 618,465 518,309 1,776,546 1,743,084 Less: accumulated depreciation (1,084,430 ) (1,040,320 ) Total property and equipment, net $ 692,116 $ 702,764</t>
  </si>
  <si>
    <t>Land Use Rights and Yew Forest Assets (Tables)</t>
  </si>
  <si>
    <t>Schedule of components of land use rights and yew forest assets</t>
  </si>
  <si>
    <t xml:space="preserve"> Description Useful life Acquisition date Expiration date Metric acres (“Mu”) Parcel A Developing forest land 50 3/2004 3/2054 125 Parcel B Developing forest land 50 4/2004 4/2054 400 Parcel C Yew tree forests 30 3/2005 3/2035 361 Parcel D Yew tree forests and underlying land 50 1/2008 12/2058 290 Parcel E Yew tree forests and underlying land 45 3/2010 3/2055 15,865 Parcel F Undeveloped forest land 16 7/2012 3/2028 148 Parcel G Yew tree forests and underlying land 22 4/2006 1/2028 5 Parcel H Yew tree forests and underlying land 38 11/2013 11/2051 2,565</t>
  </si>
  <si>
    <t>Schedule of consisted land use rights and yew forest assets</t>
  </si>
  <si>
    <t xml:space="preserve"> Useful Life December 31, 2016 December 31, 2015 Land use rights and yew forest assets 16-50 years $ 6,708,537 $ 15,933,585 Less: accumulated amortization (2,150,303 ) (2,027,206 ) Land use rights and yew forest assets, net $ 4,558,234 $ 13,906,379</t>
  </si>
  <si>
    <t>Schedule of amortization of land use rights and yew forest assets attributable to future periods</t>
  </si>
  <si>
    <t xml:space="preserve">Years ended December 31: Amount 2017 $ 204,247 2018 204,247 2019 204,247 2020 204,247 2021 204,247 2022 and thereafter 5,687,302 Total $ 6,708,537 </t>
  </si>
  <si>
    <t>Taxes (Tables)</t>
  </si>
  <si>
    <t>Summary of provision for income taxes</t>
  </si>
  <si>
    <t xml:space="preserve"> For the Years Ended 2016 2015 Current $ 18,009 $ 16,488 Deferred - - Total $ 18,009 $ 16,488 </t>
  </si>
  <si>
    <t>Effects of income tax expense exemptions and tax reductions</t>
  </si>
  <si>
    <t xml:space="preserve"> Years Ended December 31, 2016 2015 Tax exemption effect $ 629,937 $ 1,581,916 Tax reduction due to loss carry-forwards 8,200 2,226 Loss not subject to income tax (180,550 ) (448,322 ) Basic net income per share effect $ (0.01 ) $ (0.02 ) Diluted net income per share effect $ (0.01 ) $ (0.02 )</t>
  </si>
  <si>
    <t>Summary of difference between U.S. statutory federal tax rate and Company's effective tax rate</t>
  </si>
  <si>
    <t>Years Ended December 31,
2016 2015
U.S. federal income tax rate 34.00 % 34.00 %
Foreign income not recognized in the U.S. (34.00 )% (34 )%
PRC EIT rate 25.00 % 25.00 %
PRC tax exemption (61.96 )% (30.92 )%
Income tax difference under different tax jurisdictions 5.36 % 6.08 %
Valuation allowance 32.48 % 0.19 %
Other - (0.04 )%
Total provision for income taxes 0.89 % 0.31 %</t>
  </si>
  <si>
    <t>Summary of net deferred tax assets</t>
  </si>
  <si>
    <t>December 31, 2016
December 31, 2015
Tax benefit of net operating loss carry forward and inventory write-down $ 2,105,056 $ 1,925,808
Tax benefit of inventory write-down 624,891 -
Valuation allowance (2,729,947 ) (1,925,808 )
Non-current deferred tax assets $ - $ -</t>
  </si>
  <si>
    <t>Stockholders' Equity (Tables)</t>
  </si>
  <si>
    <t>Summary of fair value of stock option</t>
  </si>
  <si>
    <t>Name of Optionee Expected Terms (In Years) Computed Volatility Risk free Interest Rate (%) Expected Dividends Fair Value HengJiang Pang 3.025 202 % 0.97 - 36,906 Tong Liu 3.025 202 % 0.97 - 36,906 Xuehai Wu 3.025 202 % 0.97 - 36,906 Lifan Liu 1.5 212 % 0.14 - 38,873 Weiran Lu 1.5 212 % 0.14 - 38,873 Junzhong Wu 1.5 212 % 0.14 - 19,437 Guobin Zhou 1.5 212 % 0.14 - 19,437 Binbin Lou 1.5 212 % 0.14 - 38,873 Wei Zhang 1.5 212 % 0.14 - 38,873 Songshan Zhang 1.5 212 % 0.14 - 38,873 Bingtao Li 1.5 212 % 0.14 - 19,437 Jianyi Yang 1.5 212 % 0.14 - 23,324 Jing Wang 1.5 212 % 0.14 - 19,437 Yunli Pei 1.5 212 % 0.14 - 38,873 Chunmei Xu 1.5 212 % 0.14 - 19,437 Donghui Zhao 1.5 212 % 0.14 - 19,437 Xiefeng Liu 2.25 212 % 0.53 - 20,734 Lixin Liu 2.25 212 % 0.53 - 16,587 Jie Zhang 2.25 212 % 0.53 - 41,468 Jilong Yin 2.25 212 % 0.53 - 20,734 Long Deng 2.25 212 % 0.53 - 20,734 Shiyi Li 3.025 212 % 0.96 - 12,886 Xingli Han 3.025 212 % 0.96 - 51,542 Yang Jiang 3.025 212 % 0.96 - 12,886 Chao Liu 3.025 212 % 0.96 - 21,476 Shouhua Zhang 3.025 212 % 0.96 - 25,771 Lianfa Sun 3.025 212 % 0.96 - 17,181 Jinsong Lv 3.025 212 % 0.96 - 17,181 Anna Tang 3.025 212 % 0.96 - 12,886 Hong Li 3.025 212 % 0.96 - 17,181 Siyuan Wang 3.025 212 % 0.96 - 150,332 Yicheng Wang 3.025 212 % 0.96 - 150,332 Yuqi Mao 3.025 212 % 0.96 - 150,332 Jimin Lu 3.025 212 % 0.96 - 12,886 Jinguo Wang 3.025 212 % 0.96 - 17,181 Xue Wang 3.025 212 % 0.96 - 21,476 Ping Qi 3.025 212 % 0.96 - 21,476 Weihong Zhang 3.025 212 % 0.96 - 21,476 Hongrun Wang 3.025 212 % 0.96 - 21,476 Zhiling Wang 3.025 212 % 0.96 - 30,066 Zhigang Wang 3.025 212 % 0.96 - 30,066 Zhimin Wang 3.025 212 % 0.96 - 30,066 Kaiming Guo 3.025 212 % 0.96 - 12,886 Tinghua Xu 3.025 212 % 0.96 - 12,886 Shaoming Geng 3.025 212 % 0.96 - 17,181 Jing Sun 3.025 212 % 0.96 - 17,181 Fengping Dong 3.025 212 % 0.96 - 17,181 William B. Barnett 2.250 174 % 0.87 - 43,999</t>
  </si>
  <si>
    <t>Summary of stock option activities</t>
  </si>
  <si>
    <t xml:space="preserve"> Year Ended December 31, 2016 Year Ended December 31, 2015 Number of Stock Options Weighted Average Exercise Price Number of Stock Options Weighted Average Exercise Price Balance at beginning of year 26,805,512 $ 0.22 27,205,512 $ 0.22 Issued 200,000 0.25 - - Exercised - - - - Expired 960,000 0.23 Forfeited 720,000 0.23 400,000 0.23 Balance at end of year 25,325,512 $ 0.22 26,805,512 $ 0.22 Options exercisable at end of year 24,415,012 $ 0.22 24,735,512 $ 0.22</t>
  </si>
  <si>
    <t>Summary of common stock issuable upon exercise of options outstanding</t>
  </si>
  <si>
    <t>Stock Options Outstanding Stock Options Exercisable Range of Exercise Price Number Outstanding at December 31, 2016 Weighted Average Remaining Contractual Life (Years) Weighted Average Exercise Price Number Exercisable at December 31, 2016 Weighted Average Exercise Price $ 0.20-0.25 25,325,512 1.03 $ 0.22 24,415,012 $ 0.22</t>
  </si>
  <si>
    <t>Earnings Per Share (Tables)</t>
  </si>
  <si>
    <t>Schedule of earnings per share</t>
  </si>
  <si>
    <t xml:space="preserve"> For the Years Ended December 31, 2016 2015 Net income available to common stockholders for basic and diluted net income per share of common stock $ 2,006,891 $ 5,284,588 Weighted average common stock outstanding - basic 51,875,000 52,069,863 Effect of dilutive securities: Stock options issued to directors/officers/employees - 43,944 Weighted average common stock outstanding - diluted 51,875,000 52,113,807 Net income per common share - basic $ 0.04 $ 0.10 Net income per common share - diluted $ 0.04 $ 0.10 </t>
  </si>
  <si>
    <t>Concentrations of Credit Risk and Major Customers (Tables)</t>
  </si>
  <si>
    <t>Customers [Member]</t>
  </si>
  <si>
    <t>Concentration Risk [Line Items]</t>
  </si>
  <si>
    <t>Summary of major customers and suppliers</t>
  </si>
  <si>
    <t xml:space="preserve"> For the Years Ended Customer 2016 2015 A (Yew Pharmaceutical, a related party) 56.02 % 56.72 % B 29.24 % 36.23 % C 14.36 % - </t>
  </si>
  <si>
    <t>Supplier [Member]</t>
  </si>
  <si>
    <t>For the Years Ended December 31,
Supplier 2016 2015
A (Yew Pharmaceutical, a related party) 75.6 % 47 %
B * % 12 %</t>
  </si>
  <si>
    <t>Related Party Transactions (Tables)</t>
  </si>
  <si>
    <t>Schedule of company's transactions with the related parties</t>
  </si>
  <si>
    <t>Company Ownership Heilongjiang Zishan Technology Co., Ltd. (“ZTC”) 51% owned by Heilongjiang Hongdoushan Ecology Forest Co., Ltd., 34% owned by Zhiguo Wang, Chairman and Chief Executive Officer, 11% owned by Guifang Qi, the wife of Mr. Wang and director of the Company, and 4% owned by third parties. Heilongjiang Yew Pharmaceutical Co., Ltd. (“Yew Pharmaceutical”) 95% owned by Heilongjiang Hongdoushan Ecology Forest Stock Co., Ltd., and 5% owned by Madame Qi. Shanghai Kairun Bio-Pharmaceutical Co., Ltd. (“Kairun”) 60% owned by Heilongjiang Zishan Technology Co., Ltd., 20% owned by Heilongjiang Hongdoushan Ecology Forest Stock Co., Ltd., and 20% owned by Mr. Wang. Heilongjiang Hongdoushan Ecology Forest Co., Ltd. (“HEFS”) 63% owned by Mr. Wang, 34% owned by Madame Qi, and 3% owned by third parties. Hongdoushan Bio-Pharmaceutical Co., Ltd. (“HBP”) 30% owned by Mr. Wang, 19% owned by Madame Qi and 51% owned by HEFS Heilongjiang Pingshan Hongdoushan Development Co., Ltd. (“HDS Development”) 80% owned by HEFS and 20% owned by Kairun Wuchang City Xinlin Forestry Co., Ltd. (Xinlin) 98% owned by ZTC and 2% owned by HEFS effective March 21, 2016 Changzhi Du Legal person of Xinlin Jinguo Wang Management of HDS Anyangquanfeng Bio Science Inc. 84.72% owned by Mr. Wang Heilongjiang Yew Medicine Research Institute affiliated clinics Zhiguo Wang is the Company’s legal person</t>
  </si>
  <si>
    <t>Segment Information (Tables)</t>
  </si>
  <si>
    <t>Summary of reportable business segments</t>
  </si>
  <si>
    <t xml:space="preserve"> For the Years Ended, December 31, 2016 2015 Revenues: TCM raw materials $ 28,766,815 $ 16,470,213 Yew trees 22,859 1,134,412 Handicrafts 98,203 156,525 Wood ear mushroom - 2,648,180 Others 22,460,205 9,164,478 $ 51,348,082 $ 29,573,808 Cost of revenues: TCM raw materials $ 23,424,644 $ 10,611,353 Yew trees 19,135 329,539 Handicrafts 2,619,023 41,964 Wood ear mushroom - 2,473,165 Others 22,050,702 9,084,571 $ 48,113,504 $ 22,540,592 Depreciation and amortization: TCM raw materials $ 266,789 $ 376,769 Yew trees 49,838 68,931 Handicrafts 35,360 27,887 Wood ear mushroom - - Others 27,084 56,412 $ 379,071 $ 529,999 Net income (loss): TCM raw materials $ 4,987,851 $ 5,858,860 Yew trees 3,443 804,873 Handicrafts (2,522,031 ) 114,561 Wood ear mushroom - 175,015 Others (462,372 ) (1,668,721 ) $ 2,006,891 $ 5,284,588 </t>
  </si>
  <si>
    <t>Summary of identifiable long-lived assets, net</t>
  </si>
  <si>
    <t xml:space="preserve"> December 31, 2016 TCM raw materials Yew trees Handicrafts Wood ear mushroom Others Total Identifiable long-lived assets, net $ 4,558,234 $ 436,948 $ 22,218 $ - $ 232,950 $ 5,250,350 December 31, 2015 TCM raw materials Yew trees Handicrafts Wood ear mushroom Others Total Identifiable long-lived assets, net $ 13,602,178 $ 816,926 $ 33,316 $ - $ 156,723 $ 14,609,143 </t>
  </si>
  <si>
    <t>Commitments and Contingencies (Tables)</t>
  </si>
  <si>
    <t>Schedule of lease payment</t>
  </si>
  <si>
    <t>Period Annual lease amount Payment due date March 2002 to February 2012 RMB 25,000 Before December 2012 March 2012 to February 2017 RMB 25,000 Before December 2017 March 2017 to March 2025 RMB 25,000 Before December 2025</t>
  </si>
  <si>
    <t>Scheldule of future minimum rental payments</t>
  </si>
  <si>
    <t xml:space="preserve">Years Ended December 31: 2017 $ 64,273 2018 6,494 2019 2,258 2020 124,530 2021 2,258 Thereafter 279,919 Total $ 479,731 </t>
  </si>
  <si>
    <t>Organization and Principal Activities (Details)</t>
  </si>
  <si>
    <t>Mr. Wang [Member]</t>
  </si>
  <si>
    <t>HDS shareholders equity ownership percentage after second equity transfer agreement</t>
  </si>
  <si>
    <t>HDS shareholders equity ownership percentage</t>
  </si>
  <si>
    <t>76.65%</t>
  </si>
  <si>
    <t>Madame Qi [Member]</t>
  </si>
  <si>
    <t>18.53%</t>
  </si>
  <si>
    <t>Mr. Han [Member]</t>
  </si>
  <si>
    <t>4.82%</t>
  </si>
  <si>
    <t>Organization and Principal Activities (Details 1) - USD ($)</t>
  </si>
  <si>
    <t>Total assets of VIE and its subsidiary</t>
  </si>
  <si>
    <t>Total liabilities of VIE and its subsidiary</t>
  </si>
  <si>
    <t>Cash [Member]</t>
  </si>
  <si>
    <t>Restricted cash [Member]</t>
  </si>
  <si>
    <t>Accounts receivable [Member]</t>
  </si>
  <si>
    <t>Accounts receivable - related party[Member]</t>
  </si>
  <si>
    <t>Inventories (current and long-term), net [Member]</t>
  </si>
  <si>
    <t>Prepaid expenses and other assets [Member]</t>
  </si>
  <si>
    <t>Prepaid expenses - related party [Member]</t>
  </si>
  <si>
    <t>Property and equipment, net [Member]</t>
  </si>
  <si>
    <t>Land use rights and yew forest assets, net [Member]</t>
  </si>
  <si>
    <t>Vat recoverables [Member]</t>
  </si>
  <si>
    <t>Accrued expenses and other payables [Member]</t>
  </si>
  <si>
    <t>Accounts payable [Member]</t>
  </si>
  <si>
    <t>Accounts payable-related party [Member]</t>
  </si>
  <si>
    <t>Taxes payable [Member]</t>
  </si>
  <si>
    <t>Due to VIE holding companies [Member]</t>
  </si>
  <si>
    <t>Short-Term Borrowings [Member]</t>
  </si>
  <si>
    <t>Note Payable [Member]</t>
  </si>
  <si>
    <t>Deferred Income [Member]</t>
  </si>
  <si>
    <t>Due to related parties [Member]</t>
  </si>
  <si>
    <t>Organization and Principal Activities (Details Textual) - CNY (¥)</t>
  </si>
  <si>
    <t>1 Months Ended</t>
  </si>
  <si>
    <t>Feb. 28, 2010</t>
  </si>
  <si>
    <t>Feb. 23, 2010</t>
  </si>
  <si>
    <t>Feb. 16, 2011</t>
  </si>
  <si>
    <t>Oct. 28, 2010</t>
  </si>
  <si>
    <t>Organization and Principal Activities (Textual)</t>
  </si>
  <si>
    <t>Ownership percentage returned to shareholders by JSJ on second transfer agreement</t>
  </si>
  <si>
    <t>3.22%</t>
  </si>
  <si>
    <t>Harbin Yew Science and Technology Development Co., Ltd. ("HDS") [Member] | Zhiguo Wang [Member]</t>
  </si>
  <si>
    <t>Shareholders ownership percentage</t>
  </si>
  <si>
    <t>62.81%</t>
  </si>
  <si>
    <t>Additional ownership percentage returned to shareholders by JSJ on second transfer agreement</t>
  </si>
  <si>
    <t>13.84%</t>
  </si>
  <si>
    <t>Harbin Yew Science and Technology Development Co., Ltd. ("HDS") [Member] | Guifang Qi [Member]</t>
  </si>
  <si>
    <t>Harbin Yew Science and Technology Development Co., Ltd. ("HDS") [Member] | Xingming Han [Member]</t>
  </si>
  <si>
    <t>Harbin Yew Science and Technology Development Co., Ltd. ("HDS") [Member] | Yingjun Jiang [Member]</t>
  </si>
  <si>
    <t>Heilongjiang Hongdoushan Ecology Forest Co., Ltd. (''HEFS'') [Member]</t>
  </si>
  <si>
    <t>10.62%</t>
  </si>
  <si>
    <t>JSJ [Member] | First Transfer Agreements [Member]</t>
  </si>
  <si>
    <t>Value of Shares transferred by original shareholders</t>
  </si>
  <si>
    <t>JSJ [Member] | First Supplemental Agreement [Member]</t>
  </si>
  <si>
    <t>Discription of First Supplemental Agreement dated February 26, 2010</t>
  </si>
  <si>
    <t>JSJ had the right to put the shares of HDS back to the Original Shareholders for the original purchase price of an aggregate RMB45,000,000, in the event that the transaction did not close or PRC governmental approval was not received, within six months following the execution of the First Transfer Agreements.</t>
  </si>
  <si>
    <t>JSJ [Member] | Second Transfer Agreements [Member]</t>
  </si>
  <si>
    <t>Consideration not paid to HDS shareholders in first restructure</t>
  </si>
  <si>
    <t>Percentage of owned shares transferred by HDS shareholders</t>
  </si>
  <si>
    <t>100.00%</t>
  </si>
  <si>
    <t>YBP [Member] | All HDS Shareholders as a group (3 persons) [Member]</t>
  </si>
  <si>
    <t>41.50%</t>
  </si>
  <si>
    <t>YBP [Member] | All other existing shareholders [Member]</t>
  </si>
  <si>
    <t>2.50%</t>
  </si>
  <si>
    <t>Organization and Principal Activities (Details Textual 1)</t>
  </si>
  <si>
    <t>Dec. 31, 2016CNY (¥)</t>
  </si>
  <si>
    <t>Monthly consulting service fee as percentage of net income of HDS paid to JSJ</t>
  </si>
  <si>
    <t>HDS obligation within 30 days after the end of each month description</t>
  </si>
  <si>
    <t>Within 30 days after the end of each month, HDS shall (a) deliver to JSJ the management accounts and operating statistics of HDS for such month, including the net income of HDS during such month (the "Monthly Net Income"), and (b) pay 80% of such Monthly Net Income to JSJ (each such payment, a "Monthly Payment").</t>
  </si>
  <si>
    <t>HDS obligation within 90 days after the end of each month description</t>
  </si>
  <si>
    <t>Within ninety (90) days after the end of each fiscal year, HDS shall (a) deliver to JSJ financial statements of HDS for such fiscal year, which shall be audited and certified by an independent certified public accountant approved by JSJ, and (b) pay an amount to JSJ equal to the shortfall, if any, of the aggregate net income of HDS for such fiscal year, as shown in such audited financial statements, as compared to the aggregate amount of the Monthly Payments paid by HDS to JSJ in such fiscal year.</t>
  </si>
  <si>
    <t>Additional monthly payment to JSJ as percentage of net income of HDS</t>
  </si>
  <si>
    <t>80.00%</t>
  </si>
  <si>
    <t>Business Cooperation Agreement term</t>
  </si>
  <si>
    <t>10 years</t>
  </si>
  <si>
    <t>Business Cooperation Agreement expiration date</t>
  </si>
  <si>
    <t>Nov. 5,
		2020</t>
  </si>
  <si>
    <t>Notice period for termination of contract</t>
  </si>
  <si>
    <t>30 days</t>
  </si>
  <si>
    <t>Equity interest purchase option price</t>
  </si>
  <si>
    <t>Execution of any major contract is limited under option agreement</t>
  </si>
  <si>
    <t>Over RMB 500,000</t>
  </si>
  <si>
    <t>Exclusive Option Agreement term</t>
  </si>
  <si>
    <t>Exclusive Option Agreement commencing date</t>
  </si>
  <si>
    <t>Description of notice period for remedies for any breach in terms agreement</t>
  </si>
  <si>
    <t>Within 20 days after the giving of notice of breach.</t>
  </si>
  <si>
    <t>Summary of Significant Accounting Policies (Details) - 12 months ended Dec. 31, 2016</t>
  </si>
  <si>
    <t>USD ($)</t>
  </si>
  <si>
    <t>CNY (¥)</t>
  </si>
  <si>
    <t>HKD</t>
  </si>
  <si>
    <t>Heilongjiang Jinshangjing Bio-Technology Development Co., Limited ("JSJ") [Member]</t>
  </si>
  <si>
    <t>Schedule of Company's subsidiaries and variable interest entities</t>
  </si>
  <si>
    <t>Domicile and Date of Incorporation</t>
  </si>
  <si>
    <t>PRC October 29, 2009</t>
  </si>
  <si>
    <t>Registered Capital | $</t>
  </si>
  <si>
    <t>Effective Ownership, Percentage</t>
  </si>
  <si>
    <t>Principal Activities</t>
  </si>
  <si>
    <t>Holding company</t>
  </si>
  <si>
    <t>Yew Bio-Pharm Holdings Limited ("Yew Bio-Pharm (HK)") [Member]</t>
  </si>
  <si>
    <t>Hong Kong November 29, 2010</t>
  </si>
  <si>
    <t>Registered Capital | HKD</t>
  </si>
  <si>
    <t>Holding company of JSJ</t>
  </si>
  <si>
    <t>Harbin Yew Science and Technology Development Co., Ltd. ("HDS") [Member]</t>
  </si>
  <si>
    <t>PRC August 22, 1996</t>
  </si>
  <si>
    <t>Registered Capital</t>
  </si>
  <si>
    <t>Effective Ownership</t>
  </si>
  <si>
    <t>Contractual arrangements</t>
  </si>
  <si>
    <t>Sales of yew tree components for use in pharmaceutical industry; sales of yew tree seedlings; the manufacture of yew tree wood handicrafts; and the sales of candle, pine needle extract, yew essential oil soap and wood ear mushroom</t>
  </si>
  <si>
    <t>Harbin Yew Food Co., Ltd ("HYF") [Member]</t>
  </si>
  <si>
    <t>PRC November 4, 2014</t>
  </si>
  <si>
    <t>[1]</t>
  </si>
  <si>
    <t>Sales of wood ear mushroom drink</t>
  </si>
  <si>
    <t>MC Commerce Holding Inc.("MC")</t>
  </si>
  <si>
    <t>State of California, United State June 8, 2016</t>
  </si>
  <si>
    <t>[2]</t>
  </si>
  <si>
    <t>Sales of yew products</t>
  </si>
  <si>
    <t>Wholly-owned subsidiary of HDS</t>
  </si>
  <si>
    <t>Wholly-owned subsidiary of YBP</t>
  </si>
  <si>
    <t>Summary of Significant Accounting Policies (Details 1) - USD ($)</t>
  </si>
  <si>
    <t>Total restricted cash and cash</t>
  </si>
  <si>
    <t>Total restricted cash and cash (Percentage)</t>
  </si>
  <si>
    <t>United States [Member]</t>
  </si>
  <si>
    <t>9.30%</t>
  </si>
  <si>
    <t>1.60%</t>
  </si>
  <si>
    <t>China [Member]</t>
  </si>
  <si>
    <t>90.70%</t>
  </si>
  <si>
    <t>98.40%</t>
  </si>
  <si>
    <t>Summary of Significant Accounting Policies (Details 2)</t>
  </si>
  <si>
    <t>Building [Member]</t>
  </si>
  <si>
    <t>Estimated useful lives</t>
  </si>
  <si>
    <t>15 years</t>
  </si>
  <si>
    <t>Machinery and equipment [Member]</t>
  </si>
  <si>
    <t>Office equipment [Member]</t>
  </si>
  <si>
    <t>3 years</t>
  </si>
  <si>
    <t>Leasehold improvement [Member]</t>
  </si>
  <si>
    <t>5 years</t>
  </si>
  <si>
    <t>Motor vehicles [Member]</t>
  </si>
  <si>
    <t>4 years</t>
  </si>
  <si>
    <t>Summary of Significant Accounting Policies (Details 3)</t>
  </si>
  <si>
    <t>Summary of exchange rates used to translate amounts in RMB into USD</t>
  </si>
  <si>
    <t>Exchange rate on balance sheet dates: USD : RMB exchange rate</t>
  </si>
  <si>
    <t>Average exchange rate for the year USD : RMB exchange rate</t>
  </si>
  <si>
    <t>Summary of Significant Accounting Policies (Details Textual)</t>
  </si>
  <si>
    <t>Oct. 31, 2016USD ($)</t>
  </si>
  <si>
    <t>Dec. 31, 2016USD ($)Supplier</t>
  </si>
  <si>
    <t>Dec. 31, 2015USD ($)</t>
  </si>
  <si>
    <t>Summary of Significant Accounting Policies (Textual)</t>
  </si>
  <si>
    <t>Research and development costs</t>
  </si>
  <si>
    <t>Uncertain tax positions</t>
  </si>
  <si>
    <t>Percentage of value added tax for agricultural products</t>
  </si>
  <si>
    <t>13.00%</t>
  </si>
  <si>
    <t>Percentage of value added tax handicraft products</t>
  </si>
  <si>
    <t>17.00%</t>
  </si>
  <si>
    <t>Foreign currency translation adjustment included in comprehensive income (loss)</t>
  </si>
  <si>
    <t>Inventory allowance and reserve</t>
  </si>
  <si>
    <t>Number of reportable business segments | Supplier</t>
  </si>
  <si>
    <t>Related party transactions, description</t>
  </si>
  <si>
    <t>(i) any person that holds 10% or more of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t>
  </si>
  <si>
    <t>Percentage share of profit held by parent in joint venture</t>
  </si>
  <si>
    <t>Government grants received</t>
  </si>
  <si>
    <t>Government grants [Member]</t>
  </si>
  <si>
    <t>Description of government grants</t>
  </si>
  <si>
    <t>In October 2016, the Company received government grants of $120,973 for afforestation that is recorded initially as deferred income and to be recognized over the periods and in the proportions in which amortization expense on the trees is recognized.</t>
  </si>
  <si>
    <t>Minimum [Member]</t>
  </si>
  <si>
    <t>16 years</t>
  </si>
  <si>
    <t>Maximum [Member]</t>
  </si>
  <si>
    <t>50 years</t>
  </si>
  <si>
    <t>Inventories (Details) - USD ($)</t>
  </si>
  <si>
    <t>Current portion</t>
  </si>
  <si>
    <t>Long-term portion</t>
  </si>
  <si>
    <t>Total of Inventories, net</t>
  </si>
  <si>
    <t>Raw materials [Member]</t>
  </si>
  <si>
    <t>Finished goods [Member]</t>
  </si>
  <si>
    <t>Yew seedlings [Member]</t>
  </si>
  <si>
    <t>Other trees [Member]</t>
  </si>
  <si>
    <t>Total [Member]</t>
  </si>
  <si>
    <t>Inventory write-down [Member]</t>
  </si>
  <si>
    <t>Inventories (Details Textual) - USD ($)</t>
  </si>
  <si>
    <t>Inventories (Textual)</t>
  </si>
  <si>
    <t>Inventories recovery</t>
  </si>
  <si>
    <t>Inventory Write-down</t>
  </si>
  <si>
    <t>Property and Equipment (Details) - USD ($)</t>
  </si>
  <si>
    <t>Property and equipment, gross</t>
  </si>
  <si>
    <t>Less: accumulated depreciation</t>
  </si>
  <si>
    <t>Total property and equipment, net</t>
  </si>
  <si>
    <t>Buildings and building improvements [Member]</t>
  </si>
  <si>
    <t>Property and Equipment (Details Textual) - USD ($)</t>
  </si>
  <si>
    <t>Property and Equipment (Textual)</t>
  </si>
  <si>
    <t>Depreciation expenses</t>
  </si>
  <si>
    <t>Land Use Rights and Yew Forest Assets (Details)</t>
  </si>
  <si>
    <t>Dec. 31, 2016a</t>
  </si>
  <si>
    <t>Parcel A [Member] | Developing forest land [Member]</t>
  </si>
  <si>
    <t>Components of land and yew forest use rights</t>
  </si>
  <si>
    <t>Useful life</t>
  </si>
  <si>
    <t>Acquisition date</t>
  </si>
  <si>
    <t>3/2004</t>
  </si>
  <si>
    <t>Expiration date</t>
  </si>
  <si>
    <t>3/2054</t>
  </si>
  <si>
    <t>Metric acres ("Mu")</t>
  </si>
  <si>
    <t>Parcel B [Member] | Developing forest land [Member]</t>
  </si>
  <si>
    <t>4/2004</t>
  </si>
  <si>
    <t>4/2054</t>
  </si>
  <si>
    <t>Parcel C [Member] | Yew tree forests</t>
  </si>
  <si>
    <t>30 years</t>
  </si>
  <si>
    <t>3/2005</t>
  </si>
  <si>
    <t>3/2035</t>
  </si>
  <si>
    <t>Parcel D [Member] | Yew tree forests and underlying land [Member]</t>
  </si>
  <si>
    <t>1/2008</t>
  </si>
  <si>
    <t>12/2058</t>
  </si>
  <si>
    <t>Parcel E [Member] | Yew tree forests and underlying land [Member]</t>
  </si>
  <si>
    <t>45 years</t>
  </si>
  <si>
    <t>3/2010</t>
  </si>
  <si>
    <t>3/2055</t>
  </si>
  <si>
    <t>Parcel F [Member] | Undeveloped forest land [Member]</t>
  </si>
  <si>
    <t>7/2012</t>
  </si>
  <si>
    <t>3/2028</t>
  </si>
  <si>
    <t>Parcel G [Member] | Yew tree forests and underlying land [Member]</t>
  </si>
  <si>
    <t>22 years</t>
  </si>
  <si>
    <t>4/2006</t>
  </si>
  <si>
    <t>1/2028</t>
  </si>
  <si>
    <t>Parcel H [Member] | Yew tree forests and underlying land [Member]</t>
  </si>
  <si>
    <t>38 years</t>
  </si>
  <si>
    <t>11/2013</t>
  </si>
  <si>
    <t>11/2051</t>
  </si>
  <si>
    <t>Land Use Rights and Yew Forest Assets (Details 1) - USD ($)</t>
  </si>
  <si>
    <t>Schedule of land and yew forest use rights</t>
  </si>
  <si>
    <t>Less: accumulated amortization</t>
  </si>
  <si>
    <t>Land Use Rights and Yew Forest Assets (Details 2) - USD ($)</t>
  </si>
  <si>
    <t>Amortization of land use rights and yew forest assets attributable to future periods</t>
  </si>
  <si>
    <t>2022 and thereafter</t>
  </si>
  <si>
    <t>Land Use Rights and Yew Forest Assets (Details Textual) - USD ($)</t>
  </si>
  <si>
    <t>Land Use Rights and Yew Forest Assets (Textual)</t>
  </si>
  <si>
    <t>Carrying value for land use rights and yew forest assets</t>
  </si>
  <si>
    <t>Parcel H [Member]</t>
  </si>
  <si>
    <t>Taxes (Details ) - USD ($)</t>
  </si>
  <si>
    <t>Current</t>
  </si>
  <si>
    <t>Deferred</t>
  </si>
  <si>
    <t>Taxes (Details 1) - USD ($)</t>
  </si>
  <si>
    <t>Tax exemption effect</t>
  </si>
  <si>
    <t>Tax reduction due to loss carry-forwards</t>
  </si>
  <si>
    <t>Loss not subject to income tax</t>
  </si>
  <si>
    <t>Basic net income per share effect</t>
  </si>
  <si>
    <t>Diluted net income per share effect</t>
  </si>
  <si>
    <t>Taxes (Details 2)</t>
  </si>
  <si>
    <t>U.S. federal income tax rate</t>
  </si>
  <si>
    <t>34.00%</t>
  </si>
  <si>
    <t>Foreign income not recognized in the U.S.</t>
  </si>
  <si>
    <t>(34.00%)</t>
  </si>
  <si>
    <t>PRC EIT rate</t>
  </si>
  <si>
    <t>25.00%</t>
  </si>
  <si>
    <t>PRC tax exemption</t>
  </si>
  <si>
    <t>(61.96%)</t>
  </si>
  <si>
    <t>(30.92%)</t>
  </si>
  <si>
    <t>Income tax difference under different tax jurisdictions</t>
  </si>
  <si>
    <t>5.36%</t>
  </si>
  <si>
    <t>6.08%</t>
  </si>
  <si>
    <t>Valuation allowance</t>
  </si>
  <si>
    <t>32.48%</t>
  </si>
  <si>
    <t>0.19%</t>
  </si>
  <si>
    <t>Other</t>
  </si>
  <si>
    <t>(0.04%)</t>
  </si>
  <si>
    <t>Total provision for income taxes</t>
  </si>
  <si>
    <t>0.89%</t>
  </si>
  <si>
    <t>0.31%</t>
  </si>
  <si>
    <t>Taxes (Details 3) - USD ($)</t>
  </si>
  <si>
    <t>Summary of Deferred tax assets and liabilities</t>
  </si>
  <si>
    <t>Tax benefit of net operating loss carry forward and inventory write-down</t>
  </si>
  <si>
    <t>Tax benefit of inventory write-down</t>
  </si>
  <si>
    <t>Non-current deferred tax assets</t>
  </si>
  <si>
    <t>Taxes (Details Textual) - USD ($) $ in Millions</t>
  </si>
  <si>
    <t>Taxes (Textual)</t>
  </si>
  <si>
    <t>Description of tax exemption date</t>
  </si>
  <si>
    <t>HDS has been named as a leading enterprise in the agricultural industry and awarded with a tax exemption through December 31, 2058.</t>
  </si>
  <si>
    <t>Net deferred tax assets</t>
  </si>
  <si>
    <t>Cumulative undistributed earnings of foreign subsidiary and VIE</t>
  </si>
  <si>
    <t>Value added tax for agricultural products</t>
  </si>
  <si>
    <t>Value added tax for handicrafts</t>
  </si>
  <si>
    <t>Description of value added tax exemption date</t>
  </si>
  <si>
    <t>Up to December 31, 2016</t>
  </si>
  <si>
    <t>Hong Kong [Member]</t>
  </si>
  <si>
    <t>Tax rate percentage</t>
  </si>
  <si>
    <t>16.50%</t>
  </si>
  <si>
    <t>Short-Term Borrowings and Notes Payable (Details)</t>
  </si>
  <si>
    <t>Nov. 04, 2016USD ($)</t>
  </si>
  <si>
    <t>Nov. 26, 2015USD ($)</t>
  </si>
  <si>
    <t>Nov. 24, 2015USD ($)</t>
  </si>
  <si>
    <t>Apr. 23, 2015USD ($)</t>
  </si>
  <si>
    <t>May 30, 2016USD ($)</t>
  </si>
  <si>
    <t>May 27, 2016USD ($)</t>
  </si>
  <si>
    <t>Nov. 04, 2016CNY (¥)</t>
  </si>
  <si>
    <t>May 30, 2016CNY (¥)</t>
  </si>
  <si>
    <t>May 27, 2016CNY (¥)</t>
  </si>
  <si>
    <t>Nov. 26, 2015CNY (¥)</t>
  </si>
  <si>
    <t>Nov. 24, 2015CNY (¥)</t>
  </si>
  <si>
    <t>Apr. 23, 2015CNY (¥)</t>
  </si>
  <si>
    <t>Short-Term Borrowings and Notes Payable (Textual)</t>
  </si>
  <si>
    <t>Short-term debt principal amount</t>
  </si>
  <si>
    <t>Loan interest rate</t>
  </si>
  <si>
    <t>5.873%</t>
  </si>
  <si>
    <t>Maturity date</t>
  </si>
  <si>
    <t>Nov. 4,
		2017</t>
  </si>
  <si>
    <t>May 26,
		2016</t>
  </si>
  <si>
    <t>Nov. 4,
		2016</t>
  </si>
  <si>
    <t>Apr. 22,
		2016</t>
  </si>
  <si>
    <t>Nov. 27,
		2016</t>
  </si>
  <si>
    <t>Description of loans</t>
  </si>
  <si>
    <t>The loan carries an interest rate of 3.969% per annum and is payable, together with the principal, on November 18, 2016.</t>
  </si>
  <si>
    <t>Secured deposit</t>
  </si>
  <si>
    <t>HDS paid off the loan date</t>
  </si>
  <si>
    <t>Apr. 28,
		2016</t>
  </si>
  <si>
    <t>May 30,
		2017</t>
  </si>
  <si>
    <t>Stockholders' Equity (Details) - USD ($)</t>
  </si>
  <si>
    <t>Hengjiang Pang [Member]</t>
  </si>
  <si>
    <t>Share-based Compensation Arrangement by Share-based Payment Award [Line Items]</t>
  </si>
  <si>
    <t>Expected Terms (In Years)</t>
  </si>
  <si>
    <t>3 years 9 days</t>
  </si>
  <si>
    <t>Computed Volatility</t>
  </si>
  <si>
    <t>202.00%</t>
  </si>
  <si>
    <t>Risk free Interest Rate (%)</t>
  </si>
  <si>
    <t>0.97%</t>
  </si>
  <si>
    <t>Expected Dividends</t>
  </si>
  <si>
    <t>Fair Value</t>
  </si>
  <si>
    <t>Tong Liu [Member]</t>
  </si>
  <si>
    <t>Xuehai Wu [Member]</t>
  </si>
  <si>
    <t>Lifan Liu [Member]</t>
  </si>
  <si>
    <t>1 year 6 months</t>
  </si>
  <si>
    <t>212.00%</t>
  </si>
  <si>
    <t>0.14%</t>
  </si>
  <si>
    <t>Weiran Lu [Member]</t>
  </si>
  <si>
    <t>Junzhong Wu [Member]</t>
  </si>
  <si>
    <t>Guobin Zhou [Member]</t>
  </si>
  <si>
    <t>Binbin Lou [Member]</t>
  </si>
  <si>
    <t>Wei Zhang [Member]</t>
  </si>
  <si>
    <t>Songshan Zhang [Member]</t>
  </si>
  <si>
    <t>Bingtao Li [Member]</t>
  </si>
  <si>
    <t>Jianyi Yang [Member]</t>
  </si>
  <si>
    <t>Jing Wang [Member]</t>
  </si>
  <si>
    <t>Yunli Pei [Member]</t>
  </si>
  <si>
    <t>Chunmei Xu [Member]</t>
  </si>
  <si>
    <t>Donghui Zhao [Member]</t>
  </si>
  <si>
    <t>Xiefeng Liu [Member]</t>
  </si>
  <si>
    <t>2 years 3 months</t>
  </si>
  <si>
    <t>0.53%</t>
  </si>
  <si>
    <t>Lixin Liu [Member]</t>
  </si>
  <si>
    <t>Jie Zhang [Member]</t>
  </si>
  <si>
    <t>Jilong Yin [Member]</t>
  </si>
  <si>
    <t>Long Deng [Member]</t>
  </si>
  <si>
    <t>Shiyi Li [Member]</t>
  </si>
  <si>
    <t>0.96%</t>
  </si>
  <si>
    <t>Xingli Han [Member]</t>
  </si>
  <si>
    <t>Yang Jiang [Member]</t>
  </si>
  <si>
    <t>Chao Liu [Member]</t>
  </si>
  <si>
    <t>Shouhua Zhang [Member]</t>
  </si>
  <si>
    <t>Lianfa Sun [Member]</t>
  </si>
  <si>
    <t>Jinsong Lv [Member]</t>
  </si>
  <si>
    <t>Anna Tang [Member]</t>
  </si>
  <si>
    <t>Hong Li [Member]</t>
  </si>
  <si>
    <t>Siyuan Wang [Member]</t>
  </si>
  <si>
    <t>Yicheng Wang [Member]</t>
  </si>
  <si>
    <t>Yuqi Mao [Member]</t>
  </si>
  <si>
    <t>Jimin Lu [Member]</t>
  </si>
  <si>
    <t>Jinguo Wang [Member]</t>
  </si>
  <si>
    <t>Xue Wang [Member]</t>
  </si>
  <si>
    <t>Ping Qi [Member]</t>
  </si>
  <si>
    <t>Weihong Zhang [Member]</t>
  </si>
  <si>
    <t>Hongrun Wang [Member]</t>
  </si>
  <si>
    <t>Zhiling Wang [Member]</t>
  </si>
  <si>
    <t>Zhigang Wang [Member]</t>
  </si>
  <si>
    <t>Zhimin Wang [Member]</t>
  </si>
  <si>
    <t>Kaiming Guo [Member]</t>
  </si>
  <si>
    <t>Tinghua Xu [Member]</t>
  </si>
  <si>
    <t>Shaoming Geng [Member]</t>
  </si>
  <si>
    <t>Jing Sun [Member]</t>
  </si>
  <si>
    <t>Fengping Dong [Member]</t>
  </si>
  <si>
    <t>William B. Barnett [Member]</t>
  </si>
  <si>
    <t>174.00%</t>
  </si>
  <si>
    <t>0.87%</t>
  </si>
  <si>
    <t>Stockholders' Equity (Details 1) - $ / shares</t>
  </si>
  <si>
    <t>Number of Stock Options, Beginning balance</t>
  </si>
  <si>
    <t>Number of Stock Options, Issued</t>
  </si>
  <si>
    <t>Number of Stock Options, Exercised</t>
  </si>
  <si>
    <t>Number of Stock Options, Expired</t>
  </si>
  <si>
    <t>Number of Stock Options, Forfeited</t>
  </si>
  <si>
    <t>Number of Stock Options, Ending balance</t>
  </si>
  <si>
    <t>Number of Stock Options, Options exercisable</t>
  </si>
  <si>
    <t>Weighted Average Exercise Price, Beginning balance</t>
  </si>
  <si>
    <t>Weighted Average Exercise Price, Issued</t>
  </si>
  <si>
    <t>Weighted Average Exercise Price, Exercised</t>
  </si>
  <si>
    <t>Weighted Average Exercise Price, Expired</t>
  </si>
  <si>
    <t>Weighted Average Exercise Price, Forfeited</t>
  </si>
  <si>
    <t>Weighted Average Exercise Price, Options exercisable</t>
  </si>
  <si>
    <t>Stockholders' Equity (Details 2)</t>
  </si>
  <si>
    <t>Dec. 31, 2016$ / sharesshares</t>
  </si>
  <si>
    <t>Summary of shares of common stock issuable upon exercise of options outstanding</t>
  </si>
  <si>
    <t>Stock Options Outstanding, Range of Exercise Price, Minimum</t>
  </si>
  <si>
    <t>Stock Options Outstanding, Range of Exercise Price, Maximum</t>
  </si>
  <si>
    <t>Stock Options Outstanding, Number Outstanding | shares</t>
  </si>
  <si>
    <t>Stock Options Outstanding, Weighted Average Remaining Contractual Life (Years)</t>
  </si>
  <si>
    <t>1 year 11 days</t>
  </si>
  <si>
    <t>Stock Options Exercisable, Weighted Average Exercise Price</t>
  </si>
  <si>
    <t>Stock Options Exercisable, Number Exercisable | shares</t>
  </si>
  <si>
    <t>Stockholders' Equity (Details Textual) - USD ($)</t>
  </si>
  <si>
    <t>Oct. 11, 2016</t>
  </si>
  <si>
    <t>Aug. 24, 2015</t>
  </si>
  <si>
    <t>Nov. 18, 2014</t>
  </si>
  <si>
    <t>Jul. 22, 2014</t>
  </si>
  <si>
    <t>Jul. 18, 2014</t>
  </si>
  <si>
    <t>Dec. 31, 2014</t>
  </si>
  <si>
    <t>Stockholders Equity (Textual)</t>
  </si>
  <si>
    <t>Common stock exercise price</t>
  </si>
  <si>
    <t>Stock option expense</t>
  </si>
  <si>
    <t>Exercisable stock options intrinsic value</t>
  </si>
  <si>
    <t>Consulting Agreement [Member]</t>
  </si>
  <si>
    <t>Restricted common stock issued, value</t>
  </si>
  <si>
    <t>Restricted common stock issued</t>
  </si>
  <si>
    <t>Term of consulting agreement</t>
  </si>
  <si>
    <t>Mutual Rescission Agreement [Member]</t>
  </si>
  <si>
    <t>Re-issuance of restricted common stock</t>
  </si>
  <si>
    <t>Cancellation of restricted common stock Value</t>
  </si>
  <si>
    <t>Service Provider Agreement [Member]</t>
  </si>
  <si>
    <t>Term of service provider agreement</t>
  </si>
  <si>
    <t>Issuance of restricted common stock, shares</t>
  </si>
  <si>
    <t>Service provider agreement, description</t>
  </si>
  <si>
    <t>The shares are payable in 875,000 shares of its restricted common stock on or before July 22, 2014 for the first year of service under the SPA and 375,000 shares of its restricted common stock to be issued on or before July 22, 2015, for the second and third year of service under the SPA.</t>
  </si>
  <si>
    <t>Expenses under service provider agreement</t>
  </si>
  <si>
    <t>Optionees I [Member]</t>
  </si>
  <si>
    <t>Issuance of common stock</t>
  </si>
  <si>
    <t>Stock options vesting, description</t>
  </si>
  <si>
    <t>The option has a term of four years and expires on August 1, 2018 from August 1, 2014, vesting commencement date. The options vest over a three-year time period from August 1, 2014, and 30%, 35%, and 35% of the total shares granted shall vest and become exercisable 12, 24, and 36 months after the initial vesting commencement date.</t>
  </si>
  <si>
    <t>Optionees II [Member]</t>
  </si>
  <si>
    <t>There are three types of term for the subject stock options granted. (1) The option has a term of four years starting from November 18, 2014, the vesting commencement date, and expires on November 18, 2018. The options vest over a three-year time period from November 18, 2014, and 30%, 35%, and 35% of the total shares granted shall vest and become exercisable 12, 24, and 36 months after the initial vesting commencement date. (2) The option has a term of two years starting from November 18, 2014, the vesting commencement date, and expires on November 18, 2016. The options vest over a one-year time period from November 18, 2014, and 100% of the total shares granted shall vest and become exercisable 12 months after the initial vesting commencement date. (3) The option has a term of three years starting from November 18, 2014, the vesting commencement date, and expires on November 18, 2017. The options vest over a two-year time period, and 50% and the remaining 50% of the total shares shall vest and become exercisable 12 and 24 months respectively after the initial vesting commencement date.</t>
  </si>
  <si>
    <t>Optionees III [Member]</t>
  </si>
  <si>
    <t>The option has a term of three years and expires on October 11, 2019 from October 11, 2016, vesting commencement date. The options vest over a two-year time period from October 11, 2016, and 50% and remaining 50% of the total shares granted shall vest and become exercisable 12 and 24 months after the initial vesting commencement date.</t>
  </si>
  <si>
    <t>Earnings Per Share (Details) - USD ($)</t>
  </si>
  <si>
    <t>Net income available to common stockholders for basic and diluted net income per share of common stock</t>
  </si>
  <si>
    <t>Weighted average common stock outstanding - basic</t>
  </si>
  <si>
    <t>Effect of dilutive securities:</t>
  </si>
  <si>
    <t>Stock options issued to directors/officers/employees</t>
  </si>
  <si>
    <t>Weighted average common stock outstanding - diluted</t>
  </si>
  <si>
    <t>Net income per common share - basic</t>
  </si>
  <si>
    <t>Net income per common share - diluted</t>
  </si>
  <si>
    <t>Concentrations of Credit Risk and Major Customers (Details) - Customers [Member]</t>
  </si>
  <si>
    <t>Summary of major customer accounting for 10% or more of the Company's revenue</t>
  </si>
  <si>
    <t>Concentration of credit risk, Percentage</t>
  </si>
  <si>
    <t>10.00%</t>
  </si>
  <si>
    <t>A (Yew Pharmaceutical, a related party) [Member]</t>
  </si>
  <si>
    <t>56.02%</t>
  </si>
  <si>
    <t>56.72%</t>
  </si>
  <si>
    <t>B [Member]</t>
  </si>
  <si>
    <t>29.24%</t>
  </si>
  <si>
    <t>36.23%</t>
  </si>
  <si>
    <t>C [Member]</t>
  </si>
  <si>
    <t>14.36%</t>
  </si>
  <si>
    <t>Concentrations of Credit Risk and Major Customers (Details 1) - Supplier [Member]</t>
  </si>
  <si>
    <t>Summary of major suppliers</t>
  </si>
  <si>
    <t>75.60%</t>
  </si>
  <si>
    <t>47.00%</t>
  </si>
  <si>
    <t>12.00%</t>
  </si>
  <si>
    <t>Less than 10%</t>
  </si>
  <si>
    <t>Concentrations of Credit Risk and Major Customers (Details Textual) - Customer</t>
  </si>
  <si>
    <t>Concentrations of Credit Risk and Major Customers (Textual)</t>
  </si>
  <si>
    <t>Accounts receivable [Member] | Customers [Member]</t>
  </si>
  <si>
    <t>99.80%</t>
  </si>
  <si>
    <t>94.00%</t>
  </si>
  <si>
    <t>Number of largest customer</t>
  </si>
  <si>
    <t>Accounts receivable [Member] | Heilongjiang Yew Pharmaceutical Co Ltd [Member] | Customers [Member]</t>
  </si>
  <si>
    <t>32.40%</t>
  </si>
  <si>
    <t>63.00%</t>
  </si>
  <si>
    <t>Accounts Payable [Member] | Supplier C [Member]</t>
  </si>
  <si>
    <t>24.60%</t>
  </si>
  <si>
    <t>Accounts Payable [Member] | Supplier D [Member]</t>
  </si>
  <si>
    <t>24.10%</t>
  </si>
  <si>
    <t>Accounts Payable [Member] | Supplier E [Member]</t>
  </si>
  <si>
    <t>17.70%</t>
  </si>
  <si>
    <t>Accounts Payable [Member] | Supplier F [Member]</t>
  </si>
  <si>
    <t>15.80%</t>
  </si>
  <si>
    <t>Accounts Payable [Member] | Heilongjiang Yew Pharmaceutical Co Ltd [Member] | Supplier [Member]</t>
  </si>
  <si>
    <t>78.00%</t>
  </si>
  <si>
    <t>Related Party Transactions (Details)</t>
  </si>
  <si>
    <t>Company's transactions with the related parties</t>
  </si>
  <si>
    <t>Ownership, description</t>
  </si>
  <si>
    <t>Heilongjiang Zishan Technology Co., Ltd. (''ZTC'') [Member]</t>
  </si>
  <si>
    <t>51% owned by Heilongjiang Hongdoushan Ecology Forest Co., Ltd., 34% owned by Zhiguo Wang, Chairman and Chief Executive Officer, 11% owned by Guifang Qi, the wife of Mr. Wang and director of the Company, and 4% owned by third parties.</t>
  </si>
  <si>
    <t>Heilongjiang Yew Pharmaceutical Co., Ltd. ("Yew Pharmaceutical") [Member]</t>
  </si>
  <si>
    <t>95% owned by Heilongjiang Hongdoushan Ecology Forest Stock Co., Ltd., and 5% owned by Madame Qi.</t>
  </si>
  <si>
    <t>Shanghai Kairun Bio-Pharmaceutical Co., Ltd. ("Kairun") [Member]</t>
  </si>
  <si>
    <t>60% owned by Heilongjiang Zishan Technology Co., Ltd., 20% owned by Heilongjiang Hongdoushan Ecology Forest Stock Co., Ltd., and 20% owned by Mr. Wang.</t>
  </si>
  <si>
    <t>63% owned by Mr. Wang, 34% owned by Madame Qi, and 3% owned by third parties.</t>
  </si>
  <si>
    <t>Hongdoushan Bio-Pharmaceutical Co., Ltd. (''HBP'')</t>
  </si>
  <si>
    <t>30% owned by Mr. Wang, 19% owned by Madame Qi and 51% owned by HEFS</t>
  </si>
  <si>
    <t>Heilongjiang Pingshan Hongdoushan Development Co., Ltd. (''HDS Development'') [Member]</t>
  </si>
  <si>
    <t>80% owned by HEFS and 20% owned by Kairun</t>
  </si>
  <si>
    <t>Wuchang City Xinlin Forestry Co., Ltd. (Xinlin) [Member]</t>
  </si>
  <si>
    <t>98% owned by ZTC and 2% owned by HEFS effective March 21, 2016</t>
  </si>
  <si>
    <t>Changzhi Du [Member]</t>
  </si>
  <si>
    <t>Legal person of Xinlin</t>
  </si>
  <si>
    <t>Management of HDS</t>
  </si>
  <si>
    <t>Anyangquanfeng Bio Science Inc. [Member]</t>
  </si>
  <si>
    <t>84.72% owned by Mr. Wang</t>
  </si>
  <si>
    <t>Heilongjiang Yew Medicine Research Institute affiliated clinics [Member]</t>
  </si>
  <si>
    <t>Zhiguo Wang is the Company's legal person</t>
  </si>
  <si>
    <t>Related Party Transactions (Details Textual)</t>
  </si>
  <si>
    <t>Nov. 04, 2016</t>
  </si>
  <si>
    <t>Nov. 26, 2015</t>
  </si>
  <si>
    <t>Nov. 24, 2015</t>
  </si>
  <si>
    <t>May 15, 2015USD ($)</t>
  </si>
  <si>
    <t>Apr. 23, 2015</t>
  </si>
  <si>
    <t>Jul. 01, 2012USD ($)m²</t>
  </si>
  <si>
    <t>Jul. 01, 2012CNY (¥)m²</t>
  </si>
  <si>
    <t>Jan. 09, 2010USD ($)</t>
  </si>
  <si>
    <t>Jan. 09, 2010CNY (¥)</t>
  </si>
  <si>
    <t>Jan. 01, 2010USD ($)</t>
  </si>
  <si>
    <t>Jan. 01, 2010CNY (¥)</t>
  </si>
  <si>
    <t>Mar. 25, 2005USD ($)a</t>
  </si>
  <si>
    <t>Mar. 25, 2005CNY (¥)a</t>
  </si>
  <si>
    <t>May 31, 2016USD ($)</t>
  </si>
  <si>
    <t>May 27, 2016</t>
  </si>
  <si>
    <t>Jan. 31, 2016USD ($)</t>
  </si>
  <si>
    <t>Sep. 25, 2015USD ($)</t>
  </si>
  <si>
    <t>Sep. 25, 2015CNY (¥)</t>
  </si>
  <si>
    <t>Jan. 31, 2010USD ($)</t>
  </si>
  <si>
    <t>Jan. 31, 2010CNY (¥)</t>
  </si>
  <si>
    <t>Dec. 31, 2016USD ($)</t>
  </si>
  <si>
    <t>Dec. 31, 2015CNY (¥)</t>
  </si>
  <si>
    <t>May 30, 2016</t>
  </si>
  <si>
    <t>Jan. 20, 2016USD ($)</t>
  </si>
  <si>
    <t>Related Party Transactions (Textual)</t>
  </si>
  <si>
    <t>Proceeds from related party advances</t>
  </si>
  <si>
    <t>Unpaid rent</t>
  </si>
  <si>
    <t>Debt interest rate</t>
  </si>
  <si>
    <t>Due date of borrowing debt</t>
  </si>
  <si>
    <t>Repayment of debt</t>
  </si>
  <si>
    <t>HDS [Member]</t>
  </si>
  <si>
    <t>Agreement of Seedling Land with ZTC [Member]</t>
  </si>
  <si>
    <t>Agreement expiration date</t>
  </si>
  <si>
    <t>Mar. 24,
		2035</t>
  </si>
  <si>
    <t>Agreement expiration period</t>
  </si>
  <si>
    <t>Leased area of land (Metric acre "Mu") | a</t>
  </si>
  <si>
    <t>Annual payments under operating lease</t>
  </si>
  <si>
    <t>Operating Leases, rent expense</t>
  </si>
  <si>
    <t>Office Lease [Member]</t>
  </si>
  <si>
    <t>Dec. 31,
		2025</t>
  </si>
  <si>
    <t>JSJ Lease [Member]</t>
  </si>
  <si>
    <t>Jun. 30,
		2015</t>
  </si>
  <si>
    <t>Leased Area | m²</t>
  </si>
  <si>
    <t>Prepaid rent</t>
  </si>
  <si>
    <t>Xinlin [Member] | HDS [Member]</t>
  </si>
  <si>
    <t>Amount payment to related party</t>
  </si>
  <si>
    <t>Yew Pharmaceutical [Member]</t>
  </si>
  <si>
    <t>Inventory balance remained</t>
  </si>
  <si>
    <t>Yew Pharmaceutical [Member] | Harbin Yew Food Co Ltd [Member]</t>
  </si>
  <si>
    <t>Unsecured loan</t>
  </si>
  <si>
    <t>Yew Pharmaceutical [Member] | HDS [Member]</t>
  </si>
  <si>
    <t>Yew Pharmaceutical [Member] | Cooperation and Development Agreement [Member]</t>
  </si>
  <si>
    <t>Jan. 9,
		2020</t>
  </si>
  <si>
    <t>Cultivation price per metric ton</t>
  </si>
  <si>
    <t>Sales</t>
  </si>
  <si>
    <t>Kairun [Member] | Technology Agreement [Member]</t>
  </si>
  <si>
    <t>2 years</t>
  </si>
  <si>
    <t>Payment made under agreement</t>
  </si>
  <si>
    <t>Subordinated promissory note</t>
  </si>
  <si>
    <t>2.00%</t>
  </si>
  <si>
    <t>Jan. 31,
		2016</t>
  </si>
  <si>
    <t>Total borrowings including the interest amount</t>
  </si>
  <si>
    <t>ZTC [Member]</t>
  </si>
  <si>
    <t>Zhiguo Wang [Member]</t>
  </si>
  <si>
    <t>Due to other shareholders</t>
  </si>
  <si>
    <t>HBP [Member] | Harbin Yew Food Co Ltd [Member]</t>
  </si>
  <si>
    <t>HBP [Member] | HDS [Member]</t>
  </si>
  <si>
    <t>Addition of amount with property and equipment | ¥</t>
  </si>
  <si>
    <t>Exchange amount</t>
  </si>
  <si>
    <t>Inventories amount</t>
  </si>
  <si>
    <t>Changzhi Du [Member] | HDS [Member]</t>
  </si>
  <si>
    <t>Jinguo Wang [Member] | HDS [Member]</t>
  </si>
  <si>
    <t>Statutory Reserves (Details) - USD ($)</t>
  </si>
  <si>
    <t>Statutory Reserves (Textual)</t>
  </si>
  <si>
    <t>Statutory surplus reserve fund, Description</t>
  </si>
  <si>
    <t>The statutory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Appropriation of statutory surplus reserve, Description</t>
  </si>
  <si>
    <t>Appropriation to the statutory surplus reserve is required to be at least 10% of the after tax net income determined in accordance with PRC GAAP until the reserve is equal to 50% of the entities' registered capital. Appropriations to the discretionary surplus reserve are made at the discretion of the board of directors.</t>
  </si>
  <si>
    <t>Maximum percentage balance required of registered capital in reserve for business expansion</t>
  </si>
  <si>
    <t>50.00%</t>
  </si>
  <si>
    <t>Appropriated to statutory surplus reserve</t>
  </si>
  <si>
    <t>Accumulated balance of the statutory reserve</t>
  </si>
  <si>
    <t>Segment Information (Details) - USD ($)</t>
  </si>
  <si>
    <t>Cost of revenues:</t>
  </si>
  <si>
    <t>Depreciation and amortization</t>
  </si>
  <si>
    <t>Segment reporting information, Additional information</t>
  </si>
  <si>
    <t>Identifiable long-lived assets, net</t>
  </si>
  <si>
    <t>TCM raw materials [Member]</t>
  </si>
  <si>
    <t>Yew trees [Member]</t>
  </si>
  <si>
    <t>Handicrafts [Member]</t>
  </si>
  <si>
    <t>Wood ear mushroom [Member]</t>
  </si>
  <si>
    <t>Others [Member]</t>
  </si>
  <si>
    <t>Segment Information (Details Textual)</t>
  </si>
  <si>
    <t>Dec. 31, 2015Supplier</t>
  </si>
  <si>
    <t>Segment Information (Textual)</t>
  </si>
  <si>
    <t>Number of business segments | Supplier</t>
  </si>
  <si>
    <t>People's Republic of China (PRC)</t>
  </si>
  <si>
    <t>Company's operations except the sales of yew candles, pine needle extracts and yew essential oil soap | $</t>
  </si>
  <si>
    <t>Commitments and Contingencies (Details) - A'cheng Lease [Member]</t>
  </si>
  <si>
    <t>March 2002 to February 2012 [Member]</t>
  </si>
  <si>
    <t>Schedule of lease payments</t>
  </si>
  <si>
    <t>Annual lease amount</t>
  </si>
  <si>
    <t>Payment due date</t>
  </si>
  <si>
    <t>Before December 2012</t>
  </si>
  <si>
    <t>March 2012 to February 2017 [Member]</t>
  </si>
  <si>
    <t>Before December 2017</t>
  </si>
  <si>
    <t>March 2017 to March 2025 [Member]</t>
  </si>
  <si>
    <t>Before December 2025</t>
  </si>
  <si>
    <t>Commitments and Contingencies (Details 1)</t>
  </si>
  <si>
    <t>Future minimum rental payments required under the related party operating leases</t>
  </si>
  <si>
    <t>Thereafter</t>
  </si>
  <si>
    <t>Commitments and Contingencies (Details Textual)</t>
  </si>
  <si>
    <t>Feb. 01, 2015USD ($)</t>
  </si>
  <si>
    <t>Nov. 25, 2010Supplier</t>
  </si>
  <si>
    <t>Mar. 21, 2002</t>
  </si>
  <si>
    <t>Commitments and Contingencies (Textual)</t>
  </si>
  <si>
    <t>Term of lease</t>
  </si>
  <si>
    <t>23 years</t>
  </si>
  <si>
    <t>Lease expiration date</t>
  </si>
  <si>
    <t>Jan. 31,
		2018</t>
  </si>
  <si>
    <t>Mar. 19,
		2025</t>
  </si>
  <si>
    <t>Rent expense related to the A'cheng Lease</t>
  </si>
  <si>
    <t>Percentage of HDS's publicly-published wholesale prices</t>
  </si>
  <si>
    <t>90.00%</t>
  </si>
  <si>
    <t>Number of yew seedlings purchase annually by Xinlin | Supplier</t>
  </si>
  <si>
    <t>Sales under seedling agreement</t>
  </si>
  <si>
    <t>Joint Venture Agreement for Planting of Yew Trees (Details) - Joint Venture Agreement [Member]</t>
  </si>
  <si>
    <t>Mar. 21, 2004a</t>
  </si>
  <si>
    <t>Joint Venture Agreement for Planting of Yew Trees (Textual)</t>
  </si>
  <si>
    <t>Yew trees land period description</t>
  </si>
  <si>
    <t>The Joint Venture Agreement, the Company is required to plant yew trees on this land from 2004 to 2034.</t>
  </si>
  <si>
    <t>Profits and other agriculture distributed description</t>
  </si>
  <si>
    <t>Any profits from the planting of yew trees and other agriculture shall be distributed 80% to the Company and 20% to the Forest Bureau.</t>
  </si>
  <si>
    <t>Forest Bureau [Member]</t>
  </si>
  <si>
    <t>Forest land area</t>
  </si>
  <si>
    <t>Subsequent Events (Details) - Subsequent Event [Member] - Optionees IV [Member]</t>
  </si>
  <si>
    <t>Feb. 01, 2017$ / sharesshares</t>
  </si>
  <si>
    <t>Subsequent Events (Textual)</t>
  </si>
  <si>
    <t>Stock option agreement shares, issued | shares</t>
  </si>
  <si>
    <t>Stock option agreement shares, exercise price per share | $ / shares</t>
  </si>
  <si>
    <t>Stock option agreement shares, expiration date</t>
  </si>
  <si>
    <t>Feb. 1,
		2021</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HKD &quot;#,##0_);_(&quot;HKD &quot;(#,##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82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08464</v>
      </c>
    </row>
    <row r="17" spans="1:4">
      <c r="A17" s="4" t="s">
        <v>28</v>
      </c>
      <c r="C17" s="5" t="n">
        <v>51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8991</v>
      </c>
      <c r="C3" s="6" t="n">
        <v>681608</v>
      </c>
    </row>
    <row r="4" spans="1:3">
      <c r="A4" s="4" t="s">
        <v>33</v>
      </c>
      <c r="B4" s="4" t="s">
        <v>34</v>
      </c>
      <c r="C4" s="5" t="n">
        <v>303511</v>
      </c>
    </row>
    <row r="5" spans="1:3">
      <c r="A5" s="4" t="s">
        <v>35</v>
      </c>
      <c r="B5" s="5" t="n">
        <v>14467852</v>
      </c>
      <c r="C5" s="5" t="n">
        <v>3857968</v>
      </c>
    </row>
    <row r="6" spans="1:3">
      <c r="A6" s="4" t="s">
        <v>36</v>
      </c>
      <c r="B6" s="5" t="n">
        <v>6941931</v>
      </c>
      <c r="C6" s="5" t="n">
        <v>6489495</v>
      </c>
    </row>
    <row r="7" spans="1:3">
      <c r="A7" s="4" t="s">
        <v>37</v>
      </c>
      <c r="B7" s="5" t="n">
        <v>10296792</v>
      </c>
      <c r="C7" s="5" t="n">
        <v>4665549</v>
      </c>
    </row>
    <row r="8" spans="1:3">
      <c r="A8" s="4" t="s">
        <v>38</v>
      </c>
      <c r="B8" s="5" t="n">
        <v>76035</v>
      </c>
      <c r="C8" s="5" t="n">
        <v>106370</v>
      </c>
    </row>
    <row r="9" spans="1:3">
      <c r="A9" s="4" t="s">
        <v>39</v>
      </c>
      <c r="B9" s="5" t="n">
        <v>75743</v>
      </c>
      <c r="C9" s="5" t="n">
        <v>64174</v>
      </c>
    </row>
    <row r="10" spans="1:3">
      <c r="A10" s="4" t="s">
        <v>40</v>
      </c>
      <c r="B10" s="5" t="n">
        <v>1655954</v>
      </c>
      <c r="C10" s="5" t="n">
        <v>699258</v>
      </c>
    </row>
    <row r="11" spans="1:3">
      <c r="A11" s="4" t="s">
        <v>41</v>
      </c>
      <c r="B11" s="5" t="n">
        <v>33793298</v>
      </c>
      <c r="C11" s="5" t="n">
        <v>16867933</v>
      </c>
    </row>
    <row r="12" spans="1:3">
      <c r="A12" s="3" t="s">
        <v>42</v>
      </c>
    </row>
    <row r="13" spans="1:3">
      <c r="A13" s="4" t="s">
        <v>43</v>
      </c>
      <c r="B13" s="5" t="n">
        <v>7151613</v>
      </c>
      <c r="C13" s="5" t="n">
        <v>12334261</v>
      </c>
    </row>
    <row r="14" spans="1:3">
      <c r="A14" s="4" t="s">
        <v>44</v>
      </c>
      <c r="B14" s="5" t="n">
        <v>692116</v>
      </c>
      <c r="C14" s="5" t="n">
        <v>702764</v>
      </c>
    </row>
    <row r="15" spans="1:3">
      <c r="A15" s="4" t="s">
        <v>45</v>
      </c>
      <c r="B15" s="5" t="n">
        <v>4558234</v>
      </c>
      <c r="C15" s="5" t="n">
        <v>13906379</v>
      </c>
    </row>
    <row r="16" spans="1:3">
      <c r="A16" s="4" t="s">
        <v>46</v>
      </c>
      <c r="B16" s="5" t="n">
        <v>12401963</v>
      </c>
      <c r="C16" s="5" t="n">
        <v>26943404</v>
      </c>
    </row>
    <row r="17" spans="1:3">
      <c r="A17" s="4" t="s">
        <v>47</v>
      </c>
      <c r="B17" s="5" t="n">
        <v>46195261</v>
      </c>
      <c r="C17" s="5" t="n">
        <v>43811337</v>
      </c>
    </row>
    <row r="18" spans="1:3">
      <c r="A18" s="3" t="s">
        <v>48</v>
      </c>
    </row>
    <row r="19" spans="1:3">
      <c r="A19" s="4" t="s">
        <v>49</v>
      </c>
      <c r="B19" s="5" t="n">
        <v>2700148</v>
      </c>
      <c r="C19" s="5" t="n">
        <v>11345</v>
      </c>
    </row>
    <row r="20" spans="1:3">
      <c r="A20" s="4" t="s">
        <v>50</v>
      </c>
      <c r="B20" s="5" t="n">
        <v>638318</v>
      </c>
      <c r="C20" s="5" t="n">
        <v>41319</v>
      </c>
    </row>
    <row r="21" spans="1:3">
      <c r="A21" s="4" t="s">
        <v>51</v>
      </c>
      <c r="B21" s="5" t="n">
        <v>379294</v>
      </c>
      <c r="C21" s="5" t="n">
        <v>124686</v>
      </c>
    </row>
    <row r="22" spans="1:3">
      <c r="A22" s="4" t="s">
        <v>52</v>
      </c>
      <c r="B22" s="5" t="n">
        <v>1156444</v>
      </c>
      <c r="C22" s="5" t="n">
        <v>607022</v>
      </c>
    </row>
    <row r="23" spans="1:3">
      <c r="A23" s="4" t="s">
        <v>53</v>
      </c>
      <c r="B23" s="5" t="n">
        <v>16520</v>
      </c>
      <c r="C23" s="5" t="n">
        <v>14261</v>
      </c>
    </row>
    <row r="24" spans="1:3">
      <c r="A24" s="4" t="s">
        <v>54</v>
      </c>
      <c r="B24" s="5" t="n">
        <v>883596</v>
      </c>
      <c r="C24" s="5" t="n">
        <v>761236</v>
      </c>
    </row>
    <row r="25" spans="1:3">
      <c r="A25" s="4" t="s">
        <v>55</v>
      </c>
      <c r="B25" s="5" t="n">
        <v>1723865</v>
      </c>
      <c r="C25" s="5" t="n">
        <v>3081332</v>
      </c>
    </row>
    <row r="26" spans="1:3">
      <c r="A26" s="4" t="s">
        <v>56</v>
      </c>
      <c r="B26" s="5" t="n">
        <v>7498185</v>
      </c>
      <c r="C26" s="5" t="n">
        <v>4641201</v>
      </c>
    </row>
    <row r="27" spans="1:3">
      <c r="A27" s="3" t="s">
        <v>57</v>
      </c>
    </row>
    <row r="28" spans="1:3">
      <c r="A28" s="4" t="s">
        <v>58</v>
      </c>
      <c r="B28" s="5" t="n">
        <v>120973</v>
      </c>
      <c r="C28" s="4" t="s">
        <v>34</v>
      </c>
    </row>
    <row r="29" spans="1:3">
      <c r="A29" s="4" t="s">
        <v>59</v>
      </c>
      <c r="B29" s="5" t="n">
        <v>120973</v>
      </c>
      <c r="C29" s="4" t="s">
        <v>34</v>
      </c>
    </row>
    <row r="30" spans="1:3">
      <c r="A30" s="4" t="s">
        <v>60</v>
      </c>
      <c r="B30" s="5" t="n">
        <v>7619158</v>
      </c>
      <c r="C30" s="5" t="n">
        <v>4641201</v>
      </c>
    </row>
    <row r="31" spans="1:3">
      <c r="A31" s="3" t="s">
        <v>61</v>
      </c>
    </row>
    <row r="32" spans="1:3">
      <c r="A32" s="4" t="s">
        <v>62</v>
      </c>
      <c r="B32" s="5" t="n">
        <v>51875</v>
      </c>
      <c r="C32" s="5" t="n">
        <v>51875</v>
      </c>
    </row>
    <row r="33" spans="1:3">
      <c r="A33" s="4" t="s">
        <v>63</v>
      </c>
      <c r="B33" s="5" t="n">
        <v>9654024</v>
      </c>
      <c r="C33" s="5" t="n">
        <v>9622558</v>
      </c>
    </row>
    <row r="34" spans="1:3">
      <c r="A34" s="4" t="s">
        <v>64</v>
      </c>
      <c r="B34" s="5" t="n">
        <v>27074624</v>
      </c>
      <c r="C34" s="5" t="n">
        <v>25067733</v>
      </c>
    </row>
    <row r="35" spans="1:3">
      <c r="A35" s="4" t="s">
        <v>65</v>
      </c>
      <c r="B35" s="5" t="n">
        <v>3762288</v>
      </c>
      <c r="C35" s="5" t="n">
        <v>3762288</v>
      </c>
    </row>
    <row r="36" spans="1:3">
      <c r="A36" s="4" t="s">
        <v>66</v>
      </c>
      <c r="B36" s="5" t="n">
        <v>-1966708</v>
      </c>
      <c r="C36" s="5" t="n">
        <v>665682</v>
      </c>
    </row>
    <row r="37" spans="1:3">
      <c r="A37" s="4" t="s">
        <v>67</v>
      </c>
      <c r="B37" s="5" t="n">
        <v>38576103</v>
      </c>
      <c r="C37" s="5" t="n">
        <v>39170136</v>
      </c>
    </row>
    <row r="38" spans="1:3">
      <c r="A38" s="4" t="s">
        <v>68</v>
      </c>
      <c r="B38" s="6" t="n">
        <v>46195261</v>
      </c>
      <c r="C38" s="6" t="n">
        <v>43811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168</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32</v>
      </c>
      <c r="B9" s="4" t="s">
        <v>242</v>
      </c>
    </row>
    <row r="10" spans="1:2">
      <c r="A10" s="4" t="s">
        <v>33</v>
      </c>
      <c r="B10" s="4" t="s">
        <v>243</v>
      </c>
    </row>
    <row r="11" spans="1:2">
      <c r="A11" s="4" t="s">
        <v>35</v>
      </c>
      <c r="B11" s="4" t="s">
        <v>244</v>
      </c>
    </row>
    <row r="12" spans="1:2">
      <c r="A12" s="4" t="s">
        <v>175</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117</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159</v>
      </c>
      <c r="B22" s="4" t="s">
        <v>263</v>
      </c>
    </row>
    <row r="23" spans="1:2">
      <c r="A23" s="4" t="s">
        <v>264</v>
      </c>
      <c r="B23" s="4" t="s">
        <v>265</v>
      </c>
    </row>
    <row r="24" spans="1:2">
      <c r="A24" s="4" t="s">
        <v>92</v>
      </c>
      <c r="B24" s="4" t="s">
        <v>266</v>
      </c>
    </row>
    <row r="25" spans="1:2">
      <c r="A25" s="4" t="s">
        <v>267</v>
      </c>
      <c r="B25" s="4" t="s">
        <v>268</v>
      </c>
    </row>
    <row r="26" spans="1:2">
      <c r="A26" s="4" t="s">
        <v>269</v>
      </c>
      <c r="B26" s="4" t="s">
        <v>270</v>
      </c>
    </row>
    <row r="27" spans="1:2">
      <c r="A27" s="4" t="s">
        <v>271</v>
      </c>
      <c r="B27" s="4" t="s">
        <v>272</v>
      </c>
    </row>
    <row r="28" spans="1:2">
      <c r="A28" s="4" t="s">
        <v>273</v>
      </c>
      <c r="B28" s="4" t="s">
        <v>274</v>
      </c>
    </row>
    <row r="29" spans="1:2">
      <c r="A29" s="4" t="s">
        <v>275</v>
      </c>
      <c r="B29" s="4" t="s">
        <v>276</v>
      </c>
    </row>
    <row r="30" spans="1:2">
      <c r="A30" s="4" t="s">
        <v>277</v>
      </c>
      <c r="B30"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6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168</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3</v>
      </c>
      <c r="B1" s="2" t="s">
        <v>1</v>
      </c>
    </row>
    <row r="2" spans="1:2">
      <c r="B2" s="2" t="s">
        <v>2</v>
      </c>
    </row>
    <row r="3" spans="1:2">
      <c r="A3" s="3" t="s">
        <v>176</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180</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8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0</v>
      </c>
    </row>
    <row r="2" spans="1:3">
      <c r="A2" s="3" t="s">
        <v>70</v>
      </c>
    </row>
    <row r="3" spans="1:3">
      <c r="A3" s="4" t="s">
        <v>71</v>
      </c>
      <c r="B3" s="7" t="n">
        <v>0.001</v>
      </c>
      <c r="C3" s="7" t="n">
        <v>0.001</v>
      </c>
    </row>
    <row r="4" spans="1:3">
      <c r="A4" s="4" t="s">
        <v>72</v>
      </c>
      <c r="B4" s="5" t="n">
        <v>140000000</v>
      </c>
      <c r="C4" s="5" t="n">
        <v>140000000</v>
      </c>
    </row>
    <row r="5" spans="1:3">
      <c r="A5" s="4" t="s">
        <v>73</v>
      </c>
      <c r="B5" s="5" t="n">
        <v>51875000</v>
      </c>
      <c r="C5" s="5" t="n">
        <v>51875000</v>
      </c>
    </row>
    <row r="6" spans="1:3">
      <c r="A6" s="4" t="s">
        <v>74</v>
      </c>
      <c r="B6" s="5" t="n">
        <v>51875000</v>
      </c>
      <c r="C6" s="5" t="n">
        <v>51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8</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5</v>
      </c>
      <c r="B1" s="2" t="s">
        <v>1</v>
      </c>
    </row>
    <row r="2" spans="1:2">
      <c r="B2" s="2" t="s">
        <v>2</v>
      </c>
    </row>
    <row r="3" spans="1:2">
      <c r="A3" s="3" t="s">
        <v>19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4" t="s">
        <v>326</v>
      </c>
    </row>
    <row r="4" spans="1:2">
      <c r="A4" s="3" t="s">
        <v>327</v>
      </c>
    </row>
    <row r="5" spans="1:2">
      <c r="A5" s="4" t="s">
        <v>328</v>
      </c>
      <c r="B5" s="4" t="s">
        <v>329</v>
      </c>
    </row>
    <row r="6" spans="1:2">
      <c r="A6" s="4" t="s">
        <v>330</v>
      </c>
    </row>
    <row r="7" spans="1:2">
      <c r="A7" s="3" t="s">
        <v>327</v>
      </c>
    </row>
    <row r="8" spans="1:2">
      <c r="A8" s="4" t="s">
        <v>328</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2</v>
      </c>
      <c r="B1" s="2" t="s">
        <v>1</v>
      </c>
    </row>
    <row r="2" spans="1:2">
      <c r="B2" s="2" t="s">
        <v>2</v>
      </c>
    </row>
    <row r="3" spans="1:2">
      <c r="A3" s="3" t="s">
        <v>208</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45</v>
      </c>
      <c r="B1" s="2" t="s">
        <v>2</v>
      </c>
    </row>
    <row r="2" spans="1:2">
      <c r="A2" s="4" t="s">
        <v>346</v>
      </c>
    </row>
    <row r="3" spans="1:2">
      <c r="A3" s="3" t="s">
        <v>347</v>
      </c>
    </row>
    <row r="4" spans="1:2">
      <c r="A4" s="4" t="s">
        <v>348</v>
      </c>
      <c r="B4" s="4" t="s">
        <v>349</v>
      </c>
    </row>
    <row r="5" spans="1:2">
      <c r="A5" s="4" t="s">
        <v>350</v>
      </c>
    </row>
    <row r="6" spans="1:2">
      <c r="A6" s="3" t="s">
        <v>347</v>
      </c>
    </row>
    <row r="7" spans="1:2">
      <c r="A7" s="4" t="s">
        <v>348</v>
      </c>
      <c r="B7" s="4" t="s">
        <v>351</v>
      </c>
    </row>
    <row r="8" spans="1:2">
      <c r="A8" s="4" t="s">
        <v>352</v>
      </c>
    </row>
    <row r="9" spans="1:2">
      <c r="A9" s="3" t="s">
        <v>347</v>
      </c>
    </row>
    <row r="10" spans="1:2">
      <c r="A10" s="4" t="s">
        <v>348</v>
      </c>
      <c r="B10" s="4" t="s">
        <v>3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282</v>
      </c>
    </row>
    <row r="3" spans="1:3">
      <c r="A3" s="4" t="s">
        <v>355</v>
      </c>
      <c r="B3" s="6" t="n">
        <v>43634369</v>
      </c>
      <c r="C3" s="6" t="n">
        <v>43057210</v>
      </c>
    </row>
    <row r="4" spans="1:3">
      <c r="A4" s="4" t="s">
        <v>356</v>
      </c>
      <c r="B4" s="5" t="n">
        <v>7398238</v>
      </c>
      <c r="C4" s="5" t="n">
        <v>4993310</v>
      </c>
    </row>
    <row r="5" spans="1:3">
      <c r="A5" s="4" t="s">
        <v>357</v>
      </c>
    </row>
    <row r="6" spans="1:3">
      <c r="A6" s="3" t="s">
        <v>282</v>
      </c>
    </row>
    <row r="7" spans="1:3">
      <c r="A7" s="4" t="s">
        <v>355</v>
      </c>
      <c r="B7" s="5" t="n">
        <v>249868</v>
      </c>
      <c r="C7" s="5" t="n">
        <v>662037</v>
      </c>
    </row>
    <row r="8" spans="1:3">
      <c r="A8" s="4" t="s">
        <v>358</v>
      </c>
    </row>
    <row r="9" spans="1:3">
      <c r="A9" s="3" t="s">
        <v>282</v>
      </c>
    </row>
    <row r="10" spans="1:3">
      <c r="A10" s="4" t="s">
        <v>355</v>
      </c>
      <c r="B10" s="4" t="s">
        <v>34</v>
      </c>
      <c r="C10" s="5" t="n">
        <v>303511</v>
      </c>
    </row>
    <row r="11" spans="1:3">
      <c r="A11" s="4" t="s">
        <v>359</v>
      </c>
    </row>
    <row r="12" spans="1:3">
      <c r="A12" s="3" t="s">
        <v>282</v>
      </c>
    </row>
    <row r="13" spans="1:3">
      <c r="A13" s="4" t="s">
        <v>355</v>
      </c>
      <c r="B13" s="5" t="n">
        <v>14427767</v>
      </c>
      <c r="C13" s="5" t="n">
        <v>3817872</v>
      </c>
    </row>
    <row r="14" spans="1:3">
      <c r="A14" s="4" t="s">
        <v>360</v>
      </c>
    </row>
    <row r="15" spans="1:3">
      <c r="A15" s="3" t="s">
        <v>282</v>
      </c>
    </row>
    <row r="16" spans="1:3">
      <c r="A16" s="4" t="s">
        <v>355</v>
      </c>
      <c r="B16" s="5" t="n">
        <v>6941931</v>
      </c>
      <c r="C16" s="5" t="n">
        <v>6489495</v>
      </c>
    </row>
    <row r="17" spans="1:3">
      <c r="A17" s="4" t="s">
        <v>361</v>
      </c>
    </row>
    <row r="18" spans="1:3">
      <c r="A18" s="3" t="s">
        <v>282</v>
      </c>
    </row>
    <row r="19" spans="1:3">
      <c r="A19" s="4" t="s">
        <v>355</v>
      </c>
      <c r="B19" s="5" t="n">
        <v>16746205</v>
      </c>
      <c r="C19" s="5" t="n">
        <v>16342789</v>
      </c>
    </row>
    <row r="20" spans="1:3">
      <c r="A20" s="4" t="s">
        <v>362</v>
      </c>
    </row>
    <row r="21" spans="1:3">
      <c r="A21" s="3" t="s">
        <v>282</v>
      </c>
    </row>
    <row r="22" spans="1:3">
      <c r="A22" s="4" t="s">
        <v>355</v>
      </c>
      <c r="B22" s="5" t="n">
        <v>35827</v>
      </c>
      <c r="C22" s="5" t="n">
        <v>54093</v>
      </c>
    </row>
    <row r="23" spans="1:3">
      <c r="A23" s="4" t="s">
        <v>363</v>
      </c>
    </row>
    <row r="24" spans="1:3">
      <c r="A24" s="3" t="s">
        <v>282</v>
      </c>
    </row>
    <row r="25" spans="1:3">
      <c r="A25" s="4" t="s">
        <v>355</v>
      </c>
      <c r="B25" s="5" t="n">
        <v>76035</v>
      </c>
      <c r="C25" s="5" t="n">
        <v>106370</v>
      </c>
    </row>
    <row r="26" spans="1:3">
      <c r="A26" s="4" t="s">
        <v>364</v>
      </c>
    </row>
    <row r="27" spans="1:3">
      <c r="A27" s="3" t="s">
        <v>282</v>
      </c>
    </row>
    <row r="28" spans="1:3">
      <c r="A28" s="4" t="s">
        <v>355</v>
      </c>
      <c r="B28" s="5" t="n">
        <v>595338</v>
      </c>
      <c r="C28" s="5" t="n">
        <v>671762</v>
      </c>
    </row>
    <row r="29" spans="1:3">
      <c r="A29" s="4" t="s">
        <v>365</v>
      </c>
    </row>
    <row r="30" spans="1:3">
      <c r="A30" s="3" t="s">
        <v>282</v>
      </c>
    </row>
    <row r="31" spans="1:3">
      <c r="A31" s="4" t="s">
        <v>355</v>
      </c>
      <c r="B31" s="5" t="n">
        <v>4558233</v>
      </c>
      <c r="C31" s="5" t="n">
        <v>13906379</v>
      </c>
    </row>
    <row r="32" spans="1:3">
      <c r="A32" s="4" t="s">
        <v>366</v>
      </c>
    </row>
    <row r="33" spans="1:3">
      <c r="A33" s="3" t="s">
        <v>282</v>
      </c>
    </row>
    <row r="34" spans="1:3">
      <c r="A34" s="4" t="s">
        <v>355</v>
      </c>
      <c r="B34" s="5" t="n">
        <v>1655954</v>
      </c>
      <c r="C34" s="5" t="n">
        <v>699258</v>
      </c>
    </row>
    <row r="35" spans="1:3">
      <c r="A35" s="4" t="s">
        <v>367</v>
      </c>
    </row>
    <row r="36" spans="1:3">
      <c r="A36" s="3" t="s">
        <v>282</v>
      </c>
    </row>
    <row r="37" spans="1:3">
      <c r="A37" s="4" t="s">
        <v>356</v>
      </c>
      <c r="B37" s="5" t="n">
        <v>375262</v>
      </c>
      <c r="C37" s="5" t="n">
        <v>135415</v>
      </c>
    </row>
    <row r="38" spans="1:3">
      <c r="A38" s="4" t="s">
        <v>368</v>
      </c>
    </row>
    <row r="39" spans="1:3">
      <c r="A39" s="3" t="s">
        <v>282</v>
      </c>
    </row>
    <row r="40" spans="1:3">
      <c r="A40" s="4" t="s">
        <v>356</v>
      </c>
      <c r="B40" s="5" t="n">
        <v>2654067</v>
      </c>
      <c r="C40" s="4" t="s">
        <v>34</v>
      </c>
    </row>
    <row r="41" spans="1:3">
      <c r="A41" s="4" t="s">
        <v>369</v>
      </c>
    </row>
    <row r="42" spans="1:3">
      <c r="A42" s="3" t="s">
        <v>282</v>
      </c>
    </row>
    <row r="43" spans="1:3">
      <c r="A43" s="4" t="s">
        <v>356</v>
      </c>
      <c r="B43" s="5" t="n">
        <v>638318</v>
      </c>
      <c r="C43" s="5" t="n">
        <v>41319</v>
      </c>
    </row>
    <row r="44" spans="1:3">
      <c r="A44" s="4" t="s">
        <v>370</v>
      </c>
    </row>
    <row r="45" spans="1:3">
      <c r="A45" s="3" t="s">
        <v>282</v>
      </c>
    </row>
    <row r="46" spans="1:3">
      <c r="A46" s="4" t="s">
        <v>356</v>
      </c>
      <c r="B46" s="5" t="n">
        <v>11789</v>
      </c>
      <c r="C46" s="5" t="n">
        <v>11901</v>
      </c>
    </row>
    <row r="47" spans="1:3">
      <c r="A47" s="4" t="s">
        <v>371</v>
      </c>
    </row>
    <row r="48" spans="1:3">
      <c r="A48" s="3" t="s">
        <v>282</v>
      </c>
    </row>
    <row r="49" spans="1:3">
      <c r="A49" s="4" t="s">
        <v>356</v>
      </c>
      <c r="B49" s="5" t="n">
        <v>560036</v>
      </c>
      <c r="C49" s="5" t="n">
        <v>1046366</v>
      </c>
    </row>
    <row r="50" spans="1:3">
      <c r="A50" s="4" t="s">
        <v>372</v>
      </c>
    </row>
    <row r="51" spans="1:3">
      <c r="A51" s="3" t="s">
        <v>282</v>
      </c>
    </row>
    <row r="52" spans="1:3">
      <c r="A52" s="4" t="s">
        <v>356</v>
      </c>
      <c r="B52" s="5" t="n">
        <v>1723865</v>
      </c>
      <c r="C52" s="5" t="n">
        <v>3081332</v>
      </c>
    </row>
    <row r="53" spans="1:3">
      <c r="A53" s="4" t="s">
        <v>373</v>
      </c>
    </row>
    <row r="54" spans="1:3">
      <c r="A54" s="3" t="s">
        <v>282</v>
      </c>
    </row>
    <row r="55" spans="1:3">
      <c r="A55" s="4" t="s">
        <v>356</v>
      </c>
      <c r="B55" s="5" t="n">
        <v>1156444</v>
      </c>
      <c r="C55" s="5" t="n">
        <v>607022</v>
      </c>
    </row>
    <row r="56" spans="1:3">
      <c r="A56" s="4" t="s">
        <v>374</v>
      </c>
    </row>
    <row r="57" spans="1:3">
      <c r="A57" s="3" t="s">
        <v>282</v>
      </c>
    </row>
    <row r="58" spans="1:3">
      <c r="A58" s="4" t="s">
        <v>356</v>
      </c>
      <c r="B58" s="5" t="n">
        <v>120973</v>
      </c>
      <c r="C58" s="4" t="s">
        <v>34</v>
      </c>
    </row>
    <row r="59" spans="1:3">
      <c r="A59" s="4" t="s">
        <v>375</v>
      </c>
    </row>
    <row r="60" spans="1:3">
      <c r="A60" s="3" t="s">
        <v>282</v>
      </c>
    </row>
    <row r="61" spans="1:3">
      <c r="A61" s="4" t="s">
        <v>356</v>
      </c>
      <c r="B61" s="6" t="n">
        <v>157484</v>
      </c>
      <c r="C61" s="6" t="n">
        <v>699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14"/>
  </cols>
  <sheetData>
    <row r="1" spans="1:6">
      <c r="A1" s="1" t="s">
        <v>376</v>
      </c>
      <c r="B1" s="2" t="s">
        <v>377</v>
      </c>
      <c r="D1" s="2" t="s">
        <v>1</v>
      </c>
    </row>
    <row r="2" spans="1:6">
      <c r="B2" s="2" t="s">
        <v>378</v>
      </c>
      <c r="C2" s="2" t="s">
        <v>379</v>
      </c>
      <c r="D2" s="2" t="s">
        <v>2</v>
      </c>
      <c r="E2" s="2" t="s">
        <v>380</v>
      </c>
      <c r="F2" s="2" t="s">
        <v>381</v>
      </c>
    </row>
    <row r="3" spans="1:6">
      <c r="A3" s="3" t="s">
        <v>382</v>
      </c>
    </row>
    <row r="4" spans="1:6">
      <c r="A4" s="4" t="s">
        <v>383</v>
      </c>
      <c r="D4" s="4" t="s">
        <v>384</v>
      </c>
    </row>
    <row r="5" spans="1:6">
      <c r="A5" s="4" t="s">
        <v>385</v>
      </c>
    </row>
    <row r="6" spans="1:6">
      <c r="A6" s="3" t="s">
        <v>382</v>
      </c>
    </row>
    <row r="7" spans="1:6">
      <c r="A7" s="4" t="s">
        <v>386</v>
      </c>
      <c r="B7" s="4" t="s">
        <v>387</v>
      </c>
      <c r="C7" s="4" t="s">
        <v>387</v>
      </c>
    </row>
    <row r="8" spans="1:6">
      <c r="A8" s="4" t="s">
        <v>383</v>
      </c>
      <c r="D8" s="4" t="s">
        <v>387</v>
      </c>
    </row>
    <row r="9" spans="1:6">
      <c r="A9" s="4" t="s">
        <v>388</v>
      </c>
      <c r="D9" s="4" t="s">
        <v>389</v>
      </c>
    </row>
    <row r="10" spans="1:6">
      <c r="A10" s="4" t="s">
        <v>390</v>
      </c>
    </row>
    <row r="11" spans="1:6">
      <c r="A11" s="3" t="s">
        <v>382</v>
      </c>
    </row>
    <row r="12" spans="1:6">
      <c r="A12" s="4" t="s">
        <v>386</v>
      </c>
      <c r="B12" s="4" t="s">
        <v>351</v>
      </c>
      <c r="C12" s="4" t="s">
        <v>351</v>
      </c>
    </row>
    <row r="13" spans="1:6">
      <c r="A13" s="4" t="s">
        <v>391</v>
      </c>
    </row>
    <row r="14" spans="1:6">
      <c r="A14" s="3" t="s">
        <v>382</v>
      </c>
    </row>
    <row r="15" spans="1:6">
      <c r="A15" s="4" t="s">
        <v>386</v>
      </c>
      <c r="B15" s="4" t="s">
        <v>353</v>
      </c>
      <c r="C15" s="4" t="s">
        <v>353</v>
      </c>
    </row>
    <row r="16" spans="1:6">
      <c r="A16" s="4" t="s">
        <v>392</v>
      </c>
    </row>
    <row r="17" spans="1:6">
      <c r="A17" s="3" t="s">
        <v>382</v>
      </c>
    </row>
    <row r="18" spans="1:6">
      <c r="A18" s="4" t="s">
        <v>386</v>
      </c>
      <c r="B18" s="4" t="s">
        <v>384</v>
      </c>
      <c r="C18" s="4" t="s">
        <v>384</v>
      </c>
    </row>
    <row r="19" spans="1:6">
      <c r="A19" s="4" t="s">
        <v>393</v>
      </c>
    </row>
    <row r="20" spans="1:6">
      <c r="A20" s="3" t="s">
        <v>382</v>
      </c>
    </row>
    <row r="21" spans="1:6">
      <c r="A21" s="4" t="s">
        <v>386</v>
      </c>
      <c r="B21" s="4" t="s">
        <v>394</v>
      </c>
      <c r="C21" s="4" t="s">
        <v>394</v>
      </c>
    </row>
    <row r="22" spans="1:6">
      <c r="A22" s="4" t="s">
        <v>383</v>
      </c>
      <c r="D22" s="4" t="s">
        <v>394</v>
      </c>
    </row>
    <row r="23" spans="1:6">
      <c r="A23" s="4" t="s">
        <v>395</v>
      </c>
    </row>
    <row r="24" spans="1:6">
      <c r="A24" s="3" t="s">
        <v>382</v>
      </c>
    </row>
    <row r="25" spans="1:6">
      <c r="A25" s="4" t="s">
        <v>396</v>
      </c>
      <c r="C25" s="9" t="n">
        <v>45000000</v>
      </c>
    </row>
    <row r="26" spans="1:6">
      <c r="A26" s="4" t="s">
        <v>397</v>
      </c>
    </row>
    <row r="27" spans="1:6">
      <c r="A27" s="3" t="s">
        <v>382</v>
      </c>
    </row>
    <row r="28" spans="1:6">
      <c r="A28" s="4" t="s">
        <v>398</v>
      </c>
      <c r="C28" s="4" t="s">
        <v>399</v>
      </c>
    </row>
    <row r="29" spans="1:6">
      <c r="A29" s="4" t="s">
        <v>400</v>
      </c>
    </row>
    <row r="30" spans="1:6">
      <c r="A30" s="3" t="s">
        <v>382</v>
      </c>
    </row>
    <row r="31" spans="1:6">
      <c r="A31" s="4" t="s">
        <v>401</v>
      </c>
      <c r="E31" s="9" t="n">
        <v>45000000</v>
      </c>
    </row>
    <row r="32" spans="1:6">
      <c r="A32" s="4" t="s">
        <v>402</v>
      </c>
      <c r="F32" s="4" t="s">
        <v>403</v>
      </c>
    </row>
    <row r="33" spans="1:6">
      <c r="A33" s="4" t="s">
        <v>404</v>
      </c>
    </row>
    <row r="34" spans="1:6">
      <c r="A34" s="3" t="s">
        <v>382</v>
      </c>
    </row>
    <row r="35" spans="1:6">
      <c r="A35" s="4" t="s">
        <v>386</v>
      </c>
      <c r="C35" s="4" t="s">
        <v>405</v>
      </c>
    </row>
    <row r="36" spans="1:6">
      <c r="A36" s="4" t="s">
        <v>406</v>
      </c>
    </row>
    <row r="37" spans="1:6">
      <c r="A37" s="3" t="s">
        <v>382</v>
      </c>
    </row>
    <row r="38" spans="1:6">
      <c r="A38" s="4" t="s">
        <v>386</v>
      </c>
      <c r="C38" s="4" t="s">
        <v>4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22581267</v>
      </c>
      <c r="C4" s="6" t="n">
        <v>12794005</v>
      </c>
    </row>
    <row r="5" spans="1:3">
      <c r="A5" s="4" t="s">
        <v>78</v>
      </c>
      <c r="B5" s="5" t="n">
        <v>28766815</v>
      </c>
      <c r="C5" s="5" t="n">
        <v>16779803</v>
      </c>
    </row>
    <row r="6" spans="1:3">
      <c r="A6" s="4" t="s">
        <v>79</v>
      </c>
      <c r="B6" s="5" t="n">
        <v>51348082</v>
      </c>
      <c r="C6" s="5" t="n">
        <v>29573808</v>
      </c>
    </row>
    <row r="7" spans="1:3">
      <c r="A7" s="3" t="s">
        <v>80</v>
      </c>
    </row>
    <row r="8" spans="1:3">
      <c r="A8" s="4" t="s">
        <v>81</v>
      </c>
      <c r="B8" s="5" t="n">
        <v>24688860</v>
      </c>
      <c r="C8" s="5" t="n">
        <v>11104169</v>
      </c>
    </row>
    <row r="9" spans="1:3">
      <c r="A9" s="4" t="s">
        <v>82</v>
      </c>
      <c r="B9" s="5" t="n">
        <v>23424644</v>
      </c>
      <c r="C9" s="5" t="n">
        <v>11436423</v>
      </c>
    </row>
    <row r="10" spans="1:3">
      <c r="A10" s="4" t="s">
        <v>83</v>
      </c>
      <c r="B10" s="5" t="n">
        <v>48113504</v>
      </c>
      <c r="C10" s="5" t="n">
        <v>22540592</v>
      </c>
    </row>
    <row r="11" spans="1:3">
      <c r="A11" s="4" t="s">
        <v>84</v>
      </c>
      <c r="B11" s="5" t="n">
        <v>3234578</v>
      </c>
      <c r="C11" s="5" t="n">
        <v>7033216</v>
      </c>
    </row>
    <row r="12" spans="1:3">
      <c r="A12" s="3" t="s">
        <v>85</v>
      </c>
    </row>
    <row r="13" spans="1:3">
      <c r="A13" s="4" t="s">
        <v>86</v>
      </c>
      <c r="B13" s="5" t="n">
        <v>34828</v>
      </c>
      <c r="C13" s="5" t="n">
        <v>28624</v>
      </c>
    </row>
    <row r="14" spans="1:3">
      <c r="A14" s="4" t="s">
        <v>87</v>
      </c>
      <c r="B14" s="5" t="n">
        <v>1078392</v>
      </c>
      <c r="C14" s="5" t="n">
        <v>1864654</v>
      </c>
    </row>
    <row r="15" spans="1:3">
      <c r="A15" s="4" t="s">
        <v>88</v>
      </c>
      <c r="B15" s="5" t="n">
        <v>1113220</v>
      </c>
      <c r="C15" s="5" t="n">
        <v>1893278</v>
      </c>
    </row>
    <row r="16" spans="1:3">
      <c r="A16" s="4" t="s">
        <v>89</v>
      </c>
      <c r="B16" s="5" t="n">
        <v>2121358</v>
      </c>
      <c r="C16" s="5" t="n">
        <v>5139938</v>
      </c>
    </row>
    <row r="17" spans="1:3">
      <c r="A17" s="3" t="s">
        <v>90</v>
      </c>
    </row>
    <row r="18" spans="1:3">
      <c r="A18" s="4" t="s">
        <v>91</v>
      </c>
      <c r="B18" s="5" t="n">
        <v>-140844</v>
      </c>
      <c r="C18" s="5" t="n">
        <v>-121170</v>
      </c>
    </row>
    <row r="19" spans="1:3">
      <c r="A19" s="4" t="s">
        <v>92</v>
      </c>
      <c r="B19" s="4" t="s">
        <v>34</v>
      </c>
      <c r="C19" s="5" t="n">
        <v>282252</v>
      </c>
    </row>
    <row r="20" spans="1:3">
      <c r="A20" s="4" t="s">
        <v>93</v>
      </c>
      <c r="B20" s="5" t="n">
        <v>44386</v>
      </c>
      <c r="C20" s="5" t="n">
        <v>56</v>
      </c>
    </row>
    <row r="21" spans="1:3">
      <c r="A21" s="4" t="s">
        <v>94</v>
      </c>
      <c r="B21" s="5" t="n">
        <v>-96458</v>
      </c>
      <c r="C21" s="5" t="n">
        <v>161138</v>
      </c>
    </row>
    <row r="22" spans="1:3">
      <c r="A22" s="4" t="s">
        <v>95</v>
      </c>
      <c r="B22" s="5" t="n">
        <v>2024900</v>
      </c>
      <c r="C22" s="5" t="n">
        <v>5301076</v>
      </c>
    </row>
    <row r="23" spans="1:3">
      <c r="A23" s="4" t="s">
        <v>96</v>
      </c>
      <c r="B23" s="5" t="n">
        <v>-18009</v>
      </c>
      <c r="C23" s="5" t="n">
        <v>-16488</v>
      </c>
    </row>
    <row r="24" spans="1:3">
      <c r="A24" s="4" t="s">
        <v>97</v>
      </c>
      <c r="B24" s="5" t="n">
        <v>2006891</v>
      </c>
      <c r="C24" s="5" t="n">
        <v>5284588</v>
      </c>
    </row>
    <row r="25" spans="1:3">
      <c r="A25" s="3" t="s">
        <v>98</v>
      </c>
    </row>
    <row r="26" spans="1:3">
      <c r="A26" s="4" t="s">
        <v>97</v>
      </c>
      <c r="B26" s="5" t="n">
        <v>2006891</v>
      </c>
      <c r="C26" s="5" t="n">
        <v>5284588</v>
      </c>
    </row>
    <row r="27" spans="1:3">
      <c r="A27" s="3" t="s">
        <v>99</v>
      </c>
    </row>
    <row r="28" spans="1:3">
      <c r="A28" s="4" t="s">
        <v>100</v>
      </c>
      <c r="B28" s="5" t="n">
        <v>-2632390</v>
      </c>
      <c r="C28" s="5" t="n">
        <v>-2080703</v>
      </c>
    </row>
    <row r="29" spans="1:3">
      <c r="A29" s="4" t="s">
        <v>101</v>
      </c>
      <c r="B29" s="6" t="n">
        <v>-625499</v>
      </c>
      <c r="C29" s="6" t="n">
        <v>3203885</v>
      </c>
    </row>
    <row r="30" spans="1:3">
      <c r="A30" s="3" t="s">
        <v>102</v>
      </c>
    </row>
    <row r="31" spans="1:3">
      <c r="A31" s="4" t="s">
        <v>103</v>
      </c>
      <c r="B31" s="8" t="n">
        <v>0.04</v>
      </c>
      <c r="C31" s="8" t="n">
        <v>0.1</v>
      </c>
    </row>
    <row r="32" spans="1:3">
      <c r="A32" s="4" t="s">
        <v>104</v>
      </c>
      <c r="B32" s="8" t="n">
        <v>0.04</v>
      </c>
      <c r="C32" s="8" t="n">
        <v>0.1</v>
      </c>
    </row>
    <row r="33" spans="1:3">
      <c r="A33" s="3" t="s">
        <v>105</v>
      </c>
    </row>
    <row r="34" spans="1:3">
      <c r="A34" s="4" t="s">
        <v>103</v>
      </c>
      <c r="B34" s="5" t="n">
        <v>51875000</v>
      </c>
      <c r="C34" s="5" t="n">
        <v>52069863</v>
      </c>
    </row>
    <row r="35" spans="1:3">
      <c r="A35" s="4" t="s">
        <v>104</v>
      </c>
      <c r="B35" s="5" t="n">
        <v>51875000</v>
      </c>
      <c r="C35" s="5" t="n">
        <v>52113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80"/>
  </cols>
  <sheetData>
    <row r="1" spans="1:2">
      <c r="A1" s="1" t="s">
        <v>408</v>
      </c>
      <c r="B1" s="2" t="s">
        <v>1</v>
      </c>
    </row>
    <row r="2" spans="1:2">
      <c r="B2" s="2" t="s">
        <v>409</v>
      </c>
    </row>
    <row r="3" spans="1:2">
      <c r="A3" s="3" t="s">
        <v>382</v>
      </c>
    </row>
    <row r="4" spans="1:2">
      <c r="A4" s="4" t="s">
        <v>410</v>
      </c>
      <c r="B4" s="4" t="s">
        <v>403</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9" t="n">
        <v>10</v>
      </c>
    </row>
    <row r="12" spans="1:2">
      <c r="A12" s="4" t="s">
        <v>424</v>
      </c>
      <c r="B12" s="4" t="s">
        <v>425</v>
      </c>
    </row>
    <row r="13" spans="1:2">
      <c r="A13" s="4" t="s">
        <v>426</v>
      </c>
      <c r="B13" s="4" t="s">
        <v>418</v>
      </c>
    </row>
    <row r="14" spans="1:2">
      <c r="A14" s="4" t="s">
        <v>427</v>
      </c>
      <c r="B14" s="4" t="s">
        <v>420</v>
      </c>
    </row>
    <row r="15" spans="1:2">
      <c r="A15" s="4" t="s">
        <v>428</v>
      </c>
      <c r="B15"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13"/>
    <col customWidth="1" max="5" min="5" width="12"/>
  </cols>
  <sheetData>
    <row r="1" spans="1:5">
      <c r="A1" s="1" t="s">
        <v>430</v>
      </c>
      <c r="C1" s="2" t="s">
        <v>431</v>
      </c>
      <c r="D1" s="2" t="s">
        <v>432</v>
      </c>
      <c r="E1" s="2" t="s">
        <v>433</v>
      </c>
    </row>
    <row r="2" spans="1:5">
      <c r="A2" s="4" t="s">
        <v>434</v>
      </c>
    </row>
    <row r="3" spans="1:5">
      <c r="A3" s="3" t="s">
        <v>435</v>
      </c>
    </row>
    <row r="4" spans="1:5">
      <c r="A4" s="4" t="s">
        <v>436</v>
      </c>
      <c r="C4" s="4" t="s">
        <v>437</v>
      </c>
    </row>
    <row r="5" spans="1:5">
      <c r="A5" s="4" t="s">
        <v>438</v>
      </c>
      <c r="C5" s="6" t="n">
        <v>100000</v>
      </c>
    </row>
    <row r="6" spans="1:5">
      <c r="A6" s="4" t="s">
        <v>439</v>
      </c>
      <c r="C6" s="4" t="s">
        <v>403</v>
      </c>
    </row>
    <row r="7" spans="1:5">
      <c r="A7" s="4" t="s">
        <v>440</v>
      </c>
      <c r="C7" s="4" t="s">
        <v>441</v>
      </c>
    </row>
    <row r="8" spans="1:5">
      <c r="A8" s="4" t="s">
        <v>442</v>
      </c>
    </row>
    <row r="9" spans="1:5">
      <c r="A9" s="3" t="s">
        <v>435</v>
      </c>
    </row>
    <row r="10" spans="1:5">
      <c r="A10" s="4" t="s">
        <v>436</v>
      </c>
      <c r="C10" s="4" t="s">
        <v>443</v>
      </c>
    </row>
    <row r="11" spans="1:5">
      <c r="A11" s="4" t="s">
        <v>444</v>
      </c>
      <c r="E11" s="10" t="n">
        <v>10000</v>
      </c>
    </row>
    <row r="12" spans="1:5">
      <c r="A12" s="4" t="s">
        <v>439</v>
      </c>
      <c r="C12" s="4" t="s">
        <v>403</v>
      </c>
    </row>
    <row r="13" spans="1:5">
      <c r="A13" s="4" t="s">
        <v>440</v>
      </c>
      <c r="C13" s="4" t="s">
        <v>445</v>
      </c>
    </row>
    <row r="14" spans="1:5">
      <c r="A14" s="4" t="s">
        <v>446</v>
      </c>
    </row>
    <row r="15" spans="1:5">
      <c r="A15" s="3" t="s">
        <v>435</v>
      </c>
    </row>
    <row r="16" spans="1:5">
      <c r="A16" s="4" t="s">
        <v>436</v>
      </c>
      <c r="C16" s="4" t="s">
        <v>447</v>
      </c>
    </row>
    <row r="17" spans="1:5">
      <c r="A17" s="4" t="s">
        <v>448</v>
      </c>
      <c r="D17" s="9" t="n">
        <v>45000000</v>
      </c>
    </row>
    <row r="18" spans="1:5">
      <c r="A18" s="4" t="s">
        <v>449</v>
      </c>
      <c r="C18" s="4" t="s">
        <v>450</v>
      </c>
    </row>
    <row r="19" spans="1:5">
      <c r="A19" s="4" t="s">
        <v>440</v>
      </c>
      <c r="C19" s="4" t="s">
        <v>451</v>
      </c>
    </row>
    <row r="20" spans="1:5">
      <c r="A20" s="4" t="s">
        <v>452</v>
      </c>
    </row>
    <row r="21" spans="1:5">
      <c r="A21" s="3" t="s">
        <v>435</v>
      </c>
    </row>
    <row r="22" spans="1:5">
      <c r="A22" s="4" t="s">
        <v>436</v>
      </c>
      <c r="C22" s="4" t="s">
        <v>453</v>
      </c>
    </row>
    <row r="23" spans="1:5">
      <c r="A23" s="4" t="s">
        <v>448</v>
      </c>
      <c r="D23" s="9" t="n">
        <v>100000</v>
      </c>
    </row>
    <row r="24" spans="1:5">
      <c r="A24" s="4" t="s">
        <v>439</v>
      </c>
      <c r="B24" s="4" t="s">
        <v>454</v>
      </c>
      <c r="C24" s="4" t="s">
        <v>403</v>
      </c>
    </row>
    <row r="25" spans="1:5">
      <c r="A25" s="4" t="s">
        <v>440</v>
      </c>
      <c r="C25" s="4" t="s">
        <v>455</v>
      </c>
    </row>
    <row r="26" spans="1:5">
      <c r="A26" s="4" t="s">
        <v>456</v>
      </c>
    </row>
    <row r="27" spans="1:5">
      <c r="A27" s="3" t="s">
        <v>435</v>
      </c>
    </row>
    <row r="28" spans="1:5">
      <c r="A28" s="4" t="s">
        <v>436</v>
      </c>
      <c r="C28" s="4" t="s">
        <v>457</v>
      </c>
    </row>
    <row r="29" spans="1:5">
      <c r="A29" s="4" t="s">
        <v>439</v>
      </c>
      <c r="B29" s="4" t="s">
        <v>458</v>
      </c>
      <c r="C29" s="4" t="s">
        <v>403</v>
      </c>
    </row>
    <row r="30" spans="1:5">
      <c r="A30" s="4" t="s">
        <v>440</v>
      </c>
      <c r="C30" s="4" t="s">
        <v>459</v>
      </c>
    </row>
    <row r="31" spans="1:5"/>
    <row r="32" spans="1:5">
      <c r="A32" s="4" t="s">
        <v>454</v>
      </c>
      <c r="B32" s="4" t="s">
        <v>460</v>
      </c>
    </row>
    <row r="33" spans="1:5">
      <c r="A33" s="4" t="s">
        <v>458</v>
      </c>
      <c r="B33" s="4" t="s">
        <v>461</v>
      </c>
    </row>
  </sheetData>
  <mergeCells count="4">
    <mergeCell ref="A1:B1"/>
    <mergeCell ref="A31:D31"/>
    <mergeCell ref="B32:D32"/>
    <mergeCell ref="B33:D3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2</v>
      </c>
      <c r="B1" s="2" t="s">
        <v>2</v>
      </c>
      <c r="C1" s="2" t="s">
        <v>30</v>
      </c>
    </row>
    <row r="2" spans="1:3">
      <c r="A2" s="3" t="s">
        <v>287</v>
      </c>
    </row>
    <row r="3" spans="1:3">
      <c r="A3" s="4" t="s">
        <v>463</v>
      </c>
      <c r="B3" s="6" t="n">
        <v>278991</v>
      </c>
      <c r="C3" s="6" t="n">
        <v>985119</v>
      </c>
    </row>
    <row r="4" spans="1:3">
      <c r="A4" s="4" t="s">
        <v>464</v>
      </c>
      <c r="B4" s="4" t="s">
        <v>403</v>
      </c>
      <c r="C4" s="4" t="s">
        <v>403</v>
      </c>
    </row>
    <row r="5" spans="1:3">
      <c r="A5" s="4" t="s">
        <v>465</v>
      </c>
    </row>
    <row r="6" spans="1:3">
      <c r="A6" s="3" t="s">
        <v>287</v>
      </c>
    </row>
    <row r="7" spans="1:3">
      <c r="A7" s="4" t="s">
        <v>463</v>
      </c>
      <c r="B7" s="6" t="n">
        <v>25958</v>
      </c>
      <c r="C7" s="6" t="n">
        <v>15927</v>
      </c>
    </row>
    <row r="8" spans="1:3">
      <c r="A8" s="4" t="s">
        <v>464</v>
      </c>
      <c r="B8" s="4" t="s">
        <v>466</v>
      </c>
      <c r="C8" s="4" t="s">
        <v>467</v>
      </c>
    </row>
    <row r="9" spans="1:3">
      <c r="A9" s="4" t="s">
        <v>468</v>
      </c>
    </row>
    <row r="10" spans="1:3">
      <c r="A10" s="3" t="s">
        <v>287</v>
      </c>
    </row>
    <row r="11" spans="1:3">
      <c r="A11" s="4" t="s">
        <v>463</v>
      </c>
      <c r="B11" s="6" t="n">
        <v>253033</v>
      </c>
      <c r="C11" s="6" t="n">
        <v>969192</v>
      </c>
    </row>
    <row r="12" spans="1:3">
      <c r="A12" s="4" t="s">
        <v>464</v>
      </c>
      <c r="B12" s="4" t="s">
        <v>469</v>
      </c>
      <c r="C12" s="4" t="s">
        <v>4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16"/>
  </cols>
  <sheetData>
    <row r="1" spans="1:2">
      <c r="A1" s="1" t="s">
        <v>471</v>
      </c>
      <c r="B1" s="2" t="s">
        <v>1</v>
      </c>
    </row>
    <row r="2" spans="1:2">
      <c r="B2" s="2" t="s">
        <v>2</v>
      </c>
    </row>
    <row r="3" spans="1:2">
      <c r="A3" s="4" t="s">
        <v>472</v>
      </c>
    </row>
    <row r="4" spans="1:2">
      <c r="A4" s="3" t="s">
        <v>289</v>
      </c>
    </row>
    <row r="5" spans="1:2">
      <c r="A5" s="4" t="s">
        <v>473</v>
      </c>
      <c r="B5" s="4" t="s">
        <v>474</v>
      </c>
    </row>
    <row r="6" spans="1:2">
      <c r="A6" s="4" t="s">
        <v>475</v>
      </c>
    </row>
    <row r="7" spans="1:2">
      <c r="A7" s="3" t="s">
        <v>289</v>
      </c>
    </row>
    <row r="8" spans="1:2">
      <c r="A8" s="4" t="s">
        <v>473</v>
      </c>
      <c r="B8" s="4" t="s">
        <v>418</v>
      </c>
    </row>
    <row r="9" spans="1:2">
      <c r="A9" s="4" t="s">
        <v>476</v>
      </c>
    </row>
    <row r="10" spans="1:2">
      <c r="A10" s="3" t="s">
        <v>289</v>
      </c>
    </row>
    <row r="11" spans="1:2">
      <c r="A11" s="4" t="s">
        <v>473</v>
      </c>
      <c r="B11" s="4" t="s">
        <v>477</v>
      </c>
    </row>
    <row r="12" spans="1:2">
      <c r="A12" s="4" t="s">
        <v>478</v>
      </c>
    </row>
    <row r="13" spans="1:2">
      <c r="A13" s="3" t="s">
        <v>289</v>
      </c>
    </row>
    <row r="14" spans="1:2">
      <c r="A14" s="4" t="s">
        <v>473</v>
      </c>
      <c r="B14" s="4" t="s">
        <v>479</v>
      </c>
    </row>
    <row r="15" spans="1:2">
      <c r="A15" s="4" t="s">
        <v>480</v>
      </c>
    </row>
    <row r="16" spans="1:2">
      <c r="A16" s="3" t="s">
        <v>289</v>
      </c>
    </row>
    <row r="17" spans="1:2">
      <c r="A17" s="4" t="s">
        <v>473</v>
      </c>
      <c r="B17"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2</v>
      </c>
      <c r="B1" s="2" t="s">
        <v>2</v>
      </c>
      <c r="C1" s="2" t="s">
        <v>30</v>
      </c>
    </row>
    <row r="2" spans="1:3">
      <c r="A2" s="3" t="s">
        <v>483</v>
      </c>
    </row>
    <row r="3" spans="1:3">
      <c r="A3" s="4" t="s">
        <v>484</v>
      </c>
      <c r="B3" s="11" t="n">
        <v>6.9437</v>
      </c>
      <c r="C3" s="11" t="n">
        <v>6.4907</v>
      </c>
    </row>
    <row r="4" spans="1:3">
      <c r="A4" s="4" t="s">
        <v>485</v>
      </c>
      <c r="B4" s="11" t="n">
        <v>6.646</v>
      </c>
      <c r="C4" s="11" t="n">
        <v>6.21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486</v>
      </c>
      <c r="B1" s="2" t="s">
        <v>377</v>
      </c>
      <c r="C1" s="2" t="s">
        <v>1</v>
      </c>
    </row>
    <row r="2" spans="1:4">
      <c r="B2" s="2" t="s">
        <v>487</v>
      </c>
      <c r="C2" s="2" t="s">
        <v>488</v>
      </c>
      <c r="D2" s="2" t="s">
        <v>489</v>
      </c>
    </row>
    <row r="3" spans="1:4">
      <c r="A3" s="3" t="s">
        <v>490</v>
      </c>
    </row>
    <row r="4" spans="1:4">
      <c r="A4" s="4" t="s">
        <v>255</v>
      </c>
      <c r="C4" s="6" t="n">
        <v>318</v>
      </c>
      <c r="D4" s="6" t="n">
        <v>353</v>
      </c>
    </row>
    <row r="5" spans="1:4">
      <c r="A5" s="4" t="s">
        <v>257</v>
      </c>
      <c r="C5" s="5" t="n">
        <v>126</v>
      </c>
      <c r="D5" s="5" t="n">
        <v>100</v>
      </c>
    </row>
    <row r="6" spans="1:4">
      <c r="A6" s="4" t="s">
        <v>491</v>
      </c>
      <c r="C6" s="5" t="n">
        <v>860</v>
      </c>
      <c r="D6" s="5" t="n">
        <v>13554</v>
      </c>
    </row>
    <row r="7" spans="1:4">
      <c r="A7" s="4" t="s">
        <v>492</v>
      </c>
      <c r="C7" s="4" t="s">
        <v>34</v>
      </c>
      <c r="D7" s="4" t="s">
        <v>34</v>
      </c>
    </row>
    <row r="8" spans="1:4">
      <c r="A8" s="4" t="s">
        <v>493</v>
      </c>
      <c r="C8" s="4" t="s">
        <v>494</v>
      </c>
    </row>
    <row r="9" spans="1:4">
      <c r="A9" s="4" t="s">
        <v>495</v>
      </c>
      <c r="C9" s="4" t="s">
        <v>496</v>
      </c>
    </row>
    <row r="10" spans="1:4">
      <c r="A10" s="4" t="s">
        <v>497</v>
      </c>
      <c r="C10" s="6" t="n">
        <v>-2632390</v>
      </c>
      <c r="D10" s="5" t="n">
        <v>-2080703</v>
      </c>
    </row>
    <row r="11" spans="1:4">
      <c r="A11" s="4" t="s">
        <v>498</v>
      </c>
      <c r="C11" s="4" t="s">
        <v>34</v>
      </c>
      <c r="D11" s="4" t="s">
        <v>34</v>
      </c>
    </row>
    <row r="12" spans="1:4">
      <c r="A12" s="4" t="s">
        <v>499</v>
      </c>
      <c r="C12" s="5" t="n">
        <v>5</v>
      </c>
    </row>
    <row r="13" spans="1:4">
      <c r="A13" s="4" t="s">
        <v>500</v>
      </c>
      <c r="C13" s="4" t="s">
        <v>501</v>
      </c>
    </row>
    <row r="14" spans="1:4">
      <c r="A14" s="4" t="s">
        <v>502</v>
      </c>
      <c r="C14" s="4" t="s">
        <v>416</v>
      </c>
    </row>
    <row r="15" spans="1:4">
      <c r="A15" s="4" t="s">
        <v>503</v>
      </c>
      <c r="C15" s="6" t="n">
        <v>0</v>
      </c>
      <c r="D15" s="5" t="n">
        <v>282252</v>
      </c>
    </row>
    <row r="16" spans="1:4">
      <c r="A16" s="4" t="s">
        <v>58</v>
      </c>
      <c r="C16" s="6" t="n">
        <v>120973</v>
      </c>
      <c r="D16" s="4" t="s">
        <v>34</v>
      </c>
    </row>
    <row r="17" spans="1:4">
      <c r="A17" s="4" t="s">
        <v>504</v>
      </c>
    </row>
    <row r="18" spans="1:4">
      <c r="A18" s="3" t="s">
        <v>490</v>
      </c>
    </row>
    <row r="19" spans="1:4">
      <c r="A19" s="4" t="s">
        <v>58</v>
      </c>
      <c r="B19" s="6" t="n">
        <v>120973</v>
      </c>
    </row>
    <row r="20" spans="1:4">
      <c r="A20" s="4" t="s">
        <v>505</v>
      </c>
      <c r="B20" s="4" t="s">
        <v>506</v>
      </c>
    </row>
    <row r="21" spans="1:4">
      <c r="A21" s="4" t="s">
        <v>507</v>
      </c>
    </row>
    <row r="22" spans="1:4">
      <c r="A22" s="3" t="s">
        <v>490</v>
      </c>
    </row>
    <row r="23" spans="1:4">
      <c r="A23" s="4" t="s">
        <v>248</v>
      </c>
      <c r="C23" s="4" t="s">
        <v>508</v>
      </c>
    </row>
    <row r="24" spans="1:4">
      <c r="A24" s="4" t="s">
        <v>509</v>
      </c>
    </row>
    <row r="25" spans="1:4">
      <c r="A25" s="3" t="s">
        <v>490</v>
      </c>
    </row>
    <row r="26" spans="1:4">
      <c r="A26" s="4" t="s">
        <v>248</v>
      </c>
      <c r="C26" s="4" t="s">
        <v>51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1</v>
      </c>
      <c r="B1" s="2" t="s">
        <v>2</v>
      </c>
      <c r="C1" s="2" t="s">
        <v>30</v>
      </c>
    </row>
    <row r="2" spans="1:3">
      <c r="A2" s="3" t="s">
        <v>294</v>
      </c>
    </row>
    <row r="3" spans="1:3">
      <c r="A3" s="4" t="s">
        <v>512</v>
      </c>
      <c r="B3" s="6" t="n">
        <v>10296792</v>
      </c>
      <c r="C3" s="6" t="n">
        <v>4665549</v>
      </c>
    </row>
    <row r="4" spans="1:3">
      <c r="A4" s="4" t="s">
        <v>513</v>
      </c>
      <c r="B4" s="5" t="n">
        <v>7151613</v>
      </c>
      <c r="C4" s="5" t="n">
        <v>12334261</v>
      </c>
    </row>
    <row r="5" spans="1:3">
      <c r="A5" s="4" t="s">
        <v>514</v>
      </c>
      <c r="B5" s="5" t="n">
        <v>17448405</v>
      </c>
      <c r="C5" s="5" t="n">
        <v>16999810</v>
      </c>
    </row>
    <row r="6" spans="1:3">
      <c r="A6" s="4" t="s">
        <v>515</v>
      </c>
    </row>
    <row r="7" spans="1:3">
      <c r="A7" s="3" t="s">
        <v>294</v>
      </c>
    </row>
    <row r="8" spans="1:3">
      <c r="A8" s="4" t="s">
        <v>512</v>
      </c>
      <c r="B8" s="5" t="n">
        <v>795985</v>
      </c>
      <c r="C8" s="5" t="n">
        <v>39341</v>
      </c>
    </row>
    <row r="9" spans="1:3">
      <c r="A9" s="4" t="s">
        <v>513</v>
      </c>
      <c r="B9" s="5" t="n">
        <v>2484301</v>
      </c>
      <c r="C9" s="5" t="n">
        <v>2653104</v>
      </c>
    </row>
    <row r="10" spans="1:3">
      <c r="A10" s="4" t="s">
        <v>514</v>
      </c>
      <c r="B10" s="5" t="n">
        <v>3280286</v>
      </c>
      <c r="C10" s="5" t="n">
        <v>2692445</v>
      </c>
    </row>
    <row r="11" spans="1:3">
      <c r="A11" s="4" t="s">
        <v>516</v>
      </c>
    </row>
    <row r="12" spans="1:3">
      <c r="A12" s="3" t="s">
        <v>294</v>
      </c>
    </row>
    <row r="13" spans="1:3">
      <c r="A13" s="4" t="s">
        <v>512</v>
      </c>
      <c r="B13" s="5" t="n">
        <v>5245771</v>
      </c>
      <c r="C13" s="5" t="n">
        <v>1332323</v>
      </c>
    </row>
    <row r="14" spans="1:3">
      <c r="A14" s="4" t="s">
        <v>513</v>
      </c>
      <c r="B14" s="5" t="n">
        <v>556875</v>
      </c>
      <c r="C14" s="5" t="n">
        <v>717355</v>
      </c>
    </row>
    <row r="15" spans="1:3">
      <c r="A15" s="4" t="s">
        <v>514</v>
      </c>
      <c r="B15" s="5" t="n">
        <v>5802646</v>
      </c>
      <c r="C15" s="5" t="n">
        <v>2049678</v>
      </c>
    </row>
    <row r="16" spans="1:3">
      <c r="A16" s="4" t="s">
        <v>517</v>
      </c>
    </row>
    <row r="17" spans="1:3">
      <c r="A17" s="3" t="s">
        <v>294</v>
      </c>
    </row>
    <row r="18" spans="1:3">
      <c r="A18" s="4" t="s">
        <v>512</v>
      </c>
      <c r="B18" s="5" t="n">
        <v>3487879</v>
      </c>
      <c r="C18" s="5" t="n">
        <v>2426990</v>
      </c>
    </row>
    <row r="19" spans="1:3">
      <c r="A19" s="4" t="s">
        <v>513</v>
      </c>
      <c r="B19" s="5" t="n">
        <v>5930887</v>
      </c>
      <c r="C19" s="5" t="n">
        <v>6397951</v>
      </c>
    </row>
    <row r="20" spans="1:3">
      <c r="A20" s="4" t="s">
        <v>514</v>
      </c>
      <c r="B20" s="5" t="n">
        <v>9418766</v>
      </c>
      <c r="C20" s="5" t="n">
        <v>8824941</v>
      </c>
    </row>
    <row r="21" spans="1:3">
      <c r="A21" s="4" t="s">
        <v>518</v>
      </c>
    </row>
    <row r="22" spans="1:3">
      <c r="A22" s="3" t="s">
        <v>294</v>
      </c>
    </row>
    <row r="23" spans="1:3">
      <c r="A23" s="4" t="s">
        <v>512</v>
      </c>
      <c r="B23" s="5" t="n">
        <v>779537</v>
      </c>
      <c r="C23" s="5" t="n">
        <v>872674</v>
      </c>
    </row>
    <row r="24" spans="1:3">
      <c r="A24" s="4" t="s">
        <v>513</v>
      </c>
      <c r="B24" s="5" t="n">
        <v>683323</v>
      </c>
      <c r="C24" s="5" t="n">
        <v>2673454</v>
      </c>
    </row>
    <row r="25" spans="1:3">
      <c r="A25" s="4" t="s">
        <v>514</v>
      </c>
      <c r="B25" s="5" t="n">
        <v>1462860</v>
      </c>
      <c r="C25" s="5" t="n">
        <v>3546128</v>
      </c>
    </row>
    <row r="26" spans="1:3">
      <c r="A26" s="4" t="s">
        <v>519</v>
      </c>
    </row>
    <row r="27" spans="1:3">
      <c r="A27" s="3" t="s">
        <v>294</v>
      </c>
    </row>
    <row r="28" spans="1:3">
      <c r="A28" s="4" t="s">
        <v>512</v>
      </c>
      <c r="B28" s="5" t="n">
        <v>10309172</v>
      </c>
      <c r="C28" s="5" t="n">
        <v>4671328</v>
      </c>
    </row>
    <row r="29" spans="1:3">
      <c r="A29" s="4" t="s">
        <v>513</v>
      </c>
      <c r="B29" s="5" t="n">
        <v>9655386</v>
      </c>
      <c r="C29" s="5" t="n">
        <v>12441864</v>
      </c>
    </row>
    <row r="30" spans="1:3">
      <c r="A30" s="4" t="s">
        <v>514</v>
      </c>
      <c r="B30" s="5" t="n">
        <v>19964558</v>
      </c>
      <c r="C30" s="5" t="n">
        <v>17113192</v>
      </c>
    </row>
    <row r="31" spans="1:3">
      <c r="A31" s="4" t="s">
        <v>520</v>
      </c>
    </row>
    <row r="32" spans="1:3">
      <c r="A32" s="3" t="s">
        <v>294</v>
      </c>
    </row>
    <row r="33" spans="1:3">
      <c r="A33" s="4" t="s">
        <v>512</v>
      </c>
      <c r="B33" s="5" t="n">
        <v>-12380</v>
      </c>
      <c r="C33" s="5" t="n">
        <v>-5779</v>
      </c>
    </row>
    <row r="34" spans="1:3">
      <c r="A34" s="4" t="s">
        <v>513</v>
      </c>
      <c r="B34" s="5" t="n">
        <v>-2503773</v>
      </c>
      <c r="C34" s="5" t="n">
        <v>-107603</v>
      </c>
    </row>
    <row r="35" spans="1:3">
      <c r="A35" s="4" t="s">
        <v>514</v>
      </c>
      <c r="B35" s="6" t="n">
        <v>-2516153</v>
      </c>
      <c r="C35" s="6" t="n">
        <v>-113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21</v>
      </c>
      <c r="B1" s="2" t="s">
        <v>1</v>
      </c>
    </row>
    <row r="2" spans="1:3">
      <c r="B2" s="2" t="s">
        <v>2</v>
      </c>
      <c r="C2" s="2" t="s">
        <v>30</v>
      </c>
    </row>
    <row r="3" spans="1:3">
      <c r="A3" s="3" t="s">
        <v>522</v>
      </c>
    </row>
    <row r="4" spans="1:3">
      <c r="A4" s="4" t="s">
        <v>523</v>
      </c>
      <c r="C4" s="6" t="n">
        <v>15688</v>
      </c>
    </row>
    <row r="5" spans="1:3">
      <c r="A5" s="4" t="s">
        <v>524</v>
      </c>
      <c r="B5" s="6" t="n">
        <v>2499563</v>
      </c>
      <c r="C5" s="4" t="s">
        <v>3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25</v>
      </c>
      <c r="B1" s="2" t="s">
        <v>2</v>
      </c>
      <c r="C1" s="2" t="s">
        <v>30</v>
      </c>
    </row>
    <row r="2" spans="1:3">
      <c r="A2" s="3" t="s">
        <v>297</v>
      </c>
    </row>
    <row r="3" spans="1:3">
      <c r="A3" s="4" t="s">
        <v>526</v>
      </c>
      <c r="B3" s="6" t="n">
        <v>1776546</v>
      </c>
      <c r="C3" s="6" t="n">
        <v>1743084</v>
      </c>
    </row>
    <row r="4" spans="1:3">
      <c r="A4" s="4" t="s">
        <v>527</v>
      </c>
      <c r="B4" s="5" t="n">
        <v>-1084430</v>
      </c>
      <c r="C4" s="5" t="n">
        <v>-1040320</v>
      </c>
    </row>
    <row r="5" spans="1:3">
      <c r="A5" s="4" t="s">
        <v>528</v>
      </c>
      <c r="B5" s="5" t="n">
        <v>692116</v>
      </c>
      <c r="C5" s="5" t="n">
        <v>702764</v>
      </c>
    </row>
    <row r="6" spans="1:3">
      <c r="A6" s="4" t="s">
        <v>529</v>
      </c>
    </row>
    <row r="7" spans="1:3">
      <c r="A7" s="3" t="s">
        <v>297</v>
      </c>
    </row>
    <row r="8" spans="1:3">
      <c r="A8" s="4" t="s">
        <v>526</v>
      </c>
      <c r="B8" s="5" t="n">
        <v>631736</v>
      </c>
      <c r="C8" s="5" t="n">
        <v>675827</v>
      </c>
    </row>
    <row r="9" spans="1:3">
      <c r="A9" s="4" t="s">
        <v>475</v>
      </c>
    </row>
    <row r="10" spans="1:3">
      <c r="A10" s="3" t="s">
        <v>297</v>
      </c>
    </row>
    <row r="11" spans="1:3">
      <c r="A11" s="4" t="s">
        <v>526</v>
      </c>
      <c r="B11" s="5" t="n">
        <v>475750</v>
      </c>
      <c r="C11" s="5" t="n">
        <v>498973</v>
      </c>
    </row>
    <row r="12" spans="1:3">
      <c r="A12" s="4" t="s">
        <v>476</v>
      </c>
    </row>
    <row r="13" spans="1:3">
      <c r="A13" s="3" t="s">
        <v>297</v>
      </c>
    </row>
    <row r="14" spans="1:3">
      <c r="A14" s="4" t="s">
        <v>526</v>
      </c>
      <c r="B14" s="5" t="n">
        <v>50595</v>
      </c>
      <c r="C14" s="5" t="n">
        <v>49975</v>
      </c>
    </row>
    <row r="15" spans="1:3">
      <c r="A15" s="4" t="s">
        <v>480</v>
      </c>
    </row>
    <row r="16" spans="1:3">
      <c r="A16" s="3" t="s">
        <v>297</v>
      </c>
    </row>
    <row r="17" spans="1:3">
      <c r="A17" s="4" t="s">
        <v>526</v>
      </c>
      <c r="B17" s="6" t="n">
        <v>618465</v>
      </c>
      <c r="C17" s="6" t="n">
        <v>5183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6" t="n">
        <v>112282</v>
      </c>
      <c r="C4" s="6" t="n">
        <v>143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7"/>
    <col customWidth="1" max="5" min="5" width="18"/>
    <col customWidth="1" max="6" min="6" width="18"/>
    <col customWidth="1" max="7" min="7" width="39"/>
  </cols>
  <sheetData>
    <row r="1" spans="1:7">
      <c r="A1" s="1" t="s">
        <v>106</v>
      </c>
      <c r="B1" s="2" t="s">
        <v>107</v>
      </c>
      <c r="C1" s="2" t="s">
        <v>108</v>
      </c>
      <c r="D1" s="2" t="s">
        <v>109</v>
      </c>
      <c r="E1" s="2" t="s">
        <v>110</v>
      </c>
      <c r="F1" s="2" t="s">
        <v>111</v>
      </c>
      <c r="G1" s="2" t="s">
        <v>112</v>
      </c>
    </row>
    <row r="2" spans="1:7">
      <c r="A2" s="4" t="s">
        <v>113</v>
      </c>
      <c r="B2" s="6" t="n">
        <v>34901599</v>
      </c>
      <c r="C2" s="6" t="n">
        <v>52125</v>
      </c>
      <c r="D2" s="6" t="n">
        <v>8557656</v>
      </c>
      <c r="E2" s="6" t="n">
        <v>20444667</v>
      </c>
      <c r="F2" s="6" t="n">
        <v>3100766</v>
      </c>
      <c r="G2" s="6" t="n">
        <v>2746385</v>
      </c>
    </row>
    <row r="3" spans="1:7">
      <c r="A3" s="4" t="s">
        <v>114</v>
      </c>
      <c r="C3" s="5" t="n">
        <v>52125000</v>
      </c>
    </row>
    <row r="4" spans="1:7">
      <c r="A4" s="4" t="s">
        <v>115</v>
      </c>
      <c r="B4" s="5" t="n">
        <v>65856</v>
      </c>
      <c r="C4" s="6" t="n">
        <v>375</v>
      </c>
      <c r="D4" s="5" t="n">
        <v>65481</v>
      </c>
      <c r="E4" s="4" t="s">
        <v>34</v>
      </c>
      <c r="F4" s="4" t="s">
        <v>34</v>
      </c>
      <c r="G4" s="4" t="s">
        <v>34</v>
      </c>
    </row>
    <row r="5" spans="1:7">
      <c r="A5" s="4" t="s">
        <v>116</v>
      </c>
      <c r="C5" s="5" t="n">
        <v>375000</v>
      </c>
    </row>
    <row r="6" spans="1:7">
      <c r="A6" s="4" t="s">
        <v>117</v>
      </c>
      <c r="B6" s="5" t="n">
        <v>967744</v>
      </c>
      <c r="C6" s="4" t="s">
        <v>34</v>
      </c>
      <c r="D6" s="5" t="n">
        <v>967744</v>
      </c>
      <c r="E6" s="4" t="s">
        <v>34</v>
      </c>
      <c r="F6" s="4" t="s">
        <v>34</v>
      </c>
      <c r="G6" s="4" t="s">
        <v>34</v>
      </c>
    </row>
    <row r="7" spans="1:7">
      <c r="A7" s="4" t="s">
        <v>118</v>
      </c>
      <c r="B7" s="4" t="s">
        <v>34</v>
      </c>
      <c r="C7" s="6" t="n">
        <v>-625</v>
      </c>
      <c r="D7" s="5" t="n">
        <v>625</v>
      </c>
      <c r="E7" s="4" t="s">
        <v>34</v>
      </c>
      <c r="F7" s="4" t="s">
        <v>34</v>
      </c>
      <c r="G7" s="4" t="s">
        <v>34</v>
      </c>
    </row>
    <row r="8" spans="1:7">
      <c r="A8" s="4" t="s">
        <v>119</v>
      </c>
      <c r="C8" s="5" t="n">
        <v>-625000</v>
      </c>
    </row>
    <row r="9" spans="1:7">
      <c r="A9" s="4" t="s">
        <v>120</v>
      </c>
      <c r="B9" s="5" t="n">
        <v>31052</v>
      </c>
      <c r="C9" s="4" t="s">
        <v>34</v>
      </c>
      <c r="D9" s="5" t="n">
        <v>31052</v>
      </c>
      <c r="E9" s="4" t="s">
        <v>34</v>
      </c>
      <c r="F9" s="4" t="s">
        <v>34</v>
      </c>
      <c r="G9" s="4" t="s">
        <v>34</v>
      </c>
    </row>
    <row r="10" spans="1:7">
      <c r="A10" s="4" t="s">
        <v>121</v>
      </c>
      <c r="B10" s="4" t="s">
        <v>34</v>
      </c>
      <c r="C10" s="4" t="s">
        <v>34</v>
      </c>
      <c r="D10" s="4" t="s">
        <v>34</v>
      </c>
      <c r="E10" s="5" t="n">
        <v>-661522</v>
      </c>
      <c r="F10" s="5" t="n">
        <v>661522</v>
      </c>
      <c r="G10" s="4" t="s">
        <v>34</v>
      </c>
    </row>
    <row r="11" spans="1:7">
      <c r="A11" s="4" t="s">
        <v>122</v>
      </c>
      <c r="B11" s="5" t="n">
        <v>5284588</v>
      </c>
      <c r="C11" s="4" t="s">
        <v>34</v>
      </c>
      <c r="D11" s="4" t="s">
        <v>34</v>
      </c>
      <c r="E11" s="5" t="n">
        <v>5284588</v>
      </c>
      <c r="F11" s="4" t="s">
        <v>34</v>
      </c>
      <c r="G11" s="4" t="s">
        <v>34</v>
      </c>
    </row>
    <row r="12" spans="1:7">
      <c r="A12" s="4" t="s">
        <v>100</v>
      </c>
      <c r="B12" s="5" t="n">
        <v>-2080703</v>
      </c>
      <c r="C12" s="4" t="s">
        <v>34</v>
      </c>
      <c r="D12" s="4" t="s">
        <v>34</v>
      </c>
      <c r="E12" s="4" t="s">
        <v>34</v>
      </c>
      <c r="F12" s="4" t="s">
        <v>34</v>
      </c>
      <c r="G12" s="5" t="n">
        <v>-2080703</v>
      </c>
    </row>
    <row r="13" spans="1:7">
      <c r="A13" s="4" t="s">
        <v>123</v>
      </c>
      <c r="B13" s="5" t="n">
        <v>39170136</v>
      </c>
      <c r="C13" s="6" t="n">
        <v>51875</v>
      </c>
      <c r="D13" s="5" t="n">
        <v>9622558</v>
      </c>
      <c r="E13" s="5" t="n">
        <v>25067733</v>
      </c>
      <c r="F13" s="5" t="n">
        <v>3762288</v>
      </c>
      <c r="G13" s="5" t="n">
        <v>665682</v>
      </c>
    </row>
    <row r="14" spans="1:7">
      <c r="A14" s="4" t="s">
        <v>124</v>
      </c>
      <c r="C14" s="5" t="n">
        <v>51875000</v>
      </c>
    </row>
    <row r="15" spans="1:7">
      <c r="A15" s="4" t="s">
        <v>117</v>
      </c>
      <c r="B15" s="5" t="n">
        <v>31466</v>
      </c>
      <c r="D15" s="5" t="n">
        <v>31466</v>
      </c>
    </row>
    <row r="16" spans="1:7">
      <c r="A16" s="4" t="s">
        <v>122</v>
      </c>
      <c r="B16" s="5" t="n">
        <v>2006891</v>
      </c>
      <c r="E16" s="5" t="n">
        <v>2006891</v>
      </c>
    </row>
    <row r="17" spans="1:7">
      <c r="A17" s="4" t="s">
        <v>100</v>
      </c>
      <c r="B17" s="5" t="n">
        <v>-2632390</v>
      </c>
      <c r="G17" s="5" t="n">
        <v>-2632390</v>
      </c>
    </row>
    <row r="18" spans="1:7">
      <c r="A18" s="4" t="s">
        <v>125</v>
      </c>
      <c r="B18" s="6" t="n">
        <v>38576103</v>
      </c>
      <c r="C18" s="6" t="n">
        <v>51875</v>
      </c>
      <c r="D18" s="6" t="n">
        <v>9654024</v>
      </c>
      <c r="E18" s="6" t="n">
        <v>27074624</v>
      </c>
      <c r="F18" s="6" t="n">
        <v>3762288</v>
      </c>
      <c r="G18" s="6" t="n">
        <v>-1966708</v>
      </c>
    </row>
    <row r="19" spans="1:7">
      <c r="A19" s="4" t="s">
        <v>126</v>
      </c>
      <c r="C19" s="5" t="n">
        <v>5187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6"/>
    <col customWidth="1" max="2" min="2" width="16"/>
  </cols>
  <sheetData>
    <row r="1" spans="1:2">
      <c r="A1" s="1" t="s">
        <v>533</v>
      </c>
      <c r="B1" s="2" t="s">
        <v>1</v>
      </c>
    </row>
    <row r="2" spans="1:2">
      <c r="B2" s="2" t="s">
        <v>534</v>
      </c>
    </row>
    <row r="3" spans="1:2">
      <c r="A3" s="4" t="s">
        <v>535</v>
      </c>
    </row>
    <row r="4" spans="1:2">
      <c r="A4" s="3" t="s">
        <v>536</v>
      </c>
    </row>
    <row r="5" spans="1:2">
      <c r="A5" s="4" t="s">
        <v>537</v>
      </c>
      <c r="B5" s="4" t="s">
        <v>510</v>
      </c>
    </row>
    <row r="6" spans="1:2">
      <c r="A6" s="4" t="s">
        <v>538</v>
      </c>
      <c r="B6" s="4" t="s">
        <v>539</v>
      </c>
    </row>
    <row r="7" spans="1:2">
      <c r="A7" s="4" t="s">
        <v>540</v>
      </c>
      <c r="B7" s="4" t="s">
        <v>541</v>
      </c>
    </row>
    <row r="8" spans="1:2">
      <c r="A8" s="4" t="s">
        <v>542</v>
      </c>
      <c r="B8" s="5" t="n">
        <v>125</v>
      </c>
    </row>
    <row r="9" spans="1:2">
      <c r="A9" s="4" t="s">
        <v>543</v>
      </c>
    </row>
    <row r="10" spans="1:2">
      <c r="A10" s="3" t="s">
        <v>536</v>
      </c>
    </row>
    <row r="11" spans="1:2">
      <c r="A11" s="4" t="s">
        <v>537</v>
      </c>
      <c r="B11" s="4" t="s">
        <v>510</v>
      </c>
    </row>
    <row r="12" spans="1:2">
      <c r="A12" s="4" t="s">
        <v>538</v>
      </c>
      <c r="B12" s="4" t="s">
        <v>544</v>
      </c>
    </row>
    <row r="13" spans="1:2">
      <c r="A13" s="4" t="s">
        <v>540</v>
      </c>
      <c r="B13" s="4" t="s">
        <v>545</v>
      </c>
    </row>
    <row r="14" spans="1:2">
      <c r="A14" s="4" t="s">
        <v>542</v>
      </c>
      <c r="B14" s="5" t="n">
        <v>400</v>
      </c>
    </row>
    <row r="15" spans="1:2">
      <c r="A15" s="4" t="s">
        <v>546</v>
      </c>
    </row>
    <row r="16" spans="1:2">
      <c r="A16" s="3" t="s">
        <v>536</v>
      </c>
    </row>
    <row r="17" spans="1:2">
      <c r="A17" s="4" t="s">
        <v>537</v>
      </c>
      <c r="B17" s="4" t="s">
        <v>547</v>
      </c>
    </row>
    <row r="18" spans="1:2">
      <c r="A18" s="4" t="s">
        <v>538</v>
      </c>
      <c r="B18" s="4" t="s">
        <v>548</v>
      </c>
    </row>
    <row r="19" spans="1:2">
      <c r="A19" s="4" t="s">
        <v>540</v>
      </c>
      <c r="B19" s="4" t="s">
        <v>549</v>
      </c>
    </row>
    <row r="20" spans="1:2">
      <c r="A20" s="4" t="s">
        <v>542</v>
      </c>
      <c r="B20" s="5" t="n">
        <v>361</v>
      </c>
    </row>
    <row r="21" spans="1:2">
      <c r="A21" s="4" t="s">
        <v>550</v>
      </c>
    </row>
    <row r="22" spans="1:2">
      <c r="A22" s="3" t="s">
        <v>536</v>
      </c>
    </row>
    <row r="23" spans="1:2">
      <c r="A23" s="4" t="s">
        <v>537</v>
      </c>
      <c r="B23" s="4" t="s">
        <v>510</v>
      </c>
    </row>
    <row r="24" spans="1:2">
      <c r="A24" s="4" t="s">
        <v>538</v>
      </c>
      <c r="B24" s="4" t="s">
        <v>551</v>
      </c>
    </row>
    <row r="25" spans="1:2">
      <c r="A25" s="4" t="s">
        <v>540</v>
      </c>
      <c r="B25" s="4" t="s">
        <v>552</v>
      </c>
    </row>
    <row r="26" spans="1:2">
      <c r="A26" s="4" t="s">
        <v>542</v>
      </c>
      <c r="B26" s="5" t="n">
        <v>290</v>
      </c>
    </row>
    <row r="27" spans="1:2">
      <c r="A27" s="4" t="s">
        <v>553</v>
      </c>
    </row>
    <row r="28" spans="1:2">
      <c r="A28" s="3" t="s">
        <v>536</v>
      </c>
    </row>
    <row r="29" spans="1:2">
      <c r="A29" s="4" t="s">
        <v>537</v>
      </c>
      <c r="B29" s="4" t="s">
        <v>554</v>
      </c>
    </row>
    <row r="30" spans="1:2">
      <c r="A30" s="4" t="s">
        <v>538</v>
      </c>
      <c r="B30" s="4" t="s">
        <v>555</v>
      </c>
    </row>
    <row r="31" spans="1:2">
      <c r="A31" s="4" t="s">
        <v>540</v>
      </c>
      <c r="B31" s="4" t="s">
        <v>556</v>
      </c>
    </row>
    <row r="32" spans="1:2">
      <c r="A32" s="4" t="s">
        <v>542</v>
      </c>
      <c r="B32" s="5" t="n">
        <v>15865</v>
      </c>
    </row>
    <row r="33" spans="1:2">
      <c r="A33" s="4" t="s">
        <v>557</v>
      </c>
    </row>
    <row r="34" spans="1:2">
      <c r="A34" s="3" t="s">
        <v>536</v>
      </c>
    </row>
    <row r="35" spans="1:2">
      <c r="A35" s="4" t="s">
        <v>537</v>
      </c>
      <c r="B35" s="4" t="s">
        <v>508</v>
      </c>
    </row>
    <row r="36" spans="1:2">
      <c r="A36" s="4" t="s">
        <v>538</v>
      </c>
      <c r="B36" s="4" t="s">
        <v>558</v>
      </c>
    </row>
    <row r="37" spans="1:2">
      <c r="A37" s="4" t="s">
        <v>540</v>
      </c>
      <c r="B37" s="4" t="s">
        <v>559</v>
      </c>
    </row>
    <row r="38" spans="1:2">
      <c r="A38" s="4" t="s">
        <v>542</v>
      </c>
      <c r="B38" s="5" t="n">
        <v>148</v>
      </c>
    </row>
    <row r="39" spans="1:2">
      <c r="A39" s="4" t="s">
        <v>560</v>
      </c>
    </row>
    <row r="40" spans="1:2">
      <c r="A40" s="3" t="s">
        <v>536</v>
      </c>
    </row>
    <row r="41" spans="1:2">
      <c r="A41" s="4" t="s">
        <v>537</v>
      </c>
      <c r="B41" s="4" t="s">
        <v>561</v>
      </c>
    </row>
    <row r="42" spans="1:2">
      <c r="A42" s="4" t="s">
        <v>538</v>
      </c>
      <c r="B42" s="4" t="s">
        <v>562</v>
      </c>
    </row>
    <row r="43" spans="1:2">
      <c r="A43" s="4" t="s">
        <v>540</v>
      </c>
      <c r="B43" s="4" t="s">
        <v>563</v>
      </c>
    </row>
    <row r="44" spans="1:2">
      <c r="A44" s="4" t="s">
        <v>542</v>
      </c>
      <c r="B44" s="5" t="n">
        <v>5</v>
      </c>
    </row>
    <row r="45" spans="1:2">
      <c r="A45" s="4" t="s">
        <v>564</v>
      </c>
    </row>
    <row r="46" spans="1:2">
      <c r="A46" s="3" t="s">
        <v>536</v>
      </c>
    </row>
    <row r="47" spans="1:2">
      <c r="A47" s="4" t="s">
        <v>537</v>
      </c>
      <c r="B47" s="4" t="s">
        <v>565</v>
      </c>
    </row>
    <row r="48" spans="1:2">
      <c r="A48" s="4" t="s">
        <v>538</v>
      </c>
      <c r="B48" s="4" t="s">
        <v>566</v>
      </c>
    </row>
    <row r="49" spans="1:2">
      <c r="A49" s="4" t="s">
        <v>540</v>
      </c>
      <c r="B49" s="4" t="s">
        <v>567</v>
      </c>
    </row>
    <row r="50" spans="1:2">
      <c r="A50" s="4" t="s">
        <v>542</v>
      </c>
      <c r="B50" s="5" t="n">
        <v>25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68</v>
      </c>
      <c r="B1" s="2" t="s">
        <v>1</v>
      </c>
    </row>
    <row r="2" spans="1:3">
      <c r="B2" s="2" t="s">
        <v>2</v>
      </c>
      <c r="C2" s="2" t="s">
        <v>30</v>
      </c>
    </row>
    <row r="3" spans="1:3">
      <c r="A3" s="3" t="s">
        <v>569</v>
      </c>
    </row>
    <row r="4" spans="1:3">
      <c r="A4" s="4" t="s">
        <v>248</v>
      </c>
      <c r="B4" s="6" t="n">
        <v>6708537</v>
      </c>
      <c r="C4" s="6" t="n">
        <v>15933585</v>
      </c>
    </row>
    <row r="5" spans="1:3">
      <c r="A5" s="4" t="s">
        <v>570</v>
      </c>
      <c r="B5" s="5" t="n">
        <v>-2150303</v>
      </c>
      <c r="C5" s="5" t="n">
        <v>-2027206</v>
      </c>
    </row>
    <row r="6" spans="1:3">
      <c r="A6" s="4" t="s">
        <v>45</v>
      </c>
      <c r="B6" s="6" t="n">
        <v>4558234</v>
      </c>
      <c r="C6" s="6" t="n">
        <v>13906379</v>
      </c>
    </row>
    <row r="7" spans="1:3">
      <c r="A7" s="4" t="s">
        <v>507</v>
      </c>
    </row>
    <row r="8" spans="1:3">
      <c r="A8" s="3" t="s">
        <v>569</v>
      </c>
    </row>
    <row r="9" spans="1:3">
      <c r="A9" s="4" t="s">
        <v>537</v>
      </c>
      <c r="B9" s="4" t="s">
        <v>508</v>
      </c>
    </row>
    <row r="10" spans="1:3">
      <c r="A10" s="4" t="s">
        <v>509</v>
      </c>
    </row>
    <row r="11" spans="1:3">
      <c r="A11" s="3" t="s">
        <v>569</v>
      </c>
    </row>
    <row r="12" spans="1:3">
      <c r="A12" s="4" t="s">
        <v>537</v>
      </c>
      <c r="B12"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0</v>
      </c>
    </row>
    <row r="2" spans="1:3">
      <c r="A2" s="3" t="s">
        <v>572</v>
      </c>
    </row>
    <row r="3" spans="1:3">
      <c r="A3" s="5" t="n">
        <v>2017</v>
      </c>
      <c r="B3" s="6" t="n">
        <v>204247</v>
      </c>
    </row>
    <row r="4" spans="1:3">
      <c r="A4" s="5" t="n">
        <v>2018</v>
      </c>
      <c r="B4" s="5" t="n">
        <v>204247</v>
      </c>
    </row>
    <row r="5" spans="1:3">
      <c r="A5" s="5" t="n">
        <v>2019</v>
      </c>
      <c r="B5" s="5" t="n">
        <v>204247</v>
      </c>
    </row>
    <row r="6" spans="1:3">
      <c r="A6" s="5" t="n">
        <v>2020</v>
      </c>
      <c r="B6" s="5" t="n">
        <v>204247</v>
      </c>
    </row>
    <row r="7" spans="1:3">
      <c r="A7" s="5" t="n">
        <v>2021</v>
      </c>
      <c r="B7" s="5" t="n">
        <v>204247</v>
      </c>
    </row>
    <row r="8" spans="1:3">
      <c r="A8" s="4" t="s">
        <v>573</v>
      </c>
      <c r="B8" s="5" t="n">
        <v>5687302</v>
      </c>
    </row>
    <row r="9" spans="1:3">
      <c r="A9" s="4" t="s">
        <v>107</v>
      </c>
      <c r="B9" s="6" t="n">
        <v>4558234</v>
      </c>
      <c r="C9" s="6" t="n">
        <v>139063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4</v>
      </c>
      <c r="B1" s="2" t="s">
        <v>1</v>
      </c>
    </row>
    <row r="2" spans="1:3">
      <c r="B2" s="2" t="s">
        <v>2</v>
      </c>
      <c r="C2" s="2" t="s">
        <v>30</v>
      </c>
    </row>
    <row r="3" spans="1:3">
      <c r="A3" s="3" t="s">
        <v>575</v>
      </c>
    </row>
    <row r="4" spans="1:3">
      <c r="A4" s="4" t="s">
        <v>132</v>
      </c>
      <c r="B4" s="6" t="n">
        <v>8819008</v>
      </c>
      <c r="C4" s="6" t="n">
        <v>7599023</v>
      </c>
    </row>
    <row r="5" spans="1:3">
      <c r="A5" s="4" t="s">
        <v>144</v>
      </c>
      <c r="B5" s="4" t="s">
        <v>34</v>
      </c>
      <c r="C5" s="5" t="n">
        <v>-2018014</v>
      </c>
    </row>
    <row r="6" spans="1:3">
      <c r="A6" s="4" t="s">
        <v>576</v>
      </c>
      <c r="B6" s="5" t="n">
        <v>6708537</v>
      </c>
      <c r="C6" s="5" t="n">
        <v>15933585</v>
      </c>
    </row>
    <row r="7" spans="1:3">
      <c r="A7" s="4" t="s">
        <v>577</v>
      </c>
    </row>
    <row r="8" spans="1:3">
      <c r="A8" s="3" t="s">
        <v>575</v>
      </c>
    </row>
    <row r="9" spans="1:3">
      <c r="A9" s="4" t="s">
        <v>132</v>
      </c>
      <c r="B9" s="5" t="n">
        <v>8819008</v>
      </c>
      <c r="C9" s="5" t="n">
        <v>7599023</v>
      </c>
    </row>
    <row r="10" spans="1:3">
      <c r="A10" s="4" t="s">
        <v>576</v>
      </c>
      <c r="B10" s="6" t="n">
        <v>8185557</v>
      </c>
      <c r="C10" s="6" t="n">
        <v>71095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7"/>
    <col customWidth="1" max="2" min="2" width="16"/>
    <col customWidth="1" max="3" min="3" width="14"/>
  </cols>
  <sheetData>
    <row r="1" spans="1:3">
      <c r="A1" s="1" t="s">
        <v>578</v>
      </c>
      <c r="B1" s="2" t="s">
        <v>1</v>
      </c>
    </row>
    <row r="2" spans="1:3">
      <c r="B2" s="2" t="s">
        <v>2</v>
      </c>
      <c r="C2" s="2" t="s">
        <v>30</v>
      </c>
    </row>
    <row r="3" spans="1:3">
      <c r="A3" s="3" t="s">
        <v>188</v>
      </c>
    </row>
    <row r="4" spans="1:3">
      <c r="A4" s="4" t="s">
        <v>579</v>
      </c>
      <c r="B4" s="6" t="n">
        <v>18009</v>
      </c>
      <c r="C4" s="6" t="n">
        <v>16488</v>
      </c>
    </row>
    <row r="5" spans="1:3">
      <c r="A5" s="4" t="s">
        <v>580</v>
      </c>
      <c r="B5" s="4" t="s">
        <v>34</v>
      </c>
      <c r="C5" s="4" t="s">
        <v>34</v>
      </c>
    </row>
    <row r="6" spans="1:3">
      <c r="A6" s="4" t="s">
        <v>107</v>
      </c>
      <c r="B6" s="6" t="n">
        <v>18009</v>
      </c>
      <c r="C6" s="6" t="n">
        <v>164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81</v>
      </c>
      <c r="B1" s="2" t="s">
        <v>1</v>
      </c>
    </row>
    <row r="2" spans="1:3">
      <c r="B2" s="2" t="s">
        <v>2</v>
      </c>
      <c r="C2" s="2" t="s">
        <v>30</v>
      </c>
    </row>
    <row r="3" spans="1:3">
      <c r="A3" s="3" t="s">
        <v>309</v>
      </c>
    </row>
    <row r="4" spans="1:3">
      <c r="A4" s="4" t="s">
        <v>582</v>
      </c>
      <c r="B4" s="6" t="n">
        <v>629937</v>
      </c>
      <c r="C4" s="6" t="n">
        <v>1581916</v>
      </c>
    </row>
    <row r="5" spans="1:3">
      <c r="A5" s="4" t="s">
        <v>583</v>
      </c>
      <c r="B5" s="5" t="n">
        <v>8200</v>
      </c>
      <c r="C5" s="5" t="n">
        <v>2226</v>
      </c>
    </row>
    <row r="6" spans="1:3">
      <c r="A6" s="4" t="s">
        <v>584</v>
      </c>
      <c r="B6" s="6" t="n">
        <v>-180550</v>
      </c>
      <c r="C6" s="6" t="n">
        <v>-448322</v>
      </c>
    </row>
    <row r="7" spans="1:3">
      <c r="A7" s="4" t="s">
        <v>585</v>
      </c>
      <c r="B7" s="8" t="n">
        <v>-0.01</v>
      </c>
      <c r="C7" s="8" t="n">
        <v>-0.02</v>
      </c>
    </row>
    <row r="8" spans="1:3">
      <c r="A8" s="4" t="s">
        <v>586</v>
      </c>
      <c r="B8" s="8" t="n">
        <v>-0.01</v>
      </c>
      <c r="C8" s="8" t="n">
        <v>-0.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0</v>
      </c>
    </row>
    <row r="3" spans="1:3">
      <c r="A3" s="3" t="s">
        <v>311</v>
      </c>
    </row>
    <row r="4" spans="1:3">
      <c r="A4" s="4" t="s">
        <v>588</v>
      </c>
      <c r="B4" s="4" t="s">
        <v>589</v>
      </c>
      <c r="C4" s="4" t="s">
        <v>589</v>
      </c>
    </row>
    <row r="5" spans="1:3">
      <c r="A5" s="4" t="s">
        <v>590</v>
      </c>
      <c r="B5" s="4" t="s">
        <v>591</v>
      </c>
      <c r="C5" s="4" t="s">
        <v>591</v>
      </c>
    </row>
    <row r="6" spans="1:3">
      <c r="A6" s="4" t="s">
        <v>592</v>
      </c>
      <c r="B6" s="4" t="s">
        <v>593</v>
      </c>
      <c r="C6" s="4" t="s">
        <v>593</v>
      </c>
    </row>
    <row r="7" spans="1:3">
      <c r="A7" s="4" t="s">
        <v>594</v>
      </c>
      <c r="B7" s="4" t="s">
        <v>595</v>
      </c>
      <c r="C7" s="4" t="s">
        <v>596</v>
      </c>
    </row>
    <row r="8" spans="1:3">
      <c r="A8" s="4" t="s">
        <v>597</v>
      </c>
      <c r="B8" s="4" t="s">
        <v>598</v>
      </c>
      <c r="C8" s="4" t="s">
        <v>599</v>
      </c>
    </row>
    <row r="9" spans="1:3">
      <c r="A9" s="4" t="s">
        <v>600</v>
      </c>
      <c r="B9" s="4" t="s">
        <v>601</v>
      </c>
      <c r="C9" s="4" t="s">
        <v>602</v>
      </c>
    </row>
    <row r="10" spans="1:3">
      <c r="A10" s="4" t="s">
        <v>603</v>
      </c>
      <c r="B10" s="4" t="s">
        <v>34</v>
      </c>
      <c r="C10" s="4" t="s">
        <v>604</v>
      </c>
    </row>
    <row r="11" spans="1:3">
      <c r="A11" s="4" t="s">
        <v>605</v>
      </c>
      <c r="B11" s="4" t="s">
        <v>606</v>
      </c>
      <c r="C11" s="4" t="s">
        <v>6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8</v>
      </c>
      <c r="B1" s="2" t="s">
        <v>2</v>
      </c>
      <c r="C1" s="2" t="s">
        <v>30</v>
      </c>
    </row>
    <row r="2" spans="1:3">
      <c r="A2" s="3" t="s">
        <v>609</v>
      </c>
    </row>
    <row r="3" spans="1:3">
      <c r="A3" s="4" t="s">
        <v>610</v>
      </c>
      <c r="B3" s="6" t="n">
        <v>2105056</v>
      </c>
      <c r="C3" s="6" t="n">
        <v>1925808</v>
      </c>
    </row>
    <row r="4" spans="1:3">
      <c r="A4" s="4" t="s">
        <v>611</v>
      </c>
      <c r="B4" s="5" t="n">
        <v>624891</v>
      </c>
      <c r="C4" s="4" t="s">
        <v>34</v>
      </c>
    </row>
    <row r="5" spans="1:3">
      <c r="A5" s="4" t="s">
        <v>600</v>
      </c>
      <c r="B5" s="5" t="n">
        <v>-2729947</v>
      </c>
      <c r="C5" s="5" t="n">
        <v>-1925808</v>
      </c>
    </row>
    <row r="6" spans="1:3">
      <c r="A6" s="4" t="s">
        <v>612</v>
      </c>
      <c r="B6" s="4" t="s">
        <v>34</v>
      </c>
      <c r="C6" s="4" t="s">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613</v>
      </c>
      <c r="B1" s="2" t="s">
        <v>1</v>
      </c>
    </row>
    <row r="2" spans="1:3">
      <c r="B2" s="2" t="s">
        <v>2</v>
      </c>
      <c r="C2" s="2" t="s">
        <v>30</v>
      </c>
    </row>
    <row r="3" spans="1:3">
      <c r="A3" s="3" t="s">
        <v>614</v>
      </c>
    </row>
    <row r="4" spans="1:3">
      <c r="A4" s="4" t="s">
        <v>588</v>
      </c>
      <c r="B4" s="4" t="s">
        <v>589</v>
      </c>
      <c r="C4" s="4" t="s">
        <v>589</v>
      </c>
    </row>
    <row r="5" spans="1:3">
      <c r="A5" s="4" t="s">
        <v>592</v>
      </c>
      <c r="B5" s="4" t="s">
        <v>593</v>
      </c>
      <c r="C5" s="4" t="s">
        <v>593</v>
      </c>
    </row>
    <row r="6" spans="1:3">
      <c r="A6" s="4" t="s">
        <v>615</v>
      </c>
      <c r="B6" s="4" t="s">
        <v>616</v>
      </c>
    </row>
    <row r="7" spans="1:3">
      <c r="A7" s="4" t="s">
        <v>617</v>
      </c>
      <c r="B7" s="4" t="s">
        <v>34</v>
      </c>
      <c r="C7" s="4" t="s">
        <v>34</v>
      </c>
    </row>
    <row r="8" spans="1:3">
      <c r="A8" s="4" t="s">
        <v>618</v>
      </c>
      <c r="B8" s="6" t="n">
        <v>33</v>
      </c>
      <c r="C8" s="12" t="n">
        <v>30.6</v>
      </c>
    </row>
    <row r="9" spans="1:3">
      <c r="A9" s="4" t="s">
        <v>619</v>
      </c>
      <c r="B9" s="4" t="s">
        <v>494</v>
      </c>
    </row>
    <row r="10" spans="1:3">
      <c r="A10" s="4" t="s">
        <v>620</v>
      </c>
      <c r="B10" s="4" t="s">
        <v>496</v>
      </c>
    </row>
    <row r="11" spans="1:3">
      <c r="A11" s="4" t="s">
        <v>621</v>
      </c>
      <c r="B11" s="4" t="s">
        <v>622</v>
      </c>
    </row>
    <row r="12" spans="1:3">
      <c r="A12" s="4" t="s">
        <v>623</v>
      </c>
    </row>
    <row r="13" spans="1:3">
      <c r="A13" s="3" t="s">
        <v>614</v>
      </c>
    </row>
    <row r="14" spans="1:3">
      <c r="A14" s="4" t="s">
        <v>624</v>
      </c>
      <c r="B14" s="4" t="s">
        <v>6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80"/>
    <col customWidth="1" max="5" min="5" width="21"/>
    <col customWidth="1" max="6" min="6" width="20"/>
    <col customWidth="1" max="7" min="7" width="20"/>
    <col customWidth="1" max="8" min="8" width="21"/>
    <col customWidth="1" max="9" min="9" width="20"/>
    <col customWidth="1" max="10" min="10" width="20"/>
    <col customWidth="1" max="11" min="11" width="21"/>
    <col customWidth="1" max="12" min="12" width="21"/>
    <col customWidth="1" max="13" min="13" width="21"/>
  </cols>
  <sheetData>
    <row r="1" spans="1:13">
      <c r="A1" s="1" t="s">
        <v>626</v>
      </c>
      <c r="B1" s="2" t="s">
        <v>627</v>
      </c>
      <c r="C1" s="2" t="s">
        <v>628</v>
      </c>
      <c r="D1" s="2" t="s">
        <v>629</v>
      </c>
      <c r="E1" s="2" t="s">
        <v>630</v>
      </c>
      <c r="F1" s="2" t="s">
        <v>631</v>
      </c>
      <c r="G1" s="2" t="s">
        <v>632</v>
      </c>
      <c r="H1" s="2" t="s">
        <v>633</v>
      </c>
      <c r="I1" s="2" t="s">
        <v>634</v>
      </c>
      <c r="J1" s="2" t="s">
        <v>635</v>
      </c>
      <c r="K1" s="2" t="s">
        <v>636</v>
      </c>
      <c r="L1" s="2" t="s">
        <v>637</v>
      </c>
      <c r="M1" s="2" t="s">
        <v>638</v>
      </c>
    </row>
    <row r="2" spans="1:13">
      <c r="A2" s="3" t="s">
        <v>639</v>
      </c>
    </row>
    <row r="3" spans="1:13">
      <c r="A3" s="4" t="s">
        <v>640</v>
      </c>
      <c r="B3" s="6" t="n">
        <v>1188000</v>
      </c>
      <c r="C3" s="6" t="n">
        <v>610000</v>
      </c>
      <c r="D3" s="6" t="n">
        <v>1560000</v>
      </c>
      <c r="E3" s="6" t="n">
        <v>1630000</v>
      </c>
      <c r="F3" s="6" t="n">
        <v>1519000</v>
      </c>
      <c r="G3" s="6" t="n">
        <v>594000</v>
      </c>
      <c r="H3" s="9" t="n">
        <v>8030000</v>
      </c>
      <c r="I3" s="9" t="n">
        <v>10000000</v>
      </c>
      <c r="J3" s="9" t="n">
        <v>3940000</v>
      </c>
      <c r="K3" s="9" t="n">
        <v>3940000</v>
      </c>
      <c r="L3" s="9" t="n">
        <v>10000000</v>
      </c>
      <c r="M3" s="9" t="n">
        <v>10000000</v>
      </c>
    </row>
    <row r="4" spans="1:13">
      <c r="A4" s="4" t="s">
        <v>641</v>
      </c>
      <c r="B4" s="4" t="s">
        <v>34</v>
      </c>
      <c r="C4" s="4" t="s">
        <v>34</v>
      </c>
      <c r="F4" s="4" t="s">
        <v>642</v>
      </c>
      <c r="G4" s="4" t="s">
        <v>34</v>
      </c>
      <c r="H4" s="4" t="s">
        <v>34</v>
      </c>
      <c r="I4" s="4" t="s">
        <v>642</v>
      </c>
      <c r="J4" s="4" t="s">
        <v>34</v>
      </c>
      <c r="K4" s="4" t="s">
        <v>34</v>
      </c>
    </row>
    <row r="5" spans="1:13">
      <c r="A5" s="4" t="s">
        <v>643</v>
      </c>
      <c r="B5" s="4" t="s">
        <v>644</v>
      </c>
      <c r="C5" s="4" t="s">
        <v>645</v>
      </c>
      <c r="D5" s="4" t="s">
        <v>646</v>
      </c>
      <c r="E5" s="4" t="s">
        <v>647</v>
      </c>
      <c r="G5" s="4" t="s">
        <v>648</v>
      </c>
    </row>
    <row r="6" spans="1:13">
      <c r="A6" s="4" t="s">
        <v>649</v>
      </c>
      <c r="D6" s="4" t="s">
        <v>650</v>
      </c>
    </row>
    <row r="7" spans="1:13">
      <c r="A7" s="4" t="s">
        <v>651</v>
      </c>
      <c r="C7" s="6" t="n">
        <v>300000</v>
      </c>
      <c r="G7" s="6" t="n">
        <v>300000</v>
      </c>
      <c r="J7" s="9" t="n">
        <v>1970000</v>
      </c>
      <c r="K7" s="9" t="n">
        <v>1970000</v>
      </c>
    </row>
    <row r="8" spans="1:13">
      <c r="A8" s="4" t="s">
        <v>652</v>
      </c>
      <c r="D8" s="4" t="s">
        <v>646</v>
      </c>
      <c r="E8" s="4" t="s">
        <v>653</v>
      </c>
      <c r="F8" s="4" t="s">
        <v>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0</v>
      </c>
    </row>
    <row r="3" spans="1:3">
      <c r="A3" s="3" t="s">
        <v>128</v>
      </c>
    </row>
    <row r="4" spans="1:3">
      <c r="A4" s="4" t="s">
        <v>129</v>
      </c>
      <c r="B4" s="6" t="n">
        <v>2006891</v>
      </c>
      <c r="C4" s="6" t="n">
        <v>5284588</v>
      </c>
    </row>
    <row r="5" spans="1:3">
      <c r="A5" s="3" t="s">
        <v>130</v>
      </c>
    </row>
    <row r="6" spans="1:3">
      <c r="A6" s="4" t="s">
        <v>131</v>
      </c>
      <c r="B6" s="5" t="n">
        <v>112282</v>
      </c>
      <c r="C6" s="5" t="n">
        <v>143486</v>
      </c>
    </row>
    <row r="7" spans="1:3">
      <c r="A7" s="4" t="s">
        <v>132</v>
      </c>
      <c r="B7" s="5" t="n">
        <v>8819008</v>
      </c>
      <c r="C7" s="5" t="n">
        <v>7599023</v>
      </c>
    </row>
    <row r="8" spans="1:3">
      <c r="A8" s="4" t="s">
        <v>117</v>
      </c>
      <c r="B8" s="5" t="n">
        <v>31466</v>
      </c>
      <c r="C8" s="5" t="n">
        <v>967744</v>
      </c>
    </row>
    <row r="9" spans="1:3">
      <c r="A9" s="4" t="s">
        <v>133</v>
      </c>
      <c r="B9" s="5" t="n">
        <v>2499563</v>
      </c>
      <c r="C9" s="4" t="s">
        <v>34</v>
      </c>
    </row>
    <row r="10" spans="1:3">
      <c r="A10" s="4" t="s">
        <v>134</v>
      </c>
      <c r="B10" s="4" t="s">
        <v>34</v>
      </c>
      <c r="C10" s="5" t="n">
        <v>65856</v>
      </c>
    </row>
    <row r="11" spans="1:3">
      <c r="A11" s="3" t="s">
        <v>135</v>
      </c>
    </row>
    <row r="12" spans="1:3">
      <c r="A12" s="4" t="s">
        <v>35</v>
      </c>
      <c r="B12" s="5" t="n">
        <v>-11345374</v>
      </c>
      <c r="C12" s="5" t="n">
        <v>-3112659</v>
      </c>
    </row>
    <row r="13" spans="1:3">
      <c r="A13" s="4" t="s">
        <v>36</v>
      </c>
      <c r="B13" s="5" t="n">
        <v>-915034</v>
      </c>
      <c r="C13" s="5" t="n">
        <v>-6438017</v>
      </c>
    </row>
    <row r="14" spans="1:3">
      <c r="A14" s="4" t="s">
        <v>136</v>
      </c>
      <c r="B14" s="5" t="n">
        <v>-14438</v>
      </c>
      <c r="C14" s="5" t="n">
        <v>-49815</v>
      </c>
    </row>
    <row r="15" spans="1:3">
      <c r="A15" s="4" t="s">
        <v>38</v>
      </c>
      <c r="B15" s="5" t="n">
        <v>24443</v>
      </c>
      <c r="C15" s="5" t="n">
        <v>-105316</v>
      </c>
    </row>
    <row r="16" spans="1:3">
      <c r="A16" s="4" t="s">
        <v>37</v>
      </c>
      <c r="B16" s="5" t="n">
        <v>-4080175</v>
      </c>
      <c r="C16" s="5" t="n">
        <v>-5737554</v>
      </c>
    </row>
    <row r="17" spans="1:3">
      <c r="A17" s="4" t="s">
        <v>40</v>
      </c>
      <c r="B17" s="5" t="n">
        <v>-1047212</v>
      </c>
      <c r="C17" s="5" t="n">
        <v>-729984</v>
      </c>
    </row>
    <row r="18" spans="1:3">
      <c r="A18" s="4" t="s">
        <v>49</v>
      </c>
      <c r="B18" s="5" t="n">
        <v>2807954</v>
      </c>
      <c r="C18" s="5" t="n">
        <v>11844</v>
      </c>
    </row>
    <row r="19" spans="1:3">
      <c r="A19" s="4" t="s">
        <v>50</v>
      </c>
      <c r="B19" s="5" t="n">
        <v>626557</v>
      </c>
      <c r="C19" s="5" t="n">
        <v>43135</v>
      </c>
    </row>
    <row r="20" spans="1:3">
      <c r="A20" s="4" t="s">
        <v>51</v>
      </c>
      <c r="B20" s="5" t="n">
        <v>362600</v>
      </c>
      <c r="C20" s="5" t="n">
        <v>46807</v>
      </c>
    </row>
    <row r="21" spans="1:3">
      <c r="A21" s="4" t="s">
        <v>54</v>
      </c>
      <c r="B21" s="5" t="n">
        <v>9635</v>
      </c>
      <c r="C21" s="5" t="n">
        <v>478</v>
      </c>
    </row>
    <row r="22" spans="1:3">
      <c r="A22" s="4" t="s">
        <v>52</v>
      </c>
      <c r="B22" s="5" t="n">
        <v>615408</v>
      </c>
      <c r="C22" s="5" t="n">
        <v>633695</v>
      </c>
    </row>
    <row r="23" spans="1:3">
      <c r="A23" s="4" t="s">
        <v>58</v>
      </c>
      <c r="B23" s="5" t="n">
        <v>126392</v>
      </c>
      <c r="C23" s="4" t="s">
        <v>34</v>
      </c>
    </row>
    <row r="24" spans="1:3">
      <c r="A24" s="4" t="s">
        <v>53</v>
      </c>
      <c r="B24" s="5" t="n">
        <v>3065</v>
      </c>
      <c r="C24" s="5" t="n">
        <v>4320</v>
      </c>
    </row>
    <row r="25" spans="1:3">
      <c r="A25" s="4" t="s">
        <v>137</v>
      </c>
      <c r="B25" s="5" t="n">
        <v>643031</v>
      </c>
      <c r="C25" s="5" t="n">
        <v>-1372369</v>
      </c>
    </row>
    <row r="26" spans="1:3">
      <c r="A26" s="3" t="s">
        <v>138</v>
      </c>
    </row>
    <row r="27" spans="1:3">
      <c r="A27" s="4" t="s">
        <v>139</v>
      </c>
      <c r="B27" s="4" t="s">
        <v>34</v>
      </c>
      <c r="C27" s="5" t="n">
        <v>3594</v>
      </c>
    </row>
    <row r="28" spans="1:3">
      <c r="A28" s="4" t="s">
        <v>140</v>
      </c>
      <c r="B28" s="5" t="n">
        <v>296419</v>
      </c>
      <c r="C28" s="5" t="n">
        <v>-316848</v>
      </c>
    </row>
    <row r="29" spans="1:3">
      <c r="A29" s="4" t="s">
        <v>141</v>
      </c>
      <c r="B29" s="4" t="s">
        <v>34</v>
      </c>
      <c r="C29" s="5" t="n">
        <v>-35384</v>
      </c>
    </row>
    <row r="30" spans="1:3">
      <c r="A30" s="4" t="s">
        <v>142</v>
      </c>
      <c r="B30" s="4" t="s">
        <v>34</v>
      </c>
      <c r="C30" s="5" t="n">
        <v>35384</v>
      </c>
    </row>
    <row r="31" spans="1:3">
      <c r="A31" s="4" t="s">
        <v>143</v>
      </c>
      <c r="B31" s="5" t="n">
        <v>-61509</v>
      </c>
      <c r="C31" s="5" t="n">
        <v>-31497</v>
      </c>
    </row>
    <row r="32" spans="1:3">
      <c r="A32" s="4" t="s">
        <v>144</v>
      </c>
      <c r="B32" s="4" t="s">
        <v>34</v>
      </c>
      <c r="C32" s="5" t="n">
        <v>-2018014</v>
      </c>
    </row>
    <row r="33" spans="1:3">
      <c r="A33" s="4" t="s">
        <v>145</v>
      </c>
      <c r="B33" s="5" t="n">
        <v>234910</v>
      </c>
      <c r="C33" s="5" t="n">
        <v>-2362765</v>
      </c>
    </row>
    <row r="34" spans="1:3">
      <c r="A34" s="3" t="s">
        <v>146</v>
      </c>
    </row>
    <row r="35" spans="1:3">
      <c r="A35" s="4" t="s">
        <v>147</v>
      </c>
      <c r="B35" s="5" t="n">
        <v>1809189</v>
      </c>
      <c r="C35" s="5" t="n">
        <v>3216727</v>
      </c>
    </row>
    <row r="36" spans="1:3">
      <c r="A36" s="4" t="s">
        <v>148</v>
      </c>
      <c r="B36" s="5" t="n">
        <v>-3022055</v>
      </c>
      <c r="C36" s="4" t="s">
        <v>34</v>
      </c>
    </row>
    <row r="37" spans="1:3">
      <c r="A37" s="4" t="s">
        <v>149</v>
      </c>
      <c r="B37" s="5" t="n">
        <v>81</v>
      </c>
      <c r="C37" s="5" t="n">
        <v>718120</v>
      </c>
    </row>
    <row r="38" spans="1:3">
      <c r="A38" s="4" t="s">
        <v>150</v>
      </c>
      <c r="B38" s="5" t="n">
        <v>-49030</v>
      </c>
      <c r="C38" s="4" t="s">
        <v>34</v>
      </c>
    </row>
    <row r="39" spans="1:3">
      <c r="A39" s="4" t="s">
        <v>151</v>
      </c>
      <c r="B39" s="4" t="s">
        <v>34</v>
      </c>
      <c r="C39" s="5" t="n">
        <v>31052</v>
      </c>
    </row>
    <row r="40" spans="1:3">
      <c r="A40" s="4" t="s">
        <v>152</v>
      </c>
      <c r="B40" s="5" t="n">
        <v>-1261815</v>
      </c>
      <c r="C40" s="5" t="n">
        <v>3965899</v>
      </c>
    </row>
    <row r="41" spans="1:3">
      <c r="A41" s="4" t="s">
        <v>153</v>
      </c>
      <c r="B41" s="5" t="n">
        <v>-18743</v>
      </c>
      <c r="C41" s="5" t="n">
        <v>-37097</v>
      </c>
    </row>
    <row r="42" spans="1:3">
      <c r="A42" s="4" t="s">
        <v>154</v>
      </c>
      <c r="B42" s="5" t="n">
        <v>-402617</v>
      </c>
      <c r="C42" s="5" t="n">
        <v>193668</v>
      </c>
    </row>
    <row r="43" spans="1:3">
      <c r="A43" s="4" t="s">
        <v>155</v>
      </c>
      <c r="B43" s="5" t="n">
        <v>681608</v>
      </c>
      <c r="C43" s="5" t="n">
        <v>487940</v>
      </c>
    </row>
    <row r="44" spans="1:3">
      <c r="A44" s="4" t="s">
        <v>156</v>
      </c>
      <c r="B44" s="5" t="n">
        <v>278991</v>
      </c>
      <c r="C44" s="5" t="n">
        <v>681608</v>
      </c>
    </row>
    <row r="45" spans="1:3">
      <c r="A45" s="3" t="s">
        <v>157</v>
      </c>
    </row>
    <row r="46" spans="1:3">
      <c r="A46" s="4" t="s">
        <v>158</v>
      </c>
      <c r="B46" s="5" t="n">
        <v>145452</v>
      </c>
      <c r="C46" s="5" t="n">
        <v>75196</v>
      </c>
    </row>
    <row r="47" spans="1:3">
      <c r="A47" s="4" t="s">
        <v>159</v>
      </c>
      <c r="B47" s="5" t="n">
        <v>24451</v>
      </c>
      <c r="C47" s="4" t="s">
        <v>34</v>
      </c>
    </row>
    <row r="48" spans="1:3">
      <c r="A48" s="3" t="s">
        <v>160</v>
      </c>
    </row>
    <row r="49" spans="1:3">
      <c r="A49" s="4" t="s">
        <v>161</v>
      </c>
      <c r="B49" s="5" t="n">
        <v>88088</v>
      </c>
      <c r="C49" s="4" t="s">
        <v>34</v>
      </c>
    </row>
    <row r="50" spans="1:3">
      <c r="A50" s="4" t="s">
        <v>162</v>
      </c>
      <c r="B50" s="6" t="n">
        <v>82491</v>
      </c>
      <c r="C50" s="4" t="s">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55</v>
      </c>
      <c r="B1" s="2" t="s">
        <v>1</v>
      </c>
    </row>
    <row r="2" spans="1:3">
      <c r="B2" s="2" t="s">
        <v>2</v>
      </c>
      <c r="C2" s="2" t="s">
        <v>30</v>
      </c>
    </row>
    <row r="3" spans="1:3">
      <c r="A3" s="4" t="s">
        <v>656</v>
      </c>
    </row>
    <row r="4" spans="1:3">
      <c r="A4" s="3" t="s">
        <v>657</v>
      </c>
    </row>
    <row r="5" spans="1:3">
      <c r="A5" s="4" t="s">
        <v>658</v>
      </c>
      <c r="B5" s="4" t="s">
        <v>659</v>
      </c>
      <c r="C5" s="4" t="s">
        <v>659</v>
      </c>
    </row>
    <row r="6" spans="1:3">
      <c r="A6" s="4" t="s">
        <v>660</v>
      </c>
      <c r="B6" s="4" t="s">
        <v>661</v>
      </c>
      <c r="C6" s="4" t="s">
        <v>661</v>
      </c>
    </row>
    <row r="7" spans="1:3">
      <c r="A7" s="4" t="s">
        <v>662</v>
      </c>
      <c r="B7" s="4" t="s">
        <v>663</v>
      </c>
      <c r="C7" s="4" t="s">
        <v>663</v>
      </c>
    </row>
    <row r="8" spans="1:3">
      <c r="A8" s="4" t="s">
        <v>664</v>
      </c>
      <c r="B8" s="4" t="s">
        <v>34</v>
      </c>
      <c r="C8" s="4" t="s">
        <v>34</v>
      </c>
    </row>
    <row r="9" spans="1:3">
      <c r="A9" s="4" t="s">
        <v>665</v>
      </c>
      <c r="B9" s="6" t="n">
        <v>36906</v>
      </c>
      <c r="C9" s="6" t="n">
        <v>36906</v>
      </c>
    </row>
    <row r="10" spans="1:3">
      <c r="A10" s="4" t="s">
        <v>666</v>
      </c>
    </row>
    <row r="11" spans="1:3">
      <c r="A11" s="3" t="s">
        <v>657</v>
      </c>
    </row>
    <row r="12" spans="1:3">
      <c r="A12" s="4" t="s">
        <v>658</v>
      </c>
      <c r="B12" s="4" t="s">
        <v>659</v>
      </c>
      <c r="C12" s="4" t="s">
        <v>659</v>
      </c>
    </row>
    <row r="13" spans="1:3">
      <c r="A13" s="4" t="s">
        <v>660</v>
      </c>
      <c r="B13" s="4" t="s">
        <v>661</v>
      </c>
      <c r="C13" s="4" t="s">
        <v>661</v>
      </c>
    </row>
    <row r="14" spans="1:3">
      <c r="A14" s="4" t="s">
        <v>662</v>
      </c>
      <c r="B14" s="4" t="s">
        <v>663</v>
      </c>
      <c r="C14" s="4" t="s">
        <v>663</v>
      </c>
    </row>
    <row r="15" spans="1:3">
      <c r="A15" s="4" t="s">
        <v>664</v>
      </c>
      <c r="B15" s="4" t="s">
        <v>34</v>
      </c>
      <c r="C15" s="4" t="s">
        <v>34</v>
      </c>
    </row>
    <row r="16" spans="1:3">
      <c r="A16" s="4" t="s">
        <v>665</v>
      </c>
      <c r="B16" s="6" t="n">
        <v>36906</v>
      </c>
      <c r="C16" s="6" t="n">
        <v>36906</v>
      </c>
    </row>
    <row r="17" spans="1:3">
      <c r="A17" s="4" t="s">
        <v>667</v>
      </c>
    </row>
    <row r="18" spans="1:3">
      <c r="A18" s="3" t="s">
        <v>657</v>
      </c>
    </row>
    <row r="19" spans="1:3">
      <c r="A19" s="4" t="s">
        <v>658</v>
      </c>
      <c r="B19" s="4" t="s">
        <v>659</v>
      </c>
      <c r="C19" s="4" t="s">
        <v>659</v>
      </c>
    </row>
    <row r="20" spans="1:3">
      <c r="A20" s="4" t="s">
        <v>660</v>
      </c>
      <c r="B20" s="4" t="s">
        <v>661</v>
      </c>
      <c r="C20" s="4" t="s">
        <v>661</v>
      </c>
    </row>
    <row r="21" spans="1:3">
      <c r="A21" s="4" t="s">
        <v>662</v>
      </c>
      <c r="B21" s="4" t="s">
        <v>663</v>
      </c>
      <c r="C21" s="4" t="s">
        <v>663</v>
      </c>
    </row>
    <row r="22" spans="1:3">
      <c r="A22" s="4" t="s">
        <v>664</v>
      </c>
      <c r="B22" s="4" t="s">
        <v>34</v>
      </c>
      <c r="C22" s="4" t="s">
        <v>34</v>
      </c>
    </row>
    <row r="23" spans="1:3">
      <c r="A23" s="4" t="s">
        <v>665</v>
      </c>
      <c r="B23" s="6" t="n">
        <v>36906</v>
      </c>
      <c r="C23" s="6" t="n">
        <v>36906</v>
      </c>
    </row>
    <row r="24" spans="1:3">
      <c r="A24" s="4" t="s">
        <v>668</v>
      </c>
    </row>
    <row r="25" spans="1:3">
      <c r="A25" s="3" t="s">
        <v>657</v>
      </c>
    </row>
    <row r="26" spans="1:3">
      <c r="A26" s="4" t="s">
        <v>658</v>
      </c>
      <c r="B26" s="4" t="s">
        <v>669</v>
      </c>
      <c r="C26" s="4" t="s">
        <v>669</v>
      </c>
    </row>
    <row r="27" spans="1:3">
      <c r="A27" s="4" t="s">
        <v>660</v>
      </c>
      <c r="B27" s="4" t="s">
        <v>670</v>
      </c>
      <c r="C27" s="4" t="s">
        <v>670</v>
      </c>
    </row>
    <row r="28" spans="1:3">
      <c r="A28" s="4" t="s">
        <v>662</v>
      </c>
      <c r="B28" s="4" t="s">
        <v>671</v>
      </c>
      <c r="C28" s="4" t="s">
        <v>671</v>
      </c>
    </row>
    <row r="29" spans="1:3">
      <c r="A29" s="4" t="s">
        <v>664</v>
      </c>
      <c r="B29" s="4" t="s">
        <v>34</v>
      </c>
      <c r="C29" s="4" t="s">
        <v>34</v>
      </c>
    </row>
    <row r="30" spans="1:3">
      <c r="A30" s="4" t="s">
        <v>665</v>
      </c>
      <c r="B30" s="6" t="n">
        <v>38873</v>
      </c>
      <c r="C30" s="6" t="n">
        <v>38873</v>
      </c>
    </row>
    <row r="31" spans="1:3">
      <c r="A31" s="4" t="s">
        <v>672</v>
      </c>
    </row>
    <row r="32" spans="1:3">
      <c r="A32" s="3" t="s">
        <v>657</v>
      </c>
    </row>
    <row r="33" spans="1:3">
      <c r="A33" s="4" t="s">
        <v>658</v>
      </c>
      <c r="B33" s="4" t="s">
        <v>669</v>
      </c>
      <c r="C33" s="4" t="s">
        <v>669</v>
      </c>
    </row>
    <row r="34" spans="1:3">
      <c r="A34" s="4" t="s">
        <v>660</v>
      </c>
      <c r="B34" s="4" t="s">
        <v>670</v>
      </c>
      <c r="C34" s="4" t="s">
        <v>670</v>
      </c>
    </row>
    <row r="35" spans="1:3">
      <c r="A35" s="4" t="s">
        <v>662</v>
      </c>
      <c r="B35" s="4" t="s">
        <v>671</v>
      </c>
      <c r="C35" s="4" t="s">
        <v>671</v>
      </c>
    </row>
    <row r="36" spans="1:3">
      <c r="A36" s="4" t="s">
        <v>664</v>
      </c>
      <c r="B36" s="4" t="s">
        <v>34</v>
      </c>
      <c r="C36" s="4" t="s">
        <v>34</v>
      </c>
    </row>
    <row r="37" spans="1:3">
      <c r="A37" s="4" t="s">
        <v>665</v>
      </c>
      <c r="B37" s="6" t="n">
        <v>38873</v>
      </c>
      <c r="C37" s="6" t="n">
        <v>38873</v>
      </c>
    </row>
    <row r="38" spans="1:3">
      <c r="A38" s="4" t="s">
        <v>673</v>
      </c>
    </row>
    <row r="39" spans="1:3">
      <c r="A39" s="3" t="s">
        <v>657</v>
      </c>
    </row>
    <row r="40" spans="1:3">
      <c r="A40" s="4" t="s">
        <v>658</v>
      </c>
      <c r="B40" s="4" t="s">
        <v>669</v>
      </c>
      <c r="C40" s="4" t="s">
        <v>669</v>
      </c>
    </row>
    <row r="41" spans="1:3">
      <c r="A41" s="4" t="s">
        <v>660</v>
      </c>
      <c r="B41" s="4" t="s">
        <v>670</v>
      </c>
      <c r="C41" s="4" t="s">
        <v>670</v>
      </c>
    </row>
    <row r="42" spans="1:3">
      <c r="A42" s="4" t="s">
        <v>662</v>
      </c>
      <c r="B42" s="4" t="s">
        <v>671</v>
      </c>
      <c r="C42" s="4" t="s">
        <v>671</v>
      </c>
    </row>
    <row r="43" spans="1:3">
      <c r="A43" s="4" t="s">
        <v>664</v>
      </c>
      <c r="B43" s="4" t="s">
        <v>34</v>
      </c>
      <c r="C43" s="4" t="s">
        <v>34</v>
      </c>
    </row>
    <row r="44" spans="1:3">
      <c r="A44" s="4" t="s">
        <v>665</v>
      </c>
      <c r="B44" s="6" t="n">
        <v>19437</v>
      </c>
      <c r="C44" s="6" t="n">
        <v>19437</v>
      </c>
    </row>
    <row r="45" spans="1:3">
      <c r="A45" s="4" t="s">
        <v>674</v>
      </c>
    </row>
    <row r="46" spans="1:3">
      <c r="A46" s="3" t="s">
        <v>657</v>
      </c>
    </row>
    <row r="47" spans="1:3">
      <c r="A47" s="4" t="s">
        <v>658</v>
      </c>
      <c r="B47" s="4" t="s">
        <v>669</v>
      </c>
      <c r="C47" s="4" t="s">
        <v>669</v>
      </c>
    </row>
    <row r="48" spans="1:3">
      <c r="A48" s="4" t="s">
        <v>660</v>
      </c>
      <c r="B48" s="4" t="s">
        <v>670</v>
      </c>
      <c r="C48" s="4" t="s">
        <v>670</v>
      </c>
    </row>
    <row r="49" spans="1:3">
      <c r="A49" s="4" t="s">
        <v>662</v>
      </c>
      <c r="B49" s="4" t="s">
        <v>671</v>
      </c>
      <c r="C49" s="4" t="s">
        <v>671</v>
      </c>
    </row>
    <row r="50" spans="1:3">
      <c r="A50" s="4" t="s">
        <v>664</v>
      </c>
      <c r="B50" s="4" t="s">
        <v>34</v>
      </c>
      <c r="C50" s="4" t="s">
        <v>34</v>
      </c>
    </row>
    <row r="51" spans="1:3">
      <c r="A51" s="4" t="s">
        <v>665</v>
      </c>
      <c r="B51" s="6" t="n">
        <v>19437</v>
      </c>
      <c r="C51" s="6" t="n">
        <v>19437</v>
      </c>
    </row>
    <row r="52" spans="1:3">
      <c r="A52" s="4" t="s">
        <v>675</v>
      </c>
    </row>
    <row r="53" spans="1:3">
      <c r="A53" s="3" t="s">
        <v>657</v>
      </c>
    </row>
    <row r="54" spans="1:3">
      <c r="A54" s="4" t="s">
        <v>658</v>
      </c>
      <c r="B54" s="4" t="s">
        <v>669</v>
      </c>
      <c r="C54" s="4" t="s">
        <v>669</v>
      </c>
    </row>
    <row r="55" spans="1:3">
      <c r="A55" s="4" t="s">
        <v>660</v>
      </c>
      <c r="B55" s="4" t="s">
        <v>670</v>
      </c>
      <c r="C55" s="4" t="s">
        <v>670</v>
      </c>
    </row>
    <row r="56" spans="1:3">
      <c r="A56" s="4" t="s">
        <v>662</v>
      </c>
      <c r="B56" s="4" t="s">
        <v>671</v>
      </c>
      <c r="C56" s="4" t="s">
        <v>671</v>
      </c>
    </row>
    <row r="57" spans="1:3">
      <c r="A57" s="4" t="s">
        <v>664</v>
      </c>
      <c r="C57" s="4" t="s">
        <v>34</v>
      </c>
    </row>
    <row r="58" spans="1:3">
      <c r="A58" s="4" t="s">
        <v>665</v>
      </c>
      <c r="B58" s="6" t="n">
        <v>38873</v>
      </c>
      <c r="C58" s="6" t="n">
        <v>38873</v>
      </c>
    </row>
    <row r="59" spans="1:3">
      <c r="A59" s="4" t="s">
        <v>676</v>
      </c>
    </row>
    <row r="60" spans="1:3">
      <c r="A60" s="3" t="s">
        <v>657</v>
      </c>
    </row>
    <row r="61" spans="1:3">
      <c r="A61" s="4" t="s">
        <v>658</v>
      </c>
      <c r="B61" s="4" t="s">
        <v>669</v>
      </c>
      <c r="C61" s="4" t="s">
        <v>669</v>
      </c>
    </row>
    <row r="62" spans="1:3">
      <c r="A62" s="4" t="s">
        <v>660</v>
      </c>
      <c r="B62" s="4" t="s">
        <v>670</v>
      </c>
      <c r="C62" s="4" t="s">
        <v>670</v>
      </c>
    </row>
    <row r="63" spans="1:3">
      <c r="A63" s="4" t="s">
        <v>662</v>
      </c>
      <c r="B63" s="4" t="s">
        <v>671</v>
      </c>
      <c r="C63" s="4" t="s">
        <v>671</v>
      </c>
    </row>
    <row r="64" spans="1:3">
      <c r="A64" s="4" t="s">
        <v>664</v>
      </c>
      <c r="B64" s="4" t="s">
        <v>34</v>
      </c>
      <c r="C64" s="4" t="s">
        <v>34</v>
      </c>
    </row>
    <row r="65" spans="1:3">
      <c r="A65" s="4" t="s">
        <v>665</v>
      </c>
      <c r="B65" s="6" t="n">
        <v>38873</v>
      </c>
      <c r="C65" s="6" t="n">
        <v>38873</v>
      </c>
    </row>
    <row r="66" spans="1:3">
      <c r="A66" s="4" t="s">
        <v>677</v>
      </c>
    </row>
    <row r="67" spans="1:3">
      <c r="A67" s="3" t="s">
        <v>657</v>
      </c>
    </row>
    <row r="68" spans="1:3">
      <c r="A68" s="4" t="s">
        <v>658</v>
      </c>
      <c r="B68" s="4" t="s">
        <v>669</v>
      </c>
      <c r="C68" s="4" t="s">
        <v>669</v>
      </c>
    </row>
    <row r="69" spans="1:3">
      <c r="A69" s="4" t="s">
        <v>660</v>
      </c>
      <c r="B69" s="4" t="s">
        <v>670</v>
      </c>
      <c r="C69" s="4" t="s">
        <v>670</v>
      </c>
    </row>
    <row r="70" spans="1:3">
      <c r="A70" s="4" t="s">
        <v>662</v>
      </c>
      <c r="B70" s="4" t="s">
        <v>671</v>
      </c>
      <c r="C70" s="4" t="s">
        <v>671</v>
      </c>
    </row>
    <row r="71" spans="1:3">
      <c r="A71" s="4" t="s">
        <v>664</v>
      </c>
      <c r="B71" s="4" t="s">
        <v>34</v>
      </c>
      <c r="C71" s="4" t="s">
        <v>34</v>
      </c>
    </row>
    <row r="72" spans="1:3">
      <c r="A72" s="4" t="s">
        <v>665</v>
      </c>
      <c r="B72" s="6" t="n">
        <v>38873</v>
      </c>
      <c r="C72" s="6" t="n">
        <v>38873</v>
      </c>
    </row>
    <row r="73" spans="1:3">
      <c r="A73" s="4" t="s">
        <v>678</v>
      </c>
    </row>
    <row r="74" spans="1:3">
      <c r="A74" s="3" t="s">
        <v>657</v>
      </c>
    </row>
    <row r="75" spans="1:3">
      <c r="A75" s="4" t="s">
        <v>658</v>
      </c>
      <c r="B75" s="4" t="s">
        <v>669</v>
      </c>
      <c r="C75" s="4" t="s">
        <v>669</v>
      </c>
    </row>
    <row r="76" spans="1:3">
      <c r="A76" s="4" t="s">
        <v>660</v>
      </c>
      <c r="B76" s="4" t="s">
        <v>670</v>
      </c>
      <c r="C76" s="4" t="s">
        <v>670</v>
      </c>
    </row>
    <row r="77" spans="1:3">
      <c r="A77" s="4" t="s">
        <v>662</v>
      </c>
      <c r="B77" s="4" t="s">
        <v>671</v>
      </c>
      <c r="C77" s="4" t="s">
        <v>671</v>
      </c>
    </row>
    <row r="78" spans="1:3">
      <c r="A78" s="4" t="s">
        <v>664</v>
      </c>
      <c r="B78" s="4" t="s">
        <v>34</v>
      </c>
      <c r="C78" s="4" t="s">
        <v>34</v>
      </c>
    </row>
    <row r="79" spans="1:3">
      <c r="A79" s="4" t="s">
        <v>665</v>
      </c>
      <c r="B79" s="6" t="n">
        <v>19437</v>
      </c>
      <c r="C79" s="6" t="n">
        <v>19437</v>
      </c>
    </row>
    <row r="80" spans="1:3">
      <c r="A80" s="4" t="s">
        <v>679</v>
      </c>
    </row>
    <row r="81" spans="1:3">
      <c r="A81" s="3" t="s">
        <v>657</v>
      </c>
    </row>
    <row r="82" spans="1:3">
      <c r="A82" s="4" t="s">
        <v>658</v>
      </c>
      <c r="B82" s="4" t="s">
        <v>669</v>
      </c>
      <c r="C82" s="4" t="s">
        <v>669</v>
      </c>
    </row>
    <row r="83" spans="1:3">
      <c r="A83" s="4" t="s">
        <v>660</v>
      </c>
      <c r="B83" s="4" t="s">
        <v>670</v>
      </c>
      <c r="C83" s="4" t="s">
        <v>670</v>
      </c>
    </row>
    <row r="84" spans="1:3">
      <c r="A84" s="4" t="s">
        <v>662</v>
      </c>
      <c r="B84" s="4" t="s">
        <v>671</v>
      </c>
      <c r="C84" s="4" t="s">
        <v>671</v>
      </c>
    </row>
    <row r="85" spans="1:3">
      <c r="A85" s="4" t="s">
        <v>664</v>
      </c>
      <c r="B85" s="4" t="s">
        <v>34</v>
      </c>
      <c r="C85" s="4" t="s">
        <v>34</v>
      </c>
    </row>
    <row r="86" spans="1:3">
      <c r="A86" s="4" t="s">
        <v>665</v>
      </c>
      <c r="B86" s="6" t="n">
        <v>23324</v>
      </c>
      <c r="C86" s="6" t="n">
        <v>23324</v>
      </c>
    </row>
    <row r="87" spans="1:3">
      <c r="A87" s="4" t="s">
        <v>680</v>
      </c>
    </row>
    <row r="88" spans="1:3">
      <c r="A88" s="3" t="s">
        <v>657</v>
      </c>
    </row>
    <row r="89" spans="1:3">
      <c r="A89" s="4" t="s">
        <v>658</v>
      </c>
      <c r="B89" s="4" t="s">
        <v>669</v>
      </c>
      <c r="C89" s="4" t="s">
        <v>669</v>
      </c>
    </row>
    <row r="90" spans="1:3">
      <c r="A90" s="4" t="s">
        <v>660</v>
      </c>
      <c r="B90" s="4" t="s">
        <v>670</v>
      </c>
      <c r="C90" s="4" t="s">
        <v>670</v>
      </c>
    </row>
    <row r="91" spans="1:3">
      <c r="A91" s="4" t="s">
        <v>662</v>
      </c>
      <c r="B91" s="4" t="s">
        <v>671</v>
      </c>
      <c r="C91" s="4" t="s">
        <v>671</v>
      </c>
    </row>
    <row r="92" spans="1:3">
      <c r="A92" s="4" t="s">
        <v>664</v>
      </c>
      <c r="B92" s="4" t="s">
        <v>34</v>
      </c>
      <c r="C92" s="4" t="s">
        <v>34</v>
      </c>
    </row>
    <row r="93" spans="1:3">
      <c r="A93" s="4" t="s">
        <v>665</v>
      </c>
      <c r="B93" s="6" t="n">
        <v>19437</v>
      </c>
      <c r="C93" s="6" t="n">
        <v>19437</v>
      </c>
    </row>
    <row r="94" spans="1:3">
      <c r="A94" s="4" t="s">
        <v>681</v>
      </c>
    </row>
    <row r="95" spans="1:3">
      <c r="A95" s="3" t="s">
        <v>657</v>
      </c>
    </row>
    <row r="96" spans="1:3">
      <c r="A96" s="4" t="s">
        <v>658</v>
      </c>
      <c r="B96" s="4" t="s">
        <v>669</v>
      </c>
      <c r="C96" s="4" t="s">
        <v>669</v>
      </c>
    </row>
    <row r="97" spans="1:3">
      <c r="A97" s="4" t="s">
        <v>660</v>
      </c>
      <c r="B97" s="4" t="s">
        <v>670</v>
      </c>
      <c r="C97" s="4" t="s">
        <v>670</v>
      </c>
    </row>
    <row r="98" spans="1:3">
      <c r="A98" s="4" t="s">
        <v>662</v>
      </c>
      <c r="B98" s="4" t="s">
        <v>671</v>
      </c>
      <c r="C98" s="4" t="s">
        <v>671</v>
      </c>
    </row>
    <row r="99" spans="1:3">
      <c r="A99" s="4" t="s">
        <v>664</v>
      </c>
      <c r="B99" s="4" t="s">
        <v>34</v>
      </c>
      <c r="C99" s="4" t="s">
        <v>34</v>
      </c>
    </row>
    <row r="100" spans="1:3">
      <c r="A100" s="4" t="s">
        <v>665</v>
      </c>
      <c r="B100" s="6" t="n">
        <v>38873</v>
      </c>
      <c r="C100" s="6" t="n">
        <v>38873</v>
      </c>
    </row>
    <row r="101" spans="1:3">
      <c r="A101" s="4" t="s">
        <v>682</v>
      </c>
    </row>
    <row r="102" spans="1:3">
      <c r="A102" s="3" t="s">
        <v>657</v>
      </c>
    </row>
    <row r="103" spans="1:3">
      <c r="A103" s="4" t="s">
        <v>658</v>
      </c>
      <c r="B103" s="4" t="s">
        <v>669</v>
      </c>
      <c r="C103" s="4" t="s">
        <v>669</v>
      </c>
    </row>
    <row r="104" spans="1:3">
      <c r="A104" s="4" t="s">
        <v>660</v>
      </c>
      <c r="B104" s="4" t="s">
        <v>670</v>
      </c>
      <c r="C104" s="4" t="s">
        <v>670</v>
      </c>
    </row>
    <row r="105" spans="1:3">
      <c r="A105" s="4" t="s">
        <v>662</v>
      </c>
      <c r="B105" s="4" t="s">
        <v>671</v>
      </c>
      <c r="C105" s="4" t="s">
        <v>671</v>
      </c>
    </row>
    <row r="106" spans="1:3">
      <c r="A106" s="4" t="s">
        <v>664</v>
      </c>
      <c r="B106" s="4" t="s">
        <v>34</v>
      </c>
      <c r="C106" s="4" t="s">
        <v>34</v>
      </c>
    </row>
    <row r="107" spans="1:3">
      <c r="A107" s="4" t="s">
        <v>665</v>
      </c>
      <c r="B107" s="6" t="n">
        <v>19437</v>
      </c>
      <c r="C107" s="6" t="n">
        <v>19437</v>
      </c>
    </row>
    <row r="108" spans="1:3">
      <c r="A108" s="4" t="s">
        <v>683</v>
      </c>
    </row>
    <row r="109" spans="1:3">
      <c r="A109" s="3" t="s">
        <v>657</v>
      </c>
    </row>
    <row r="110" spans="1:3">
      <c r="A110" s="4" t="s">
        <v>658</v>
      </c>
      <c r="B110" s="4" t="s">
        <v>669</v>
      </c>
      <c r="C110" s="4" t="s">
        <v>669</v>
      </c>
    </row>
    <row r="111" spans="1:3">
      <c r="A111" s="4" t="s">
        <v>660</v>
      </c>
      <c r="B111" s="4" t="s">
        <v>670</v>
      </c>
      <c r="C111" s="4" t="s">
        <v>670</v>
      </c>
    </row>
    <row r="112" spans="1:3">
      <c r="A112" s="4" t="s">
        <v>662</v>
      </c>
      <c r="B112" s="4" t="s">
        <v>671</v>
      </c>
      <c r="C112" s="4" t="s">
        <v>671</v>
      </c>
    </row>
    <row r="113" spans="1:3">
      <c r="A113" s="4" t="s">
        <v>664</v>
      </c>
      <c r="B113" s="4" t="s">
        <v>34</v>
      </c>
      <c r="C113" s="4" t="s">
        <v>34</v>
      </c>
    </row>
    <row r="114" spans="1:3">
      <c r="A114" s="4" t="s">
        <v>665</v>
      </c>
      <c r="B114" s="6" t="n">
        <v>19437</v>
      </c>
      <c r="C114" s="6" t="n">
        <v>19437</v>
      </c>
    </row>
    <row r="115" spans="1:3">
      <c r="A115" s="4" t="s">
        <v>684</v>
      </c>
    </row>
    <row r="116" spans="1:3">
      <c r="A116" s="3" t="s">
        <v>657</v>
      </c>
    </row>
    <row r="117" spans="1:3">
      <c r="A117" s="4" t="s">
        <v>658</v>
      </c>
      <c r="B117" s="4" t="s">
        <v>685</v>
      </c>
      <c r="C117" s="4" t="s">
        <v>685</v>
      </c>
    </row>
    <row r="118" spans="1:3">
      <c r="A118" s="4" t="s">
        <v>660</v>
      </c>
      <c r="B118" s="4" t="s">
        <v>670</v>
      </c>
      <c r="C118" s="4" t="s">
        <v>670</v>
      </c>
    </row>
    <row r="119" spans="1:3">
      <c r="A119" s="4" t="s">
        <v>662</v>
      </c>
      <c r="B119" s="4" t="s">
        <v>686</v>
      </c>
      <c r="C119" s="4" t="s">
        <v>686</v>
      </c>
    </row>
    <row r="120" spans="1:3">
      <c r="A120" s="4" t="s">
        <v>664</v>
      </c>
      <c r="B120" s="4" t="s">
        <v>34</v>
      </c>
      <c r="C120" s="4" t="s">
        <v>34</v>
      </c>
    </row>
    <row r="121" spans="1:3">
      <c r="A121" s="4" t="s">
        <v>665</v>
      </c>
      <c r="B121" s="6" t="n">
        <v>20734</v>
      </c>
      <c r="C121" s="6" t="n">
        <v>20734</v>
      </c>
    </row>
    <row r="122" spans="1:3">
      <c r="A122" s="4" t="s">
        <v>687</v>
      </c>
    </row>
    <row r="123" spans="1:3">
      <c r="A123" s="3" t="s">
        <v>657</v>
      </c>
    </row>
    <row r="124" spans="1:3">
      <c r="A124" s="4" t="s">
        <v>658</v>
      </c>
      <c r="B124" s="4" t="s">
        <v>685</v>
      </c>
      <c r="C124" s="4" t="s">
        <v>685</v>
      </c>
    </row>
    <row r="125" spans="1:3">
      <c r="A125" s="4" t="s">
        <v>660</v>
      </c>
      <c r="B125" s="4" t="s">
        <v>670</v>
      </c>
      <c r="C125" s="4" t="s">
        <v>670</v>
      </c>
    </row>
    <row r="126" spans="1:3">
      <c r="A126" s="4" t="s">
        <v>662</v>
      </c>
      <c r="B126" s="4" t="s">
        <v>686</v>
      </c>
      <c r="C126" s="4" t="s">
        <v>686</v>
      </c>
    </row>
    <row r="127" spans="1:3">
      <c r="A127" s="4" t="s">
        <v>664</v>
      </c>
      <c r="B127" s="4" t="s">
        <v>34</v>
      </c>
      <c r="C127" s="4" t="s">
        <v>34</v>
      </c>
    </row>
    <row r="128" spans="1:3">
      <c r="A128" s="4" t="s">
        <v>665</v>
      </c>
      <c r="B128" s="6" t="n">
        <v>16587</v>
      </c>
      <c r="C128" s="6" t="n">
        <v>16587</v>
      </c>
    </row>
    <row r="129" spans="1:3">
      <c r="A129" s="4" t="s">
        <v>688</v>
      </c>
    </row>
    <row r="130" spans="1:3">
      <c r="A130" s="3" t="s">
        <v>657</v>
      </c>
    </row>
    <row r="131" spans="1:3">
      <c r="A131" s="4" t="s">
        <v>658</v>
      </c>
      <c r="B131" s="4" t="s">
        <v>685</v>
      </c>
      <c r="C131" s="4" t="s">
        <v>685</v>
      </c>
    </row>
    <row r="132" spans="1:3">
      <c r="A132" s="4" t="s">
        <v>660</v>
      </c>
      <c r="B132" s="4" t="s">
        <v>670</v>
      </c>
      <c r="C132" s="4" t="s">
        <v>670</v>
      </c>
    </row>
    <row r="133" spans="1:3">
      <c r="A133" s="4" t="s">
        <v>662</v>
      </c>
      <c r="B133" s="4" t="s">
        <v>686</v>
      </c>
      <c r="C133" s="4" t="s">
        <v>686</v>
      </c>
    </row>
    <row r="134" spans="1:3">
      <c r="A134" s="4" t="s">
        <v>664</v>
      </c>
      <c r="B134" s="4" t="s">
        <v>34</v>
      </c>
      <c r="C134" s="4" t="s">
        <v>34</v>
      </c>
    </row>
    <row r="135" spans="1:3">
      <c r="A135" s="4" t="s">
        <v>665</v>
      </c>
      <c r="B135" s="6" t="n">
        <v>41468</v>
      </c>
      <c r="C135" s="6" t="n">
        <v>41468</v>
      </c>
    </row>
    <row r="136" spans="1:3">
      <c r="A136" s="4" t="s">
        <v>689</v>
      </c>
    </row>
    <row r="137" spans="1:3">
      <c r="A137" s="3" t="s">
        <v>657</v>
      </c>
    </row>
    <row r="138" spans="1:3">
      <c r="A138" s="4" t="s">
        <v>658</v>
      </c>
      <c r="B138" s="4" t="s">
        <v>685</v>
      </c>
      <c r="C138" s="4" t="s">
        <v>685</v>
      </c>
    </row>
    <row r="139" spans="1:3">
      <c r="A139" s="4" t="s">
        <v>660</v>
      </c>
      <c r="B139" s="4" t="s">
        <v>670</v>
      </c>
      <c r="C139" s="4" t="s">
        <v>670</v>
      </c>
    </row>
    <row r="140" spans="1:3">
      <c r="A140" s="4" t="s">
        <v>662</v>
      </c>
      <c r="B140" s="4" t="s">
        <v>686</v>
      </c>
      <c r="C140" s="4" t="s">
        <v>686</v>
      </c>
    </row>
    <row r="141" spans="1:3">
      <c r="A141" s="4" t="s">
        <v>664</v>
      </c>
      <c r="B141" s="4" t="s">
        <v>34</v>
      </c>
      <c r="C141" s="4" t="s">
        <v>34</v>
      </c>
    </row>
    <row r="142" spans="1:3">
      <c r="A142" s="4" t="s">
        <v>665</v>
      </c>
      <c r="B142" s="6" t="n">
        <v>20734</v>
      </c>
      <c r="C142" s="6" t="n">
        <v>20734</v>
      </c>
    </row>
    <row r="143" spans="1:3">
      <c r="A143" s="4" t="s">
        <v>690</v>
      </c>
    </row>
    <row r="144" spans="1:3">
      <c r="A144" s="3" t="s">
        <v>657</v>
      </c>
    </row>
    <row r="145" spans="1:3">
      <c r="A145" s="4" t="s">
        <v>658</v>
      </c>
      <c r="B145" s="4" t="s">
        <v>685</v>
      </c>
      <c r="C145" s="4" t="s">
        <v>685</v>
      </c>
    </row>
    <row r="146" spans="1:3">
      <c r="A146" s="4" t="s">
        <v>660</v>
      </c>
      <c r="B146" s="4" t="s">
        <v>670</v>
      </c>
      <c r="C146" s="4" t="s">
        <v>670</v>
      </c>
    </row>
    <row r="147" spans="1:3">
      <c r="A147" s="4" t="s">
        <v>662</v>
      </c>
      <c r="B147" s="4" t="s">
        <v>686</v>
      </c>
      <c r="C147" s="4" t="s">
        <v>686</v>
      </c>
    </row>
    <row r="148" spans="1:3">
      <c r="A148" s="4" t="s">
        <v>664</v>
      </c>
      <c r="B148" s="4" t="s">
        <v>34</v>
      </c>
      <c r="C148" s="4" t="s">
        <v>34</v>
      </c>
    </row>
    <row r="149" spans="1:3">
      <c r="A149" s="4" t="s">
        <v>665</v>
      </c>
      <c r="B149" s="6" t="n">
        <v>20734</v>
      </c>
      <c r="C149" s="6" t="n">
        <v>20734</v>
      </c>
    </row>
    <row r="150" spans="1:3">
      <c r="A150" s="4" t="s">
        <v>691</v>
      </c>
    </row>
    <row r="151" spans="1:3">
      <c r="A151" s="3" t="s">
        <v>657</v>
      </c>
    </row>
    <row r="152" spans="1:3">
      <c r="A152" s="4" t="s">
        <v>658</v>
      </c>
      <c r="B152" s="4" t="s">
        <v>659</v>
      </c>
      <c r="C152" s="4" t="s">
        <v>659</v>
      </c>
    </row>
    <row r="153" spans="1:3">
      <c r="A153" s="4" t="s">
        <v>660</v>
      </c>
      <c r="B153" s="4" t="s">
        <v>670</v>
      </c>
      <c r="C153" s="4" t="s">
        <v>670</v>
      </c>
    </row>
    <row r="154" spans="1:3">
      <c r="A154" s="4" t="s">
        <v>662</v>
      </c>
      <c r="B154" s="4" t="s">
        <v>692</v>
      </c>
      <c r="C154" s="4" t="s">
        <v>692</v>
      </c>
    </row>
    <row r="155" spans="1:3">
      <c r="A155" s="4" t="s">
        <v>664</v>
      </c>
      <c r="B155" s="4" t="s">
        <v>34</v>
      </c>
      <c r="C155" s="4" t="s">
        <v>34</v>
      </c>
    </row>
    <row r="156" spans="1:3">
      <c r="A156" s="4" t="s">
        <v>665</v>
      </c>
      <c r="B156" s="6" t="n">
        <v>12886</v>
      </c>
      <c r="C156" s="6" t="n">
        <v>12886</v>
      </c>
    </row>
    <row r="157" spans="1:3">
      <c r="A157" s="4" t="s">
        <v>693</v>
      </c>
    </row>
    <row r="158" spans="1:3">
      <c r="A158" s="3" t="s">
        <v>657</v>
      </c>
    </row>
    <row r="159" spans="1:3">
      <c r="A159" s="4" t="s">
        <v>658</v>
      </c>
      <c r="B159" s="4" t="s">
        <v>659</v>
      </c>
      <c r="C159" s="4" t="s">
        <v>659</v>
      </c>
    </row>
    <row r="160" spans="1:3">
      <c r="A160" s="4" t="s">
        <v>660</v>
      </c>
      <c r="B160" s="4" t="s">
        <v>670</v>
      </c>
      <c r="C160" s="4" t="s">
        <v>670</v>
      </c>
    </row>
    <row r="161" spans="1:3">
      <c r="A161" s="4" t="s">
        <v>662</v>
      </c>
      <c r="B161" s="4" t="s">
        <v>692</v>
      </c>
      <c r="C161" s="4" t="s">
        <v>692</v>
      </c>
    </row>
    <row r="162" spans="1:3">
      <c r="A162" s="4" t="s">
        <v>664</v>
      </c>
      <c r="B162" s="4" t="s">
        <v>34</v>
      </c>
      <c r="C162" s="4" t="s">
        <v>34</v>
      </c>
    </row>
    <row r="163" spans="1:3">
      <c r="A163" s="4" t="s">
        <v>665</v>
      </c>
      <c r="B163" s="6" t="n">
        <v>51542</v>
      </c>
      <c r="C163" s="6" t="n">
        <v>51542</v>
      </c>
    </row>
    <row r="164" spans="1:3">
      <c r="A164" s="4" t="s">
        <v>694</v>
      </c>
    </row>
    <row r="165" spans="1:3">
      <c r="A165" s="3" t="s">
        <v>657</v>
      </c>
    </row>
    <row r="166" spans="1:3">
      <c r="A166" s="4" t="s">
        <v>658</v>
      </c>
      <c r="B166" s="4" t="s">
        <v>659</v>
      </c>
      <c r="C166" s="4" t="s">
        <v>659</v>
      </c>
    </row>
    <row r="167" spans="1:3">
      <c r="A167" s="4" t="s">
        <v>660</v>
      </c>
      <c r="B167" s="4" t="s">
        <v>670</v>
      </c>
      <c r="C167" s="4" t="s">
        <v>670</v>
      </c>
    </row>
    <row r="168" spans="1:3">
      <c r="A168" s="4" t="s">
        <v>662</v>
      </c>
      <c r="B168" s="4" t="s">
        <v>692</v>
      </c>
      <c r="C168" s="4" t="s">
        <v>692</v>
      </c>
    </row>
    <row r="169" spans="1:3">
      <c r="A169" s="4" t="s">
        <v>664</v>
      </c>
      <c r="B169" s="4" t="s">
        <v>34</v>
      </c>
      <c r="C169" s="4" t="s">
        <v>34</v>
      </c>
    </row>
    <row r="170" spans="1:3">
      <c r="A170" s="4" t="s">
        <v>665</v>
      </c>
      <c r="B170" s="6" t="n">
        <v>12886</v>
      </c>
      <c r="C170" s="6" t="n">
        <v>12886</v>
      </c>
    </row>
    <row r="171" spans="1:3">
      <c r="A171" s="4" t="s">
        <v>695</v>
      </c>
    </row>
    <row r="172" spans="1:3">
      <c r="A172" s="3" t="s">
        <v>657</v>
      </c>
    </row>
    <row r="173" spans="1:3">
      <c r="A173" s="4" t="s">
        <v>658</v>
      </c>
      <c r="B173" s="4" t="s">
        <v>659</v>
      </c>
      <c r="C173" s="4" t="s">
        <v>659</v>
      </c>
    </row>
    <row r="174" spans="1:3">
      <c r="A174" s="4" t="s">
        <v>660</v>
      </c>
      <c r="B174" s="4" t="s">
        <v>670</v>
      </c>
      <c r="C174" s="4" t="s">
        <v>670</v>
      </c>
    </row>
    <row r="175" spans="1:3">
      <c r="A175" s="4" t="s">
        <v>662</v>
      </c>
      <c r="B175" s="4" t="s">
        <v>692</v>
      </c>
      <c r="C175" s="4" t="s">
        <v>692</v>
      </c>
    </row>
    <row r="176" spans="1:3">
      <c r="A176" s="4" t="s">
        <v>664</v>
      </c>
      <c r="B176" s="4" t="s">
        <v>34</v>
      </c>
      <c r="C176" s="4" t="s">
        <v>34</v>
      </c>
    </row>
    <row r="177" spans="1:3">
      <c r="A177" s="4" t="s">
        <v>665</v>
      </c>
      <c r="B177" s="6" t="n">
        <v>21476</v>
      </c>
      <c r="C177" s="6" t="n">
        <v>21476</v>
      </c>
    </row>
    <row r="178" spans="1:3">
      <c r="A178" s="4" t="s">
        <v>696</v>
      </c>
    </row>
    <row r="179" spans="1:3">
      <c r="A179" s="3" t="s">
        <v>657</v>
      </c>
    </row>
    <row r="180" spans="1:3">
      <c r="A180" s="4" t="s">
        <v>658</v>
      </c>
      <c r="B180" s="4" t="s">
        <v>659</v>
      </c>
      <c r="C180" s="4" t="s">
        <v>659</v>
      </c>
    </row>
    <row r="181" spans="1:3">
      <c r="A181" s="4" t="s">
        <v>660</v>
      </c>
      <c r="B181" s="4" t="s">
        <v>670</v>
      </c>
      <c r="C181" s="4" t="s">
        <v>670</v>
      </c>
    </row>
    <row r="182" spans="1:3">
      <c r="A182" s="4" t="s">
        <v>662</v>
      </c>
      <c r="B182" s="4" t="s">
        <v>692</v>
      </c>
      <c r="C182" s="4" t="s">
        <v>692</v>
      </c>
    </row>
    <row r="183" spans="1:3">
      <c r="A183" s="4" t="s">
        <v>664</v>
      </c>
      <c r="B183" s="4" t="s">
        <v>34</v>
      </c>
      <c r="C183" s="4" t="s">
        <v>34</v>
      </c>
    </row>
    <row r="184" spans="1:3">
      <c r="A184" s="4" t="s">
        <v>665</v>
      </c>
      <c r="B184" s="6" t="n">
        <v>25771</v>
      </c>
      <c r="C184" s="6" t="n">
        <v>25771</v>
      </c>
    </row>
    <row r="185" spans="1:3">
      <c r="A185" s="4" t="s">
        <v>697</v>
      </c>
    </row>
    <row r="186" spans="1:3">
      <c r="A186" s="3" t="s">
        <v>657</v>
      </c>
    </row>
    <row r="187" spans="1:3">
      <c r="A187" s="4" t="s">
        <v>658</v>
      </c>
      <c r="B187" s="4" t="s">
        <v>659</v>
      </c>
      <c r="C187" s="4" t="s">
        <v>659</v>
      </c>
    </row>
    <row r="188" spans="1:3">
      <c r="A188" s="4" t="s">
        <v>660</v>
      </c>
      <c r="B188" s="4" t="s">
        <v>670</v>
      </c>
      <c r="C188" s="4" t="s">
        <v>670</v>
      </c>
    </row>
    <row r="189" spans="1:3">
      <c r="A189" s="4" t="s">
        <v>662</v>
      </c>
      <c r="B189" s="4" t="s">
        <v>692</v>
      </c>
      <c r="C189" s="4" t="s">
        <v>692</v>
      </c>
    </row>
    <row r="190" spans="1:3">
      <c r="A190" s="4" t="s">
        <v>664</v>
      </c>
      <c r="B190" s="4" t="s">
        <v>34</v>
      </c>
      <c r="C190" s="4" t="s">
        <v>34</v>
      </c>
    </row>
    <row r="191" spans="1:3">
      <c r="A191" s="4" t="s">
        <v>665</v>
      </c>
      <c r="B191" s="6" t="n">
        <v>17181</v>
      </c>
      <c r="C191" s="6" t="n">
        <v>17181</v>
      </c>
    </row>
    <row r="192" spans="1:3">
      <c r="A192" s="4" t="s">
        <v>698</v>
      </c>
    </row>
    <row r="193" spans="1:3">
      <c r="A193" s="3" t="s">
        <v>657</v>
      </c>
    </row>
    <row r="194" spans="1:3">
      <c r="A194" s="4" t="s">
        <v>658</v>
      </c>
      <c r="B194" s="4" t="s">
        <v>659</v>
      </c>
      <c r="C194" s="4" t="s">
        <v>659</v>
      </c>
    </row>
    <row r="195" spans="1:3">
      <c r="A195" s="4" t="s">
        <v>660</v>
      </c>
      <c r="B195" s="4" t="s">
        <v>670</v>
      </c>
      <c r="C195" s="4" t="s">
        <v>670</v>
      </c>
    </row>
    <row r="196" spans="1:3">
      <c r="A196" s="4" t="s">
        <v>662</v>
      </c>
      <c r="B196" s="4" t="s">
        <v>692</v>
      </c>
      <c r="C196" s="4" t="s">
        <v>692</v>
      </c>
    </row>
    <row r="197" spans="1:3">
      <c r="A197" s="4" t="s">
        <v>664</v>
      </c>
      <c r="B197" s="4" t="s">
        <v>34</v>
      </c>
      <c r="C197" s="4" t="s">
        <v>34</v>
      </c>
    </row>
    <row r="198" spans="1:3">
      <c r="A198" s="4" t="s">
        <v>665</v>
      </c>
      <c r="B198" s="6" t="n">
        <v>17181</v>
      </c>
      <c r="C198" s="6" t="n">
        <v>17181</v>
      </c>
    </row>
    <row r="199" spans="1:3">
      <c r="A199" s="4" t="s">
        <v>699</v>
      </c>
    </row>
    <row r="200" spans="1:3">
      <c r="A200" s="3" t="s">
        <v>657</v>
      </c>
    </row>
    <row r="201" spans="1:3">
      <c r="A201" s="4" t="s">
        <v>658</v>
      </c>
      <c r="B201" s="4" t="s">
        <v>659</v>
      </c>
      <c r="C201" s="4" t="s">
        <v>659</v>
      </c>
    </row>
    <row r="202" spans="1:3">
      <c r="A202" s="4" t="s">
        <v>660</v>
      </c>
      <c r="B202" s="4" t="s">
        <v>670</v>
      </c>
      <c r="C202" s="4" t="s">
        <v>670</v>
      </c>
    </row>
    <row r="203" spans="1:3">
      <c r="A203" s="4" t="s">
        <v>662</v>
      </c>
      <c r="B203" s="4" t="s">
        <v>692</v>
      </c>
      <c r="C203" s="4" t="s">
        <v>692</v>
      </c>
    </row>
    <row r="204" spans="1:3">
      <c r="A204" s="4" t="s">
        <v>664</v>
      </c>
      <c r="B204" s="4" t="s">
        <v>34</v>
      </c>
      <c r="C204" s="4" t="s">
        <v>34</v>
      </c>
    </row>
    <row r="205" spans="1:3">
      <c r="A205" s="4" t="s">
        <v>665</v>
      </c>
      <c r="B205" s="6" t="n">
        <v>12886</v>
      </c>
      <c r="C205" s="6" t="n">
        <v>12886</v>
      </c>
    </row>
    <row r="206" spans="1:3">
      <c r="A206" s="4" t="s">
        <v>700</v>
      </c>
    </row>
    <row r="207" spans="1:3">
      <c r="A207" s="3" t="s">
        <v>657</v>
      </c>
    </row>
    <row r="208" spans="1:3">
      <c r="A208" s="4" t="s">
        <v>658</v>
      </c>
      <c r="B208" s="4" t="s">
        <v>659</v>
      </c>
      <c r="C208" s="4" t="s">
        <v>659</v>
      </c>
    </row>
    <row r="209" spans="1:3">
      <c r="A209" s="4" t="s">
        <v>660</v>
      </c>
      <c r="B209" s="4" t="s">
        <v>670</v>
      </c>
      <c r="C209" s="4" t="s">
        <v>670</v>
      </c>
    </row>
    <row r="210" spans="1:3">
      <c r="A210" s="4" t="s">
        <v>662</v>
      </c>
      <c r="B210" s="4" t="s">
        <v>692</v>
      </c>
      <c r="C210" s="4" t="s">
        <v>692</v>
      </c>
    </row>
    <row r="211" spans="1:3">
      <c r="A211" s="4" t="s">
        <v>664</v>
      </c>
      <c r="B211" s="4" t="s">
        <v>34</v>
      </c>
      <c r="C211" s="4" t="s">
        <v>34</v>
      </c>
    </row>
    <row r="212" spans="1:3">
      <c r="A212" s="4" t="s">
        <v>665</v>
      </c>
      <c r="B212" s="6" t="n">
        <v>17181</v>
      </c>
      <c r="C212" s="6" t="n">
        <v>17181</v>
      </c>
    </row>
    <row r="213" spans="1:3">
      <c r="A213" s="4" t="s">
        <v>701</v>
      </c>
    </row>
    <row r="214" spans="1:3">
      <c r="A214" s="3" t="s">
        <v>657</v>
      </c>
    </row>
    <row r="215" spans="1:3">
      <c r="A215" s="4" t="s">
        <v>658</v>
      </c>
      <c r="B215" s="4" t="s">
        <v>659</v>
      </c>
      <c r="C215" s="4" t="s">
        <v>659</v>
      </c>
    </row>
    <row r="216" spans="1:3">
      <c r="A216" s="4" t="s">
        <v>660</v>
      </c>
      <c r="B216" s="4" t="s">
        <v>670</v>
      </c>
      <c r="C216" s="4" t="s">
        <v>670</v>
      </c>
    </row>
    <row r="217" spans="1:3">
      <c r="A217" s="4" t="s">
        <v>662</v>
      </c>
      <c r="B217" s="4" t="s">
        <v>692</v>
      </c>
      <c r="C217" s="4" t="s">
        <v>692</v>
      </c>
    </row>
    <row r="218" spans="1:3">
      <c r="A218" s="4" t="s">
        <v>664</v>
      </c>
      <c r="B218" s="4" t="s">
        <v>34</v>
      </c>
      <c r="C218" s="4" t="s">
        <v>34</v>
      </c>
    </row>
    <row r="219" spans="1:3">
      <c r="A219" s="4" t="s">
        <v>665</v>
      </c>
      <c r="B219" s="6" t="n">
        <v>150332</v>
      </c>
      <c r="C219" s="6" t="n">
        <v>150332</v>
      </c>
    </row>
    <row r="220" spans="1:3">
      <c r="A220" s="4" t="s">
        <v>702</v>
      </c>
    </row>
    <row r="221" spans="1:3">
      <c r="A221" s="3" t="s">
        <v>657</v>
      </c>
    </row>
    <row r="222" spans="1:3">
      <c r="A222" s="4" t="s">
        <v>658</v>
      </c>
      <c r="B222" s="4" t="s">
        <v>659</v>
      </c>
      <c r="C222" s="4" t="s">
        <v>659</v>
      </c>
    </row>
    <row r="223" spans="1:3">
      <c r="A223" s="4" t="s">
        <v>660</v>
      </c>
      <c r="B223" s="4" t="s">
        <v>670</v>
      </c>
      <c r="C223" s="4" t="s">
        <v>670</v>
      </c>
    </row>
    <row r="224" spans="1:3">
      <c r="A224" s="4" t="s">
        <v>662</v>
      </c>
      <c r="B224" s="4" t="s">
        <v>692</v>
      </c>
      <c r="C224" s="4" t="s">
        <v>692</v>
      </c>
    </row>
    <row r="225" spans="1:3">
      <c r="A225" s="4" t="s">
        <v>664</v>
      </c>
      <c r="B225" s="4" t="s">
        <v>34</v>
      </c>
      <c r="C225" s="4" t="s">
        <v>34</v>
      </c>
    </row>
    <row r="226" spans="1:3">
      <c r="A226" s="4" t="s">
        <v>665</v>
      </c>
      <c r="B226" s="6" t="n">
        <v>150332</v>
      </c>
      <c r="C226" s="6" t="n">
        <v>150332</v>
      </c>
    </row>
    <row r="227" spans="1:3">
      <c r="A227" s="4" t="s">
        <v>703</v>
      </c>
    </row>
    <row r="228" spans="1:3">
      <c r="A228" s="3" t="s">
        <v>657</v>
      </c>
    </row>
    <row r="229" spans="1:3">
      <c r="A229" s="4" t="s">
        <v>658</v>
      </c>
      <c r="B229" s="4" t="s">
        <v>659</v>
      </c>
      <c r="C229" s="4" t="s">
        <v>659</v>
      </c>
    </row>
    <row r="230" spans="1:3">
      <c r="A230" s="4" t="s">
        <v>660</v>
      </c>
      <c r="B230" s="4" t="s">
        <v>670</v>
      </c>
      <c r="C230" s="4" t="s">
        <v>670</v>
      </c>
    </row>
    <row r="231" spans="1:3">
      <c r="A231" s="4" t="s">
        <v>662</v>
      </c>
      <c r="B231" s="4" t="s">
        <v>692</v>
      </c>
      <c r="C231" s="4" t="s">
        <v>692</v>
      </c>
    </row>
    <row r="232" spans="1:3">
      <c r="A232" s="4" t="s">
        <v>664</v>
      </c>
      <c r="B232" s="4" t="s">
        <v>34</v>
      </c>
      <c r="C232" s="4" t="s">
        <v>34</v>
      </c>
    </row>
    <row r="233" spans="1:3">
      <c r="A233" s="4" t="s">
        <v>665</v>
      </c>
      <c r="B233" s="6" t="n">
        <v>150332</v>
      </c>
      <c r="C233" s="6" t="n">
        <v>150332</v>
      </c>
    </row>
    <row r="234" spans="1:3">
      <c r="A234" s="4" t="s">
        <v>704</v>
      </c>
    </row>
    <row r="235" spans="1:3">
      <c r="A235" s="3" t="s">
        <v>657</v>
      </c>
    </row>
    <row r="236" spans="1:3">
      <c r="A236" s="4" t="s">
        <v>658</v>
      </c>
      <c r="B236" s="4" t="s">
        <v>659</v>
      </c>
      <c r="C236" s="4" t="s">
        <v>659</v>
      </c>
    </row>
    <row r="237" spans="1:3">
      <c r="A237" s="4" t="s">
        <v>660</v>
      </c>
      <c r="B237" s="4" t="s">
        <v>670</v>
      </c>
      <c r="C237" s="4" t="s">
        <v>670</v>
      </c>
    </row>
    <row r="238" spans="1:3">
      <c r="A238" s="4" t="s">
        <v>662</v>
      </c>
      <c r="B238" s="4" t="s">
        <v>692</v>
      </c>
      <c r="C238" s="4" t="s">
        <v>692</v>
      </c>
    </row>
    <row r="239" spans="1:3">
      <c r="A239" s="4" t="s">
        <v>664</v>
      </c>
      <c r="B239" s="4" t="s">
        <v>34</v>
      </c>
      <c r="C239" s="4" t="s">
        <v>34</v>
      </c>
    </row>
    <row r="240" spans="1:3">
      <c r="A240" s="4" t="s">
        <v>665</v>
      </c>
      <c r="B240" s="6" t="n">
        <v>12886</v>
      </c>
      <c r="C240" s="6" t="n">
        <v>12886</v>
      </c>
    </row>
    <row r="241" spans="1:3">
      <c r="A241" s="4" t="s">
        <v>705</v>
      </c>
    </row>
    <row r="242" spans="1:3">
      <c r="A242" s="3" t="s">
        <v>657</v>
      </c>
    </row>
    <row r="243" spans="1:3">
      <c r="A243" s="4" t="s">
        <v>658</v>
      </c>
      <c r="B243" s="4" t="s">
        <v>659</v>
      </c>
      <c r="C243" s="4" t="s">
        <v>659</v>
      </c>
    </row>
    <row r="244" spans="1:3">
      <c r="A244" s="4" t="s">
        <v>660</v>
      </c>
      <c r="B244" s="4" t="s">
        <v>670</v>
      </c>
      <c r="C244" s="4" t="s">
        <v>670</v>
      </c>
    </row>
    <row r="245" spans="1:3">
      <c r="A245" s="4" t="s">
        <v>662</v>
      </c>
      <c r="B245" s="4" t="s">
        <v>692</v>
      </c>
      <c r="C245" s="4" t="s">
        <v>692</v>
      </c>
    </row>
    <row r="246" spans="1:3">
      <c r="A246" s="4" t="s">
        <v>664</v>
      </c>
      <c r="B246" s="4" t="s">
        <v>34</v>
      </c>
      <c r="C246" s="4" t="s">
        <v>34</v>
      </c>
    </row>
    <row r="247" spans="1:3">
      <c r="A247" s="4" t="s">
        <v>665</v>
      </c>
      <c r="B247" s="6" t="n">
        <v>17181</v>
      </c>
      <c r="C247" s="6" t="n">
        <v>17181</v>
      </c>
    </row>
    <row r="248" spans="1:3">
      <c r="A248" s="4" t="s">
        <v>706</v>
      </c>
    </row>
    <row r="249" spans="1:3">
      <c r="A249" s="3" t="s">
        <v>657</v>
      </c>
    </row>
    <row r="250" spans="1:3">
      <c r="A250" s="4" t="s">
        <v>658</v>
      </c>
      <c r="B250" s="4" t="s">
        <v>659</v>
      </c>
      <c r="C250" s="4" t="s">
        <v>659</v>
      </c>
    </row>
    <row r="251" spans="1:3">
      <c r="A251" s="4" t="s">
        <v>660</v>
      </c>
      <c r="B251" s="4" t="s">
        <v>670</v>
      </c>
      <c r="C251" s="4" t="s">
        <v>670</v>
      </c>
    </row>
    <row r="252" spans="1:3">
      <c r="A252" s="4" t="s">
        <v>662</v>
      </c>
      <c r="B252" s="4" t="s">
        <v>692</v>
      </c>
      <c r="C252" s="4" t="s">
        <v>692</v>
      </c>
    </row>
    <row r="253" spans="1:3">
      <c r="A253" s="4" t="s">
        <v>664</v>
      </c>
      <c r="B253" s="4" t="s">
        <v>34</v>
      </c>
      <c r="C253" s="4" t="s">
        <v>34</v>
      </c>
    </row>
    <row r="254" spans="1:3">
      <c r="A254" s="4" t="s">
        <v>665</v>
      </c>
      <c r="B254" s="6" t="n">
        <v>21476</v>
      </c>
      <c r="C254" s="6" t="n">
        <v>21476</v>
      </c>
    </row>
    <row r="255" spans="1:3">
      <c r="A255" s="4" t="s">
        <v>707</v>
      </c>
    </row>
    <row r="256" spans="1:3">
      <c r="A256" s="3" t="s">
        <v>657</v>
      </c>
    </row>
    <row r="257" spans="1:3">
      <c r="A257" s="4" t="s">
        <v>658</v>
      </c>
      <c r="B257" s="4" t="s">
        <v>659</v>
      </c>
      <c r="C257" s="4" t="s">
        <v>659</v>
      </c>
    </row>
    <row r="258" spans="1:3">
      <c r="A258" s="4" t="s">
        <v>660</v>
      </c>
      <c r="B258" s="4" t="s">
        <v>670</v>
      </c>
      <c r="C258" s="4" t="s">
        <v>670</v>
      </c>
    </row>
    <row r="259" spans="1:3">
      <c r="A259" s="4" t="s">
        <v>662</v>
      </c>
      <c r="B259" s="4" t="s">
        <v>692</v>
      </c>
      <c r="C259" s="4" t="s">
        <v>692</v>
      </c>
    </row>
    <row r="260" spans="1:3">
      <c r="A260" s="4" t="s">
        <v>664</v>
      </c>
      <c r="B260" s="4" t="s">
        <v>34</v>
      </c>
      <c r="C260" s="4" t="s">
        <v>34</v>
      </c>
    </row>
    <row r="261" spans="1:3">
      <c r="A261" s="4" t="s">
        <v>665</v>
      </c>
      <c r="B261" s="6" t="n">
        <v>21476</v>
      </c>
      <c r="C261" s="6" t="n">
        <v>21476</v>
      </c>
    </row>
    <row r="262" spans="1:3">
      <c r="A262" s="4" t="s">
        <v>708</v>
      </c>
    </row>
    <row r="263" spans="1:3">
      <c r="A263" s="3" t="s">
        <v>657</v>
      </c>
    </row>
    <row r="264" spans="1:3">
      <c r="A264" s="4" t="s">
        <v>658</v>
      </c>
      <c r="B264" s="4" t="s">
        <v>659</v>
      </c>
      <c r="C264" s="4" t="s">
        <v>659</v>
      </c>
    </row>
    <row r="265" spans="1:3">
      <c r="A265" s="4" t="s">
        <v>660</v>
      </c>
      <c r="B265" s="4" t="s">
        <v>670</v>
      </c>
      <c r="C265" s="4" t="s">
        <v>670</v>
      </c>
    </row>
    <row r="266" spans="1:3">
      <c r="A266" s="4" t="s">
        <v>662</v>
      </c>
      <c r="B266" s="4" t="s">
        <v>692</v>
      </c>
      <c r="C266" s="4" t="s">
        <v>692</v>
      </c>
    </row>
    <row r="267" spans="1:3">
      <c r="A267" s="4" t="s">
        <v>664</v>
      </c>
      <c r="B267" s="4" t="s">
        <v>34</v>
      </c>
      <c r="C267" s="4" t="s">
        <v>34</v>
      </c>
    </row>
    <row r="268" spans="1:3">
      <c r="A268" s="4" t="s">
        <v>665</v>
      </c>
      <c r="B268" s="6" t="n">
        <v>21476</v>
      </c>
      <c r="C268" s="6" t="n">
        <v>21476</v>
      </c>
    </row>
    <row r="269" spans="1:3">
      <c r="A269" s="4" t="s">
        <v>709</v>
      </c>
    </row>
    <row r="270" spans="1:3">
      <c r="A270" s="3" t="s">
        <v>657</v>
      </c>
    </row>
    <row r="271" spans="1:3">
      <c r="A271" s="4" t="s">
        <v>658</v>
      </c>
      <c r="B271" s="4" t="s">
        <v>659</v>
      </c>
      <c r="C271" s="4" t="s">
        <v>659</v>
      </c>
    </row>
    <row r="272" spans="1:3">
      <c r="A272" s="4" t="s">
        <v>660</v>
      </c>
      <c r="B272" s="4" t="s">
        <v>670</v>
      </c>
      <c r="C272" s="4" t="s">
        <v>670</v>
      </c>
    </row>
    <row r="273" spans="1:3">
      <c r="A273" s="4" t="s">
        <v>662</v>
      </c>
      <c r="B273" s="4" t="s">
        <v>692</v>
      </c>
      <c r="C273" s="4" t="s">
        <v>692</v>
      </c>
    </row>
    <row r="274" spans="1:3">
      <c r="A274" s="4" t="s">
        <v>664</v>
      </c>
      <c r="B274" s="4" t="s">
        <v>34</v>
      </c>
      <c r="C274" s="4" t="s">
        <v>34</v>
      </c>
    </row>
    <row r="275" spans="1:3">
      <c r="A275" s="4" t="s">
        <v>665</v>
      </c>
      <c r="B275" s="6" t="n">
        <v>21476</v>
      </c>
      <c r="C275" s="6" t="n">
        <v>21476</v>
      </c>
    </row>
    <row r="276" spans="1:3">
      <c r="A276" s="4" t="s">
        <v>710</v>
      </c>
    </row>
    <row r="277" spans="1:3">
      <c r="A277" s="3" t="s">
        <v>657</v>
      </c>
    </row>
    <row r="278" spans="1:3">
      <c r="A278" s="4" t="s">
        <v>658</v>
      </c>
      <c r="B278" s="4" t="s">
        <v>659</v>
      </c>
      <c r="C278" s="4" t="s">
        <v>659</v>
      </c>
    </row>
    <row r="279" spans="1:3">
      <c r="A279" s="4" t="s">
        <v>660</v>
      </c>
      <c r="B279" s="4" t="s">
        <v>670</v>
      </c>
      <c r="C279" s="4" t="s">
        <v>670</v>
      </c>
    </row>
    <row r="280" spans="1:3">
      <c r="A280" s="4" t="s">
        <v>662</v>
      </c>
      <c r="B280" s="4" t="s">
        <v>692</v>
      </c>
      <c r="C280" s="4" t="s">
        <v>692</v>
      </c>
    </row>
    <row r="281" spans="1:3">
      <c r="A281" s="4" t="s">
        <v>664</v>
      </c>
      <c r="B281" s="4" t="s">
        <v>34</v>
      </c>
      <c r="C281" s="4" t="s">
        <v>34</v>
      </c>
    </row>
    <row r="282" spans="1:3">
      <c r="A282" s="4" t="s">
        <v>665</v>
      </c>
      <c r="B282" s="6" t="n">
        <v>30066</v>
      </c>
      <c r="C282" s="6" t="n">
        <v>30066</v>
      </c>
    </row>
    <row r="283" spans="1:3">
      <c r="A283" s="4" t="s">
        <v>711</v>
      </c>
    </row>
    <row r="284" spans="1:3">
      <c r="A284" s="3" t="s">
        <v>657</v>
      </c>
    </row>
    <row r="285" spans="1:3">
      <c r="A285" s="4" t="s">
        <v>658</v>
      </c>
      <c r="B285" s="4" t="s">
        <v>659</v>
      </c>
      <c r="C285" s="4" t="s">
        <v>659</v>
      </c>
    </row>
    <row r="286" spans="1:3">
      <c r="A286" s="4" t="s">
        <v>660</v>
      </c>
      <c r="B286" s="4" t="s">
        <v>670</v>
      </c>
      <c r="C286" s="4" t="s">
        <v>670</v>
      </c>
    </row>
    <row r="287" spans="1:3">
      <c r="A287" s="4" t="s">
        <v>662</v>
      </c>
      <c r="B287" s="4" t="s">
        <v>692</v>
      </c>
      <c r="C287" s="4" t="s">
        <v>692</v>
      </c>
    </row>
    <row r="288" spans="1:3">
      <c r="A288" s="4" t="s">
        <v>664</v>
      </c>
      <c r="B288" s="4" t="s">
        <v>34</v>
      </c>
      <c r="C288" s="4" t="s">
        <v>34</v>
      </c>
    </row>
    <row r="289" spans="1:3">
      <c r="A289" s="4" t="s">
        <v>665</v>
      </c>
      <c r="B289" s="6" t="n">
        <v>30066</v>
      </c>
      <c r="C289" s="6" t="n">
        <v>30066</v>
      </c>
    </row>
    <row r="290" spans="1:3">
      <c r="A290" s="4" t="s">
        <v>712</v>
      </c>
    </row>
    <row r="291" spans="1:3">
      <c r="A291" s="3" t="s">
        <v>657</v>
      </c>
    </row>
    <row r="292" spans="1:3">
      <c r="A292" s="4" t="s">
        <v>658</v>
      </c>
      <c r="B292" s="4" t="s">
        <v>659</v>
      </c>
      <c r="C292" s="4" t="s">
        <v>659</v>
      </c>
    </row>
    <row r="293" spans="1:3">
      <c r="A293" s="4" t="s">
        <v>660</v>
      </c>
      <c r="B293" s="4" t="s">
        <v>670</v>
      </c>
      <c r="C293" s="4" t="s">
        <v>670</v>
      </c>
    </row>
    <row r="294" spans="1:3">
      <c r="A294" s="4" t="s">
        <v>662</v>
      </c>
      <c r="B294" s="4" t="s">
        <v>692</v>
      </c>
      <c r="C294" s="4" t="s">
        <v>692</v>
      </c>
    </row>
    <row r="295" spans="1:3">
      <c r="A295" s="4" t="s">
        <v>664</v>
      </c>
      <c r="B295" s="4" t="s">
        <v>34</v>
      </c>
      <c r="C295" s="4" t="s">
        <v>34</v>
      </c>
    </row>
    <row r="296" spans="1:3">
      <c r="A296" s="4" t="s">
        <v>665</v>
      </c>
      <c r="B296" s="6" t="n">
        <v>30066</v>
      </c>
      <c r="C296" s="6" t="n">
        <v>30066</v>
      </c>
    </row>
    <row r="297" spans="1:3">
      <c r="A297" s="4" t="s">
        <v>713</v>
      </c>
    </row>
    <row r="298" spans="1:3">
      <c r="A298" s="3" t="s">
        <v>657</v>
      </c>
    </row>
    <row r="299" spans="1:3">
      <c r="A299" s="4" t="s">
        <v>658</v>
      </c>
      <c r="B299" s="4" t="s">
        <v>659</v>
      </c>
      <c r="C299" s="4" t="s">
        <v>659</v>
      </c>
    </row>
    <row r="300" spans="1:3">
      <c r="A300" s="4" t="s">
        <v>660</v>
      </c>
      <c r="B300" s="4" t="s">
        <v>670</v>
      </c>
      <c r="C300" s="4" t="s">
        <v>670</v>
      </c>
    </row>
    <row r="301" spans="1:3">
      <c r="A301" s="4" t="s">
        <v>662</v>
      </c>
      <c r="B301" s="4" t="s">
        <v>692</v>
      </c>
      <c r="C301" s="4" t="s">
        <v>692</v>
      </c>
    </row>
    <row r="302" spans="1:3">
      <c r="A302" s="4" t="s">
        <v>664</v>
      </c>
      <c r="B302" s="4" t="s">
        <v>34</v>
      </c>
      <c r="C302" s="4" t="s">
        <v>34</v>
      </c>
    </row>
    <row r="303" spans="1:3">
      <c r="A303" s="4" t="s">
        <v>665</v>
      </c>
      <c r="B303" s="6" t="n">
        <v>12886</v>
      </c>
      <c r="C303" s="6" t="n">
        <v>12886</v>
      </c>
    </row>
    <row r="304" spans="1:3">
      <c r="A304" s="4" t="s">
        <v>714</v>
      </c>
    </row>
    <row r="305" spans="1:3">
      <c r="A305" s="3" t="s">
        <v>657</v>
      </c>
    </row>
    <row r="306" spans="1:3">
      <c r="A306" s="4" t="s">
        <v>658</v>
      </c>
      <c r="B306" s="4" t="s">
        <v>659</v>
      </c>
      <c r="C306" s="4" t="s">
        <v>659</v>
      </c>
    </row>
    <row r="307" spans="1:3">
      <c r="A307" s="4" t="s">
        <v>660</v>
      </c>
      <c r="B307" s="4" t="s">
        <v>670</v>
      </c>
      <c r="C307" s="4" t="s">
        <v>670</v>
      </c>
    </row>
    <row r="308" spans="1:3">
      <c r="A308" s="4" t="s">
        <v>662</v>
      </c>
      <c r="B308" s="4" t="s">
        <v>692</v>
      </c>
      <c r="C308" s="4" t="s">
        <v>692</v>
      </c>
    </row>
    <row r="309" spans="1:3">
      <c r="A309" s="4" t="s">
        <v>664</v>
      </c>
      <c r="B309" s="4" t="s">
        <v>34</v>
      </c>
      <c r="C309" s="4" t="s">
        <v>34</v>
      </c>
    </row>
    <row r="310" spans="1:3">
      <c r="A310" s="4" t="s">
        <v>665</v>
      </c>
      <c r="B310" s="6" t="n">
        <v>12886</v>
      </c>
      <c r="C310" s="6" t="n">
        <v>12886</v>
      </c>
    </row>
    <row r="311" spans="1:3">
      <c r="A311" s="4" t="s">
        <v>715</v>
      </c>
    </row>
    <row r="312" spans="1:3">
      <c r="A312" s="3" t="s">
        <v>657</v>
      </c>
    </row>
    <row r="313" spans="1:3">
      <c r="A313" s="4" t="s">
        <v>658</v>
      </c>
      <c r="B313" s="4" t="s">
        <v>659</v>
      </c>
      <c r="C313" s="4" t="s">
        <v>659</v>
      </c>
    </row>
    <row r="314" spans="1:3">
      <c r="A314" s="4" t="s">
        <v>660</v>
      </c>
      <c r="B314" s="4" t="s">
        <v>670</v>
      </c>
      <c r="C314" s="4" t="s">
        <v>670</v>
      </c>
    </row>
    <row r="315" spans="1:3">
      <c r="A315" s="4" t="s">
        <v>662</v>
      </c>
      <c r="B315" s="4" t="s">
        <v>692</v>
      </c>
      <c r="C315" s="4" t="s">
        <v>692</v>
      </c>
    </row>
    <row r="316" spans="1:3">
      <c r="A316" s="4" t="s">
        <v>664</v>
      </c>
      <c r="B316" s="4" t="s">
        <v>34</v>
      </c>
      <c r="C316" s="4" t="s">
        <v>34</v>
      </c>
    </row>
    <row r="317" spans="1:3">
      <c r="A317" s="4" t="s">
        <v>665</v>
      </c>
      <c r="B317" s="6" t="n">
        <v>17181</v>
      </c>
      <c r="C317" s="6" t="n">
        <v>17181</v>
      </c>
    </row>
    <row r="318" spans="1:3">
      <c r="A318" s="4" t="s">
        <v>716</v>
      </c>
    </row>
    <row r="319" spans="1:3">
      <c r="A319" s="3" t="s">
        <v>657</v>
      </c>
    </row>
    <row r="320" spans="1:3">
      <c r="A320" s="4" t="s">
        <v>658</v>
      </c>
      <c r="B320" s="4" t="s">
        <v>659</v>
      </c>
      <c r="C320" s="4" t="s">
        <v>659</v>
      </c>
    </row>
    <row r="321" spans="1:3">
      <c r="A321" s="4" t="s">
        <v>660</v>
      </c>
      <c r="B321" s="4" t="s">
        <v>670</v>
      </c>
      <c r="C321" s="4" t="s">
        <v>670</v>
      </c>
    </row>
    <row r="322" spans="1:3">
      <c r="A322" s="4" t="s">
        <v>662</v>
      </c>
      <c r="B322" s="4" t="s">
        <v>692</v>
      </c>
      <c r="C322" s="4" t="s">
        <v>692</v>
      </c>
    </row>
    <row r="323" spans="1:3">
      <c r="A323" s="4" t="s">
        <v>664</v>
      </c>
      <c r="B323" s="4" t="s">
        <v>34</v>
      </c>
      <c r="C323" s="4" t="s">
        <v>34</v>
      </c>
    </row>
    <row r="324" spans="1:3">
      <c r="A324" s="4" t="s">
        <v>665</v>
      </c>
      <c r="B324" s="6" t="n">
        <v>17181</v>
      </c>
      <c r="C324" s="6" t="n">
        <v>17181</v>
      </c>
    </row>
    <row r="325" spans="1:3">
      <c r="A325" s="4" t="s">
        <v>717</v>
      </c>
    </row>
    <row r="326" spans="1:3">
      <c r="A326" s="3" t="s">
        <v>657</v>
      </c>
    </row>
    <row r="327" spans="1:3">
      <c r="A327" s="4" t="s">
        <v>658</v>
      </c>
      <c r="B327" s="4" t="s">
        <v>659</v>
      </c>
      <c r="C327" s="4" t="s">
        <v>659</v>
      </c>
    </row>
    <row r="328" spans="1:3">
      <c r="A328" s="4" t="s">
        <v>660</v>
      </c>
      <c r="B328" s="4" t="s">
        <v>670</v>
      </c>
      <c r="C328" s="4" t="s">
        <v>670</v>
      </c>
    </row>
    <row r="329" spans="1:3">
      <c r="A329" s="4" t="s">
        <v>662</v>
      </c>
      <c r="B329" s="4" t="s">
        <v>692</v>
      </c>
      <c r="C329" s="4" t="s">
        <v>692</v>
      </c>
    </row>
    <row r="330" spans="1:3">
      <c r="A330" s="4" t="s">
        <v>664</v>
      </c>
      <c r="B330" s="4" t="s">
        <v>34</v>
      </c>
      <c r="C330" s="4" t="s">
        <v>34</v>
      </c>
    </row>
    <row r="331" spans="1:3">
      <c r="A331" s="4" t="s">
        <v>665</v>
      </c>
      <c r="B331" s="6" t="n">
        <v>17181</v>
      </c>
      <c r="C331" s="6" t="n">
        <v>17181</v>
      </c>
    </row>
    <row r="332" spans="1:3">
      <c r="A332" s="4" t="s">
        <v>718</v>
      </c>
    </row>
    <row r="333" spans="1:3">
      <c r="A333" s="3" t="s">
        <v>657</v>
      </c>
    </row>
    <row r="334" spans="1:3">
      <c r="A334" s="4" t="s">
        <v>658</v>
      </c>
      <c r="B334" s="4" t="s">
        <v>685</v>
      </c>
      <c r="C334" s="4" t="s">
        <v>685</v>
      </c>
    </row>
    <row r="335" spans="1:3">
      <c r="A335" s="4" t="s">
        <v>660</v>
      </c>
      <c r="B335" s="4" t="s">
        <v>719</v>
      </c>
      <c r="C335" s="4" t="s">
        <v>719</v>
      </c>
    </row>
    <row r="336" spans="1:3">
      <c r="A336" s="4" t="s">
        <v>662</v>
      </c>
      <c r="B336" s="4" t="s">
        <v>720</v>
      </c>
      <c r="C336" s="4" t="s">
        <v>720</v>
      </c>
    </row>
    <row r="337" spans="1:3">
      <c r="A337" s="4" t="s">
        <v>664</v>
      </c>
      <c r="B337" s="4" t="s">
        <v>34</v>
      </c>
      <c r="C337" s="4" t="s">
        <v>34</v>
      </c>
    </row>
    <row r="338" spans="1:3">
      <c r="A338" s="4" t="s">
        <v>665</v>
      </c>
      <c r="B338" s="6" t="n">
        <v>43999</v>
      </c>
      <c r="C338" s="6" t="n">
        <v>4399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21</v>
      </c>
      <c r="B1" s="2" t="s">
        <v>1</v>
      </c>
    </row>
    <row r="2" spans="1:3">
      <c r="B2" s="2" t="s">
        <v>2</v>
      </c>
      <c r="C2" s="2" t="s">
        <v>30</v>
      </c>
    </row>
    <row r="3" spans="1:3">
      <c r="A3" s="3" t="s">
        <v>318</v>
      </c>
    </row>
    <row r="4" spans="1:3">
      <c r="A4" s="4" t="s">
        <v>722</v>
      </c>
      <c r="B4" s="5" t="n">
        <v>26805512</v>
      </c>
      <c r="C4" s="5" t="n">
        <v>27205512</v>
      </c>
    </row>
    <row r="5" spans="1:3">
      <c r="A5" s="4" t="s">
        <v>723</v>
      </c>
      <c r="B5" s="5" t="n">
        <v>200000</v>
      </c>
      <c r="C5" s="4" t="s">
        <v>34</v>
      </c>
    </row>
    <row r="6" spans="1:3">
      <c r="A6" s="4" t="s">
        <v>724</v>
      </c>
      <c r="B6" s="4" t="s">
        <v>34</v>
      </c>
      <c r="C6" s="4" t="s">
        <v>34</v>
      </c>
    </row>
    <row r="7" spans="1:3">
      <c r="A7" s="4" t="s">
        <v>725</v>
      </c>
      <c r="B7" s="5" t="n">
        <v>960000</v>
      </c>
      <c r="C7" s="4" t="s">
        <v>34</v>
      </c>
    </row>
    <row r="8" spans="1:3">
      <c r="A8" s="4" t="s">
        <v>726</v>
      </c>
      <c r="B8" s="5" t="n">
        <v>720000</v>
      </c>
      <c r="C8" s="5" t="n">
        <v>400000</v>
      </c>
    </row>
    <row r="9" spans="1:3">
      <c r="A9" s="4" t="s">
        <v>727</v>
      </c>
      <c r="B9" s="5" t="n">
        <v>25325512</v>
      </c>
      <c r="C9" s="5" t="n">
        <v>26805512</v>
      </c>
    </row>
    <row r="10" spans="1:3">
      <c r="A10" s="4" t="s">
        <v>728</v>
      </c>
      <c r="B10" s="5" t="n">
        <v>24415012</v>
      </c>
      <c r="C10" s="5" t="n">
        <v>24735512</v>
      </c>
    </row>
    <row r="11" spans="1:3">
      <c r="A11" s="4" t="s">
        <v>729</v>
      </c>
      <c r="B11" s="8" t="n">
        <v>0.22</v>
      </c>
      <c r="C11" s="8" t="n">
        <v>0.22</v>
      </c>
    </row>
    <row r="12" spans="1:3">
      <c r="A12" s="4" t="s">
        <v>730</v>
      </c>
      <c r="B12" s="13" t="n">
        <v>0.25</v>
      </c>
      <c r="C12" s="4" t="s">
        <v>34</v>
      </c>
    </row>
    <row r="13" spans="1:3">
      <c r="A13" s="4" t="s">
        <v>731</v>
      </c>
      <c r="B13" s="4" t="s">
        <v>34</v>
      </c>
      <c r="C13" s="4" t="s">
        <v>34</v>
      </c>
    </row>
    <row r="14" spans="1:3">
      <c r="A14" s="4" t="s">
        <v>732</v>
      </c>
      <c r="B14" s="13" t="n">
        <v>0.23</v>
      </c>
      <c r="C14" s="4" t="s">
        <v>34</v>
      </c>
    </row>
    <row r="15" spans="1:3">
      <c r="A15" s="4" t="s">
        <v>733</v>
      </c>
      <c r="B15" s="13" t="n">
        <v>0.23</v>
      </c>
      <c r="C15" s="13" t="n">
        <v>0.23</v>
      </c>
    </row>
    <row r="16" spans="1:3">
      <c r="A16" s="4" t="s">
        <v>734</v>
      </c>
      <c r="B16" s="8" t="n">
        <v>0.22</v>
      </c>
      <c r="C16" s="8" t="n">
        <v>0.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35</v>
      </c>
      <c r="B1" s="2" t="s">
        <v>1</v>
      </c>
    </row>
    <row r="2" spans="1:2">
      <c r="B2" s="2" t="s">
        <v>736</v>
      </c>
    </row>
    <row r="3" spans="1:2">
      <c r="A3" s="3" t="s">
        <v>737</v>
      </c>
    </row>
    <row r="4" spans="1:2">
      <c r="A4" s="4" t="s">
        <v>738</v>
      </c>
      <c r="B4" s="8" t="n">
        <v>0.2</v>
      </c>
    </row>
    <row r="5" spans="1:2">
      <c r="A5" s="4" t="s">
        <v>739</v>
      </c>
      <c r="B5" s="8" t="n">
        <v>0.25</v>
      </c>
    </row>
    <row r="6" spans="1:2">
      <c r="A6" s="4" t="s">
        <v>740</v>
      </c>
      <c r="B6" s="5" t="n">
        <v>25325512</v>
      </c>
    </row>
    <row r="7" spans="1:2">
      <c r="A7" s="4" t="s">
        <v>741</v>
      </c>
      <c r="B7" s="4" t="s">
        <v>742</v>
      </c>
    </row>
    <row r="8" spans="1:2">
      <c r="A8" s="4" t="s">
        <v>743</v>
      </c>
      <c r="B8" s="8" t="n">
        <v>0.22</v>
      </c>
    </row>
    <row r="9" spans="1:2">
      <c r="A9" s="4" t="s">
        <v>744</v>
      </c>
      <c r="B9" s="5" t="n">
        <v>24415012</v>
      </c>
    </row>
    <row r="10" spans="1:2">
      <c r="A10" s="4" t="s">
        <v>743</v>
      </c>
      <c r="B10" s="8" t="n">
        <v>0.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80"/>
    <col customWidth="1" max="5" min="5" width="80"/>
    <col customWidth="1" max="6" min="6" width="80"/>
    <col customWidth="1" max="7" min="7" width="14"/>
    <col customWidth="1" max="8" min="8" width="14"/>
    <col customWidth="1" max="9" min="9" width="14"/>
  </cols>
  <sheetData>
    <row r="1" spans="1:9">
      <c r="A1" s="1" t="s">
        <v>745</v>
      </c>
      <c r="B1" s="2" t="s">
        <v>746</v>
      </c>
      <c r="C1" s="2" t="s">
        <v>747</v>
      </c>
      <c r="D1" s="2" t="s">
        <v>748</v>
      </c>
      <c r="E1" s="2" t="s">
        <v>749</v>
      </c>
      <c r="F1" s="2" t="s">
        <v>750</v>
      </c>
      <c r="G1" s="2" t="s">
        <v>2</v>
      </c>
      <c r="H1" s="2" t="s">
        <v>30</v>
      </c>
      <c r="I1" s="2" t="s">
        <v>751</v>
      </c>
    </row>
    <row r="2" spans="1:9">
      <c r="A2" s="3" t="s">
        <v>752</v>
      </c>
    </row>
    <row r="3" spans="1:9">
      <c r="A3" s="4" t="s">
        <v>753</v>
      </c>
      <c r="G3" s="8" t="n">
        <v>0.22</v>
      </c>
    </row>
    <row r="4" spans="1:9">
      <c r="A4" s="4" t="s">
        <v>754</v>
      </c>
      <c r="G4" s="6" t="n">
        <v>31466</v>
      </c>
      <c r="H4" s="6" t="n">
        <v>967744</v>
      </c>
    </row>
    <row r="5" spans="1:9">
      <c r="A5" s="4" t="s">
        <v>755</v>
      </c>
      <c r="G5" s="6" t="n">
        <v>7800</v>
      </c>
    </row>
    <row r="6" spans="1:9">
      <c r="A6" s="4" t="s">
        <v>756</v>
      </c>
    </row>
    <row r="7" spans="1:9">
      <c r="A7" s="3" t="s">
        <v>752</v>
      </c>
    </row>
    <row r="8" spans="1:9">
      <c r="A8" s="4" t="s">
        <v>757</v>
      </c>
      <c r="E8" s="6" t="n">
        <v>187500</v>
      </c>
    </row>
    <row r="9" spans="1:9">
      <c r="A9" s="4" t="s">
        <v>758</v>
      </c>
      <c r="E9" s="5" t="n">
        <v>1250000</v>
      </c>
    </row>
    <row r="10" spans="1:9">
      <c r="A10" s="4" t="s">
        <v>759</v>
      </c>
      <c r="E10" s="4" t="s">
        <v>477</v>
      </c>
    </row>
    <row r="11" spans="1:9">
      <c r="A11" s="4" t="s">
        <v>760</v>
      </c>
    </row>
    <row r="12" spans="1:9">
      <c r="A12" s="3" t="s">
        <v>752</v>
      </c>
    </row>
    <row r="13" spans="1:9">
      <c r="A13" s="4" t="s">
        <v>758</v>
      </c>
      <c r="C13" s="5" t="n">
        <v>1250000</v>
      </c>
    </row>
    <row r="14" spans="1:9">
      <c r="A14" s="4" t="s">
        <v>761</v>
      </c>
      <c r="C14" s="5" t="n">
        <v>625000</v>
      </c>
    </row>
    <row r="15" spans="1:9">
      <c r="A15" s="4" t="s">
        <v>762</v>
      </c>
      <c r="H15" s="6" t="n">
        <v>625</v>
      </c>
    </row>
    <row r="16" spans="1:9">
      <c r="A16" s="4" t="s">
        <v>763</v>
      </c>
    </row>
    <row r="17" spans="1:9">
      <c r="A17" s="3" t="s">
        <v>752</v>
      </c>
    </row>
    <row r="18" spans="1:9">
      <c r="A18" s="4" t="s">
        <v>764</v>
      </c>
      <c r="E18" s="4" t="s">
        <v>477</v>
      </c>
    </row>
    <row r="19" spans="1:9">
      <c r="A19" s="4" t="s">
        <v>758</v>
      </c>
      <c r="E19" s="5" t="n">
        <v>1250000</v>
      </c>
    </row>
    <row r="20" spans="1:9">
      <c r="A20" s="4" t="s">
        <v>765</v>
      </c>
      <c r="E20" s="5" t="n">
        <v>875000</v>
      </c>
      <c r="H20" s="5" t="n">
        <v>375000</v>
      </c>
    </row>
    <row r="21" spans="1:9">
      <c r="A21" s="4" t="s">
        <v>766</v>
      </c>
      <c r="E21" s="4" t="s">
        <v>767</v>
      </c>
    </row>
    <row r="22" spans="1:9">
      <c r="A22" s="4" t="s">
        <v>768</v>
      </c>
      <c r="H22" s="6" t="n">
        <v>65856</v>
      </c>
      <c r="I22" s="6" t="n">
        <v>131250</v>
      </c>
    </row>
    <row r="23" spans="1:9">
      <c r="A23" s="4" t="s">
        <v>769</v>
      </c>
    </row>
    <row r="24" spans="1:9">
      <c r="A24" s="3" t="s">
        <v>752</v>
      </c>
    </row>
    <row r="25" spans="1:9">
      <c r="A25" s="4" t="s">
        <v>770</v>
      </c>
      <c r="F25" s="5" t="n">
        <v>200000</v>
      </c>
    </row>
    <row r="26" spans="1:9">
      <c r="A26" s="4" t="s">
        <v>753</v>
      </c>
      <c r="F26" s="8" t="n">
        <v>0.2</v>
      </c>
    </row>
    <row r="27" spans="1:9">
      <c r="A27" s="4" t="s">
        <v>771</v>
      </c>
      <c r="F27" s="4" t="s">
        <v>772</v>
      </c>
    </row>
    <row r="28" spans="1:9">
      <c r="A28" s="4" t="s">
        <v>773</v>
      </c>
    </row>
    <row r="29" spans="1:9">
      <c r="A29" s="3" t="s">
        <v>752</v>
      </c>
    </row>
    <row r="30" spans="1:9">
      <c r="A30" s="4" t="s">
        <v>753</v>
      </c>
      <c r="D30" s="8" t="n">
        <v>0.23</v>
      </c>
    </row>
    <row r="31" spans="1:9">
      <c r="A31" s="4" t="s">
        <v>771</v>
      </c>
      <c r="D31" s="4" t="s">
        <v>774</v>
      </c>
    </row>
    <row r="32" spans="1:9">
      <c r="A32" s="4" t="s">
        <v>775</v>
      </c>
    </row>
    <row r="33" spans="1:9">
      <c r="A33" s="3" t="s">
        <v>752</v>
      </c>
    </row>
    <row r="34" spans="1:9">
      <c r="A34" s="4" t="s">
        <v>770</v>
      </c>
      <c r="B34" s="5" t="n">
        <v>200000</v>
      </c>
    </row>
    <row r="35" spans="1:9">
      <c r="A35" s="4" t="s">
        <v>753</v>
      </c>
      <c r="B35" s="8" t="n">
        <v>0.25</v>
      </c>
    </row>
    <row r="36" spans="1:9">
      <c r="A36" s="4" t="s">
        <v>771</v>
      </c>
      <c r="B36" s="4" t="s">
        <v>7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1</v>
      </c>
    </row>
    <row r="2" spans="1:3">
      <c r="B2" s="2" t="s">
        <v>2</v>
      </c>
      <c r="C2" s="2" t="s">
        <v>30</v>
      </c>
    </row>
    <row r="3" spans="1:3">
      <c r="A3" s="3" t="s">
        <v>200</v>
      </c>
    </row>
    <row r="4" spans="1:3">
      <c r="A4" s="4" t="s">
        <v>778</v>
      </c>
      <c r="B4" s="6" t="n">
        <v>2006891</v>
      </c>
      <c r="C4" s="6" t="n">
        <v>5284588</v>
      </c>
    </row>
    <row r="5" spans="1:3">
      <c r="A5" s="4" t="s">
        <v>779</v>
      </c>
      <c r="B5" s="5" t="n">
        <v>51875000</v>
      </c>
      <c r="C5" s="5" t="n">
        <v>52069863</v>
      </c>
    </row>
    <row r="6" spans="1:3">
      <c r="A6" s="3" t="s">
        <v>780</v>
      </c>
    </row>
    <row r="7" spans="1:3">
      <c r="A7" s="4" t="s">
        <v>781</v>
      </c>
      <c r="B7" s="4" t="s">
        <v>34</v>
      </c>
      <c r="C7" s="5" t="n">
        <v>43944</v>
      </c>
    </row>
    <row r="8" spans="1:3">
      <c r="A8" s="4" t="s">
        <v>782</v>
      </c>
      <c r="B8" s="5" t="n">
        <v>51875000</v>
      </c>
      <c r="C8" s="5" t="n">
        <v>52113807</v>
      </c>
    </row>
    <row r="9" spans="1:3">
      <c r="A9" s="4" t="s">
        <v>783</v>
      </c>
      <c r="B9" s="8" t="n">
        <v>0.04</v>
      </c>
      <c r="C9" s="8" t="n">
        <v>0.1</v>
      </c>
    </row>
    <row r="10" spans="1:3">
      <c r="A10" s="4" t="s">
        <v>784</v>
      </c>
      <c r="B10" s="8" t="n">
        <v>0.04</v>
      </c>
      <c r="C10" s="8" t="n">
        <v>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786</v>
      </c>
    </row>
    <row r="4" spans="1:3">
      <c r="A4" s="4" t="s">
        <v>787</v>
      </c>
      <c r="B4" s="4" t="s">
        <v>788</v>
      </c>
      <c r="C4" s="4" t="s">
        <v>788</v>
      </c>
    </row>
    <row r="5" spans="1:3">
      <c r="A5" s="4" t="s">
        <v>789</v>
      </c>
    </row>
    <row r="6" spans="1:3">
      <c r="A6" s="3" t="s">
        <v>786</v>
      </c>
    </row>
    <row r="7" spans="1:3">
      <c r="A7" s="4" t="s">
        <v>787</v>
      </c>
      <c r="B7" s="4" t="s">
        <v>790</v>
      </c>
      <c r="C7" s="4" t="s">
        <v>791</v>
      </c>
    </row>
    <row r="8" spans="1:3">
      <c r="A8" s="4" t="s">
        <v>792</v>
      </c>
    </row>
    <row r="9" spans="1:3">
      <c r="A9" s="3" t="s">
        <v>786</v>
      </c>
    </row>
    <row r="10" spans="1:3">
      <c r="A10" s="4" t="s">
        <v>787</v>
      </c>
      <c r="B10" s="4" t="s">
        <v>793</v>
      </c>
      <c r="C10" s="4" t="s">
        <v>794</v>
      </c>
    </row>
    <row r="11" spans="1:3">
      <c r="A11" s="4" t="s">
        <v>795</v>
      </c>
    </row>
    <row r="12" spans="1:3">
      <c r="A12" s="3" t="s">
        <v>786</v>
      </c>
    </row>
    <row r="13" spans="1:3">
      <c r="A13" s="4" t="s">
        <v>787</v>
      </c>
      <c r="B13" s="4" t="s">
        <v>796</v>
      </c>
      <c r="C13" s="4" t="s">
        <v>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s>
  <sheetData>
    <row r="1" spans="1:4">
      <c r="A1" s="1" t="s">
        <v>797</v>
      </c>
      <c r="B1" s="2" t="s">
        <v>1</v>
      </c>
    </row>
    <row r="2" spans="1:4">
      <c r="B2" s="2" t="s">
        <v>2</v>
      </c>
      <c r="D2" s="2" t="s">
        <v>30</v>
      </c>
    </row>
    <row r="3" spans="1:4">
      <c r="A3" s="3" t="s">
        <v>798</v>
      </c>
    </row>
    <row r="4" spans="1:4">
      <c r="A4" s="4" t="s">
        <v>787</v>
      </c>
      <c r="B4" s="4" t="s">
        <v>788</v>
      </c>
      <c r="D4" s="4" t="s">
        <v>788</v>
      </c>
    </row>
    <row r="5" spans="1:4">
      <c r="A5" s="4" t="s">
        <v>789</v>
      </c>
    </row>
    <row r="6" spans="1:4">
      <c r="A6" s="3" t="s">
        <v>798</v>
      </c>
    </row>
    <row r="7" spans="1:4">
      <c r="A7" s="4" t="s">
        <v>787</v>
      </c>
      <c r="B7" s="4" t="s">
        <v>799</v>
      </c>
      <c r="D7" s="4" t="s">
        <v>800</v>
      </c>
    </row>
    <row r="8" spans="1:4">
      <c r="A8" s="4" t="s">
        <v>792</v>
      </c>
    </row>
    <row r="9" spans="1:4">
      <c r="A9" s="3" t="s">
        <v>798</v>
      </c>
    </row>
    <row r="10" spans="1:4">
      <c r="A10" s="4" t="s">
        <v>787</v>
      </c>
      <c r="B10" s="4" t="s">
        <v>34</v>
      </c>
      <c r="C10" s="4" t="s">
        <v>454</v>
      </c>
      <c r="D10" s="4" t="s">
        <v>801</v>
      </c>
    </row>
    <row r="11" spans="1:4"/>
    <row r="12" spans="1:4">
      <c r="A12" s="4" t="s">
        <v>454</v>
      </c>
      <c r="B12" s="4" t="s">
        <v>802</v>
      </c>
    </row>
  </sheetData>
  <mergeCells count="5">
    <mergeCell ref="A1:A2"/>
    <mergeCell ref="B1:D1"/>
    <mergeCell ref="B2:C2"/>
    <mergeCell ref="A11:D11"/>
    <mergeCell ref="B12:D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0</v>
      </c>
    </row>
    <row r="3" spans="1:3">
      <c r="A3" s="4" t="s">
        <v>326</v>
      </c>
    </row>
    <row r="4" spans="1:3">
      <c r="A4" s="3" t="s">
        <v>804</v>
      </c>
    </row>
    <row r="5" spans="1:3">
      <c r="A5" s="4" t="s">
        <v>787</v>
      </c>
      <c r="B5" s="4" t="s">
        <v>788</v>
      </c>
      <c r="C5" s="4" t="s">
        <v>788</v>
      </c>
    </row>
    <row r="6" spans="1:3">
      <c r="A6" s="4" t="s">
        <v>330</v>
      </c>
    </row>
    <row r="7" spans="1:3">
      <c r="A7" s="3" t="s">
        <v>804</v>
      </c>
    </row>
    <row r="8" spans="1:3">
      <c r="A8" s="4" t="s">
        <v>787</v>
      </c>
      <c r="B8" s="4" t="s">
        <v>788</v>
      </c>
      <c r="C8" s="4" t="s">
        <v>788</v>
      </c>
    </row>
    <row r="9" spans="1:3">
      <c r="A9" s="4" t="s">
        <v>805</v>
      </c>
    </row>
    <row r="10" spans="1:3">
      <c r="A10" s="3" t="s">
        <v>804</v>
      </c>
    </row>
    <row r="11" spans="1:3">
      <c r="A11" s="4" t="s">
        <v>787</v>
      </c>
      <c r="B11" s="4" t="s">
        <v>806</v>
      </c>
      <c r="C11" s="4" t="s">
        <v>807</v>
      </c>
    </row>
    <row r="12" spans="1:3">
      <c r="A12" s="4" t="s">
        <v>808</v>
      </c>
      <c r="B12" s="5" t="n">
        <v>3</v>
      </c>
      <c r="C12" s="5" t="n">
        <v>3</v>
      </c>
    </row>
    <row r="13" spans="1:3">
      <c r="A13" s="4" t="s">
        <v>809</v>
      </c>
    </row>
    <row r="14" spans="1:3">
      <c r="A14" s="3" t="s">
        <v>804</v>
      </c>
    </row>
    <row r="15" spans="1:3">
      <c r="A15" s="4" t="s">
        <v>787</v>
      </c>
      <c r="B15" s="4" t="s">
        <v>810</v>
      </c>
      <c r="C15" s="4" t="s">
        <v>811</v>
      </c>
    </row>
    <row r="16" spans="1:3">
      <c r="A16" s="4" t="s">
        <v>808</v>
      </c>
      <c r="B16" s="5" t="n">
        <v>3</v>
      </c>
      <c r="C16" s="5" t="n">
        <v>3</v>
      </c>
    </row>
    <row r="17" spans="1:3">
      <c r="A17" s="4" t="s">
        <v>812</v>
      </c>
    </row>
    <row r="18" spans="1:3">
      <c r="A18" s="3" t="s">
        <v>804</v>
      </c>
    </row>
    <row r="19" spans="1:3">
      <c r="A19" s="4" t="s">
        <v>787</v>
      </c>
      <c r="B19" s="4" t="s">
        <v>813</v>
      </c>
    </row>
    <row r="20" spans="1:3">
      <c r="A20" s="4" t="s">
        <v>814</v>
      </c>
    </row>
    <row r="21" spans="1:3">
      <c r="A21" s="3" t="s">
        <v>804</v>
      </c>
    </row>
    <row r="22" spans="1:3">
      <c r="A22" s="4" t="s">
        <v>787</v>
      </c>
      <c r="B22" s="4" t="s">
        <v>815</v>
      </c>
    </row>
    <row r="23" spans="1:3">
      <c r="A23" s="4" t="s">
        <v>816</v>
      </c>
    </row>
    <row r="24" spans="1:3">
      <c r="A24" s="3" t="s">
        <v>804</v>
      </c>
    </row>
    <row r="25" spans="1:3">
      <c r="A25" s="4" t="s">
        <v>787</v>
      </c>
      <c r="B25" s="4" t="s">
        <v>817</v>
      </c>
    </row>
    <row r="26" spans="1:3">
      <c r="A26" s="4" t="s">
        <v>818</v>
      </c>
    </row>
    <row r="27" spans="1:3">
      <c r="A27" s="3" t="s">
        <v>804</v>
      </c>
    </row>
    <row r="28" spans="1:3">
      <c r="A28" s="4" t="s">
        <v>787</v>
      </c>
      <c r="B28" s="4" t="s">
        <v>819</v>
      </c>
    </row>
    <row r="29" spans="1:3">
      <c r="A29" s="4" t="s">
        <v>820</v>
      </c>
    </row>
    <row r="30" spans="1:3">
      <c r="A30" s="3" t="s">
        <v>804</v>
      </c>
    </row>
    <row r="31" spans="1:3">
      <c r="A31" s="4" t="s">
        <v>787</v>
      </c>
      <c r="C31" s="4" t="s">
        <v>8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822</v>
      </c>
      <c r="B1" s="2" t="s">
        <v>1</v>
      </c>
    </row>
    <row r="2" spans="1:2">
      <c r="B2" s="2" t="s">
        <v>2</v>
      </c>
    </row>
    <row r="3" spans="1:2">
      <c r="A3" s="3" t="s">
        <v>823</v>
      </c>
    </row>
    <row r="4" spans="1:2">
      <c r="A4" s="4" t="s">
        <v>824</v>
      </c>
      <c r="B4" s="4" t="s">
        <v>501</v>
      </c>
    </row>
    <row r="5" spans="1:2">
      <c r="A5" s="4" t="s">
        <v>825</v>
      </c>
    </row>
    <row r="6" spans="1:2">
      <c r="A6" s="3" t="s">
        <v>823</v>
      </c>
    </row>
    <row r="7" spans="1:2">
      <c r="A7" s="4" t="s">
        <v>824</v>
      </c>
      <c r="B7" s="4" t="s">
        <v>826</v>
      </c>
    </row>
    <row r="8" spans="1:2">
      <c r="A8" s="4" t="s">
        <v>827</v>
      </c>
    </row>
    <row r="9" spans="1:2">
      <c r="A9" s="3" t="s">
        <v>823</v>
      </c>
    </row>
    <row r="10" spans="1:2">
      <c r="A10" s="4" t="s">
        <v>824</v>
      </c>
      <c r="B10" s="4" t="s">
        <v>828</v>
      </c>
    </row>
    <row r="11" spans="1:2">
      <c r="A11" s="4" t="s">
        <v>829</v>
      </c>
    </row>
    <row r="12" spans="1:2">
      <c r="A12" s="3" t="s">
        <v>823</v>
      </c>
    </row>
    <row r="13" spans="1:2">
      <c r="A13" s="4" t="s">
        <v>824</v>
      </c>
      <c r="B13" s="4" t="s">
        <v>830</v>
      </c>
    </row>
    <row r="14" spans="1:2">
      <c r="A14" s="4" t="s">
        <v>393</v>
      </c>
    </row>
    <row r="15" spans="1:2">
      <c r="A15" s="3" t="s">
        <v>823</v>
      </c>
    </row>
    <row r="16" spans="1:2">
      <c r="A16" s="4" t="s">
        <v>824</v>
      </c>
      <c r="B16" s="4" t="s">
        <v>831</v>
      </c>
    </row>
    <row r="17" spans="1:2">
      <c r="A17" s="4" t="s">
        <v>832</v>
      </c>
    </row>
    <row r="18" spans="1:2">
      <c r="A18" s="3" t="s">
        <v>823</v>
      </c>
    </row>
    <row r="19" spans="1:2">
      <c r="A19" s="4" t="s">
        <v>824</v>
      </c>
      <c r="B19" s="4" t="s">
        <v>833</v>
      </c>
    </row>
    <row r="20" spans="1:2">
      <c r="A20" s="4" t="s">
        <v>834</v>
      </c>
    </row>
    <row r="21" spans="1:2">
      <c r="A21" s="3" t="s">
        <v>823</v>
      </c>
    </row>
    <row r="22" spans="1:2">
      <c r="A22" s="4" t="s">
        <v>824</v>
      </c>
      <c r="B22" s="4" t="s">
        <v>835</v>
      </c>
    </row>
    <row r="23" spans="1:2">
      <c r="A23" s="4" t="s">
        <v>836</v>
      </c>
    </row>
    <row r="24" spans="1:2">
      <c r="A24" s="3" t="s">
        <v>823</v>
      </c>
    </row>
    <row r="25" spans="1:2">
      <c r="A25" s="4" t="s">
        <v>824</v>
      </c>
      <c r="B25" s="4" t="s">
        <v>837</v>
      </c>
    </row>
    <row r="26" spans="1:2">
      <c r="A26" s="4" t="s">
        <v>838</v>
      </c>
    </row>
    <row r="27" spans="1:2">
      <c r="A27" s="3" t="s">
        <v>823</v>
      </c>
    </row>
    <row r="28" spans="1:2">
      <c r="A28" s="4" t="s">
        <v>824</v>
      </c>
      <c r="B28" s="4" t="s">
        <v>839</v>
      </c>
    </row>
    <row r="29" spans="1:2">
      <c r="A29" s="4" t="s">
        <v>705</v>
      </c>
    </row>
    <row r="30" spans="1:2">
      <c r="A30" s="3" t="s">
        <v>823</v>
      </c>
    </row>
    <row r="31" spans="1:2">
      <c r="A31" s="4" t="s">
        <v>824</v>
      </c>
      <c r="B31" s="4" t="s">
        <v>840</v>
      </c>
    </row>
    <row r="32" spans="1:2">
      <c r="A32" s="4" t="s">
        <v>841</v>
      </c>
    </row>
    <row r="33" spans="1:2">
      <c r="A33" s="3" t="s">
        <v>823</v>
      </c>
    </row>
    <row r="34" spans="1:2">
      <c r="A34" s="4" t="s">
        <v>824</v>
      </c>
      <c r="B34" s="4" t="s">
        <v>842</v>
      </c>
    </row>
    <row r="35" spans="1:2">
      <c r="A35" s="4" t="s">
        <v>843</v>
      </c>
    </row>
    <row r="36" spans="1:2">
      <c r="A36" s="3" t="s">
        <v>823</v>
      </c>
    </row>
    <row r="37" spans="1:2">
      <c r="A37" s="4" t="s">
        <v>824</v>
      </c>
      <c r="B37" s="4" t="s">
        <v>8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AA9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20"/>
    <col customWidth="1" max="6" min="6" width="16"/>
    <col customWidth="1" max="7" min="7" width="23"/>
    <col customWidth="1" max="8" min="8" width="23"/>
    <col customWidth="1" max="9" min="9" width="21"/>
    <col customWidth="1" max="10" min="10" width="21"/>
    <col customWidth="1" max="11" min="11" width="21"/>
    <col customWidth="1" max="12" min="12" width="21"/>
    <col customWidth="1" max="13" min="13" width="22"/>
    <col customWidth="1" max="14" min="14" width="22"/>
    <col customWidth="1" max="15" min="15" width="20"/>
    <col customWidth="1" max="16" min="16" width="16"/>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13"/>
    <col customWidth="1" max="27" min="27" width="21"/>
  </cols>
  <sheetData>
    <row r="1" spans="1:27">
      <c r="A1" s="1" t="s">
        <v>845</v>
      </c>
      <c r="B1" s="2" t="s">
        <v>846</v>
      </c>
      <c r="C1" s="2" t="s">
        <v>847</v>
      </c>
      <c r="D1" s="2" t="s">
        <v>848</v>
      </c>
      <c r="E1" s="2" t="s">
        <v>849</v>
      </c>
      <c r="F1" s="2" t="s">
        <v>850</v>
      </c>
      <c r="G1" s="2" t="s">
        <v>851</v>
      </c>
      <c r="H1" s="2" t="s">
        <v>852</v>
      </c>
      <c r="I1" s="2" t="s">
        <v>853</v>
      </c>
      <c r="J1" s="2" t="s">
        <v>854</v>
      </c>
      <c r="K1" s="2" t="s">
        <v>855</v>
      </c>
      <c r="L1" s="2" t="s">
        <v>856</v>
      </c>
      <c r="M1" s="2" t="s">
        <v>857</v>
      </c>
      <c r="N1" s="2" t="s">
        <v>858</v>
      </c>
      <c r="O1" s="2" t="s">
        <v>859</v>
      </c>
      <c r="P1" s="2" t="s">
        <v>860</v>
      </c>
      <c r="Q1" s="2" t="s">
        <v>861</v>
      </c>
      <c r="R1" s="2" t="s">
        <v>862</v>
      </c>
      <c r="S1" s="2" t="s">
        <v>863</v>
      </c>
      <c r="T1" s="2" t="s">
        <v>864</v>
      </c>
      <c r="U1" s="2" t="s">
        <v>865</v>
      </c>
      <c r="V1" s="2" t="s">
        <v>866</v>
      </c>
      <c r="W1" s="2" t="s">
        <v>409</v>
      </c>
      <c r="X1" s="2" t="s">
        <v>489</v>
      </c>
      <c r="Y1" s="2" t="s">
        <v>867</v>
      </c>
      <c r="Z1" s="2" t="s">
        <v>868</v>
      </c>
      <c r="AA1" s="2" t="s">
        <v>869</v>
      </c>
    </row>
    <row r="2" spans="1:27">
      <c r="A2" s="3" t="s">
        <v>870</v>
      </c>
    </row>
    <row r="3" spans="1:27">
      <c r="A3" s="4" t="s">
        <v>36</v>
      </c>
      <c r="V3" s="6" t="n">
        <v>6941931</v>
      </c>
      <c r="X3" s="6" t="n">
        <v>6489495</v>
      </c>
    </row>
    <row r="4" spans="1:27">
      <c r="A4" s="4" t="s">
        <v>871</v>
      </c>
      <c r="V4" s="5" t="n">
        <v>81</v>
      </c>
      <c r="X4" s="5" t="n">
        <v>718120</v>
      </c>
    </row>
    <row r="5" spans="1:27">
      <c r="A5" s="4" t="s">
        <v>49</v>
      </c>
      <c r="V5" s="5" t="n">
        <v>638318</v>
      </c>
      <c r="X5" s="5" t="n">
        <v>41319</v>
      </c>
    </row>
    <row r="6" spans="1:27">
      <c r="A6" s="4" t="s">
        <v>81</v>
      </c>
      <c r="V6" s="5" t="n">
        <v>48113504</v>
      </c>
      <c r="X6" s="5" t="n">
        <v>22540592</v>
      </c>
    </row>
    <row r="7" spans="1:27">
      <c r="A7" s="4" t="s">
        <v>63</v>
      </c>
      <c r="V7" s="5" t="n">
        <v>9654024</v>
      </c>
      <c r="X7" s="5" t="n">
        <v>9622558</v>
      </c>
    </row>
    <row r="8" spans="1:27">
      <c r="A8" s="4" t="s">
        <v>872</v>
      </c>
      <c r="V8" s="5" t="n">
        <v>221</v>
      </c>
      <c r="X8" s="5" t="n">
        <v>1138</v>
      </c>
    </row>
    <row r="9" spans="1:27">
      <c r="A9" s="4" t="s">
        <v>873</v>
      </c>
      <c r="B9" s="4" t="s">
        <v>34</v>
      </c>
      <c r="C9" s="4" t="s">
        <v>34</v>
      </c>
      <c r="P9" s="4" t="s">
        <v>34</v>
      </c>
      <c r="Z9" s="4" t="s">
        <v>642</v>
      </c>
    </row>
    <row r="10" spans="1:27">
      <c r="A10" s="4" t="s">
        <v>874</v>
      </c>
      <c r="B10" s="4" t="s">
        <v>644</v>
      </c>
      <c r="C10" s="4" t="s">
        <v>645</v>
      </c>
      <c r="D10" s="4" t="s">
        <v>646</v>
      </c>
      <c r="F10" s="4" t="s">
        <v>647</v>
      </c>
      <c r="P10" s="4" t="s">
        <v>648</v>
      </c>
    </row>
    <row r="11" spans="1:27">
      <c r="A11" s="4" t="s">
        <v>875</v>
      </c>
      <c r="V11" s="5" t="n">
        <v>-3022055</v>
      </c>
      <c r="X11" s="4" t="s">
        <v>34</v>
      </c>
    </row>
    <row r="12" spans="1:27">
      <c r="A12" s="4" t="s">
        <v>876</v>
      </c>
    </row>
    <row r="13" spans="1:27">
      <c r="A13" s="3" t="s">
        <v>870</v>
      </c>
    </row>
    <row r="14" spans="1:27">
      <c r="A14" s="4" t="s">
        <v>38</v>
      </c>
      <c r="AA14" s="6" t="n">
        <v>301083</v>
      </c>
    </row>
    <row r="15" spans="1:27">
      <c r="A15" s="4" t="s">
        <v>877</v>
      </c>
    </row>
    <row r="16" spans="1:27">
      <c r="A16" s="3" t="s">
        <v>870</v>
      </c>
    </row>
    <row r="17" spans="1:27">
      <c r="A17" s="4" t="s">
        <v>878</v>
      </c>
      <c r="M17" s="4" t="s">
        <v>879</v>
      </c>
      <c r="N17" s="4" t="s">
        <v>879</v>
      </c>
    </row>
    <row r="18" spans="1:27">
      <c r="A18" s="4" t="s">
        <v>880</v>
      </c>
      <c r="M18" s="4" t="s">
        <v>547</v>
      </c>
      <c r="N18" s="4" t="s">
        <v>547</v>
      </c>
    </row>
    <row r="19" spans="1:27">
      <c r="A19" s="4" t="s">
        <v>881</v>
      </c>
      <c r="M19" s="5" t="n">
        <v>361</v>
      </c>
      <c r="N19" s="5" t="n">
        <v>361</v>
      </c>
    </row>
    <row r="20" spans="1:27">
      <c r="A20" s="4" t="s">
        <v>882</v>
      </c>
      <c r="M20" s="6" t="n">
        <v>26000</v>
      </c>
      <c r="N20" s="9" t="n">
        <v>162450</v>
      </c>
    </row>
    <row r="21" spans="1:27">
      <c r="A21" s="4" t="s">
        <v>883</v>
      </c>
      <c r="V21" s="5" t="n">
        <v>24443</v>
      </c>
      <c r="X21" s="5" t="n">
        <v>26128</v>
      </c>
    </row>
    <row r="22" spans="1:27">
      <c r="A22" s="4" t="s">
        <v>884</v>
      </c>
    </row>
    <row r="23" spans="1:27">
      <c r="A23" s="3" t="s">
        <v>870</v>
      </c>
    </row>
    <row r="24" spans="1:27">
      <c r="A24" s="4" t="s">
        <v>878</v>
      </c>
      <c r="K24" s="4" t="s">
        <v>885</v>
      </c>
      <c r="L24" s="4" t="s">
        <v>885</v>
      </c>
    </row>
    <row r="25" spans="1:27">
      <c r="A25" s="4" t="s">
        <v>880</v>
      </c>
      <c r="K25" s="4" t="s">
        <v>474</v>
      </c>
      <c r="L25" s="4" t="s">
        <v>474</v>
      </c>
    </row>
    <row r="26" spans="1:27">
      <c r="A26" s="4" t="s">
        <v>882</v>
      </c>
      <c r="K26" s="6" t="n">
        <v>2000</v>
      </c>
      <c r="L26" s="9" t="n">
        <v>15000</v>
      </c>
    </row>
    <row r="27" spans="1:27">
      <c r="A27" s="4" t="s">
        <v>883</v>
      </c>
      <c r="V27" s="5" t="n">
        <v>2257</v>
      </c>
      <c r="X27" s="5" t="n">
        <v>2413</v>
      </c>
    </row>
    <row r="28" spans="1:27">
      <c r="A28" s="4" t="s">
        <v>886</v>
      </c>
    </row>
    <row r="29" spans="1:27">
      <c r="A29" s="3" t="s">
        <v>870</v>
      </c>
    </row>
    <row r="30" spans="1:27">
      <c r="A30" s="4" t="s">
        <v>878</v>
      </c>
      <c r="G30" s="4" t="s">
        <v>887</v>
      </c>
      <c r="H30" s="4" t="s">
        <v>887</v>
      </c>
    </row>
    <row r="31" spans="1:27">
      <c r="A31" s="4" t="s">
        <v>880</v>
      </c>
      <c r="G31" s="4" t="s">
        <v>477</v>
      </c>
      <c r="H31" s="4" t="s">
        <v>477</v>
      </c>
    </row>
    <row r="32" spans="1:27">
      <c r="A32" s="4" t="s">
        <v>888</v>
      </c>
      <c r="G32" s="5" t="n">
        <v>30</v>
      </c>
      <c r="H32" s="5" t="n">
        <v>30</v>
      </c>
    </row>
    <row r="33" spans="1:27">
      <c r="A33" s="4" t="s">
        <v>882</v>
      </c>
      <c r="G33" s="6" t="n">
        <v>1600</v>
      </c>
      <c r="H33" s="9" t="n">
        <v>10000</v>
      </c>
    </row>
    <row r="34" spans="1:27">
      <c r="A34" s="4" t="s">
        <v>883</v>
      </c>
      <c r="V34" s="5" t="n">
        <v>1505</v>
      </c>
      <c r="X34" s="5" t="n">
        <v>1608</v>
      </c>
    </row>
    <row r="35" spans="1:27">
      <c r="A35" s="4" t="s">
        <v>889</v>
      </c>
      <c r="V35" s="5" t="n">
        <v>3600</v>
      </c>
      <c r="X35" s="5" t="n">
        <v>2311</v>
      </c>
    </row>
    <row r="36" spans="1:27">
      <c r="A36" s="4" t="s">
        <v>890</v>
      </c>
    </row>
    <row r="37" spans="1:27">
      <c r="A37" s="3" t="s">
        <v>870</v>
      </c>
    </row>
    <row r="38" spans="1:27">
      <c r="A38" s="4" t="s">
        <v>891</v>
      </c>
      <c r="Q38" s="6" t="n">
        <v>541679</v>
      </c>
    </row>
    <row r="39" spans="1:27">
      <c r="A39" s="4" t="s">
        <v>49</v>
      </c>
      <c r="V39" s="4" t="s">
        <v>34</v>
      </c>
      <c r="X39" s="4" t="s">
        <v>34</v>
      </c>
    </row>
    <row r="40" spans="1:27">
      <c r="A40" s="4" t="s">
        <v>892</v>
      </c>
    </row>
    <row r="41" spans="1:27">
      <c r="A41" s="3" t="s">
        <v>870</v>
      </c>
    </row>
    <row r="42" spans="1:27">
      <c r="A42" s="4" t="s">
        <v>891</v>
      </c>
      <c r="V42" s="5" t="n">
        <v>34824694</v>
      </c>
      <c r="X42" s="5" t="n">
        <v>9699008</v>
      </c>
    </row>
    <row r="43" spans="1:27">
      <c r="A43" s="4" t="s">
        <v>81</v>
      </c>
      <c r="V43" s="5" t="n">
        <v>22189297</v>
      </c>
      <c r="X43" s="5" t="n">
        <v>11436423</v>
      </c>
    </row>
    <row r="44" spans="1:27">
      <c r="A44" s="4" t="s">
        <v>893</v>
      </c>
      <c r="V44" s="5" t="n">
        <v>5183869</v>
      </c>
      <c r="X44" s="5" t="n">
        <v>614437</v>
      </c>
    </row>
    <row r="45" spans="1:27">
      <c r="A45" s="4" t="s">
        <v>894</v>
      </c>
    </row>
    <row r="46" spans="1:27">
      <c r="A46" s="3" t="s">
        <v>870</v>
      </c>
    </row>
    <row r="47" spans="1:27">
      <c r="A47" s="4" t="s">
        <v>49</v>
      </c>
      <c r="V47" s="5" t="n">
        <v>5235</v>
      </c>
      <c r="X47" s="5" t="n">
        <v>41319</v>
      </c>
    </row>
    <row r="48" spans="1:27">
      <c r="A48" s="4" t="s">
        <v>893</v>
      </c>
      <c r="V48" s="5" t="n">
        <v>47149</v>
      </c>
      <c r="X48" s="5" t="n">
        <v>41319</v>
      </c>
    </row>
    <row r="49" spans="1:27">
      <c r="A49" s="4" t="s">
        <v>895</v>
      </c>
      <c r="V49" s="5" t="n">
        <v>37457</v>
      </c>
      <c r="X49" s="5" t="n">
        <v>40071</v>
      </c>
    </row>
    <row r="50" spans="1:27">
      <c r="A50" s="4" t="s">
        <v>896</v>
      </c>
    </row>
    <row r="51" spans="1:27">
      <c r="A51" s="3" t="s">
        <v>870</v>
      </c>
    </row>
    <row r="52" spans="1:27">
      <c r="A52" s="4" t="s">
        <v>891</v>
      </c>
      <c r="V52" s="5" t="n">
        <v>35000</v>
      </c>
      <c r="W52" s="9" t="n">
        <v>0</v>
      </c>
      <c r="X52" s="5" t="n">
        <v>35000</v>
      </c>
      <c r="Y52" s="9" t="n">
        <v>220000</v>
      </c>
    </row>
    <row r="53" spans="1:27">
      <c r="A53" s="4" t="s">
        <v>897</v>
      </c>
    </row>
    <row r="54" spans="1:27">
      <c r="A54" s="3" t="s">
        <v>870</v>
      </c>
    </row>
    <row r="55" spans="1:27">
      <c r="A55" s="4" t="s">
        <v>878</v>
      </c>
      <c r="I55" s="4" t="s">
        <v>898</v>
      </c>
      <c r="J55" s="4" t="s">
        <v>898</v>
      </c>
    </row>
    <row r="56" spans="1:27">
      <c r="A56" s="4" t="s">
        <v>880</v>
      </c>
      <c r="I56" s="4" t="s">
        <v>418</v>
      </c>
      <c r="J56" s="4" t="s">
        <v>418</v>
      </c>
    </row>
    <row r="57" spans="1:27">
      <c r="A57" s="4" t="s">
        <v>899</v>
      </c>
      <c r="I57" s="6" t="n">
        <v>158000</v>
      </c>
      <c r="J57" s="9" t="n">
        <v>1000000</v>
      </c>
    </row>
    <row r="58" spans="1:27">
      <c r="A58" s="4" t="s">
        <v>900</v>
      </c>
      <c r="V58" s="5" t="n">
        <v>28766815</v>
      </c>
      <c r="X58" s="5" t="n">
        <v>16774905</v>
      </c>
    </row>
    <row r="59" spans="1:27">
      <c r="A59" s="4" t="s">
        <v>901</v>
      </c>
    </row>
    <row r="60" spans="1:27">
      <c r="A60" s="3" t="s">
        <v>870</v>
      </c>
    </row>
    <row r="61" spans="1:27">
      <c r="A61" s="4" t="s">
        <v>880</v>
      </c>
      <c r="T61" s="4" t="s">
        <v>902</v>
      </c>
      <c r="U61" s="4" t="s">
        <v>902</v>
      </c>
    </row>
    <row r="62" spans="1:27">
      <c r="A62" s="4" t="s">
        <v>903</v>
      </c>
      <c r="T62" s="6" t="n">
        <v>32000</v>
      </c>
      <c r="U62" s="9" t="n">
        <v>200000</v>
      </c>
    </row>
    <row r="63" spans="1:27">
      <c r="A63" s="4" t="s">
        <v>350</v>
      </c>
    </row>
    <row r="64" spans="1:27">
      <c r="A64" s="3" t="s">
        <v>870</v>
      </c>
    </row>
    <row r="65" spans="1:27">
      <c r="A65" s="4" t="s">
        <v>904</v>
      </c>
      <c r="E65" s="6" t="n">
        <v>648000</v>
      </c>
    </row>
    <row r="66" spans="1:27">
      <c r="A66" s="4" t="s">
        <v>873</v>
      </c>
      <c r="E66" s="4" t="s">
        <v>905</v>
      </c>
    </row>
    <row r="67" spans="1:27">
      <c r="A67" s="4" t="s">
        <v>874</v>
      </c>
      <c r="E67" s="4" t="s">
        <v>906</v>
      </c>
    </row>
    <row r="68" spans="1:27">
      <c r="A68" s="4" t="s">
        <v>907</v>
      </c>
      <c r="V68" s="5" t="n">
        <v>598970</v>
      </c>
      <c r="X68" s="5" t="n">
        <v>668301</v>
      </c>
    </row>
    <row r="69" spans="1:27">
      <c r="A69" s="4" t="s">
        <v>875</v>
      </c>
      <c r="V69" s="5" t="n">
        <v>49030</v>
      </c>
    </row>
    <row r="70" spans="1:27">
      <c r="A70" s="4" t="s">
        <v>908</v>
      </c>
    </row>
    <row r="71" spans="1:27">
      <c r="A71" s="3" t="s">
        <v>870</v>
      </c>
    </row>
    <row r="72" spans="1:27">
      <c r="A72" s="4" t="s">
        <v>38</v>
      </c>
      <c r="V72" s="5" t="n">
        <v>76035</v>
      </c>
      <c r="X72" s="5" t="n">
        <v>106370</v>
      </c>
    </row>
    <row r="73" spans="1:27">
      <c r="A73" s="4" t="s">
        <v>891</v>
      </c>
      <c r="X73" s="5" t="n">
        <v>584640</v>
      </c>
    </row>
    <row r="74" spans="1:27">
      <c r="A74" s="4" t="s">
        <v>81</v>
      </c>
      <c r="X74" s="5" t="n">
        <v>11436423</v>
      </c>
    </row>
    <row r="75" spans="1:27">
      <c r="A75" s="4" t="s">
        <v>909</v>
      </c>
    </row>
    <row r="76" spans="1:27">
      <c r="A76" s="3" t="s">
        <v>870</v>
      </c>
    </row>
    <row r="77" spans="1:27">
      <c r="A77" s="4" t="s">
        <v>910</v>
      </c>
      <c r="V77" s="5" t="n">
        <v>284626</v>
      </c>
      <c r="X77" s="5" t="n">
        <v>113236</v>
      </c>
    </row>
    <row r="78" spans="1:27">
      <c r="A78" s="4" t="s">
        <v>911</v>
      </c>
    </row>
    <row r="79" spans="1:27">
      <c r="A79" s="3" t="s">
        <v>870</v>
      </c>
    </row>
    <row r="80" spans="1:27">
      <c r="A80" s="4" t="s">
        <v>891</v>
      </c>
      <c r="V80" s="5" t="n">
        <v>34320</v>
      </c>
    </row>
    <row r="81" spans="1:27">
      <c r="A81" s="4" t="s">
        <v>895</v>
      </c>
      <c r="V81" s="5" t="n">
        <v>58178</v>
      </c>
      <c r="X81" s="5" t="n">
        <v>27097</v>
      </c>
    </row>
    <row r="82" spans="1:27">
      <c r="A82" s="4" t="s">
        <v>912</v>
      </c>
    </row>
    <row r="83" spans="1:27">
      <c r="A83" s="3" t="s">
        <v>870</v>
      </c>
    </row>
    <row r="84" spans="1:27">
      <c r="A84" s="4" t="s">
        <v>63</v>
      </c>
      <c r="R84" s="6" t="n">
        <v>31790</v>
      </c>
    </row>
    <row r="85" spans="1:27">
      <c r="A85" s="4" t="s">
        <v>913</v>
      </c>
      <c r="S85" s="9" t="n">
        <v>22348</v>
      </c>
    </row>
    <row r="86" spans="1:27">
      <c r="A86" s="4" t="s">
        <v>914</v>
      </c>
      <c r="R86" s="6" t="n">
        <v>35000</v>
      </c>
      <c r="S86" s="9" t="n">
        <v>220000</v>
      </c>
    </row>
    <row r="87" spans="1:27">
      <c r="A87" s="4" t="s">
        <v>915</v>
      </c>
      <c r="V87" s="5" t="n">
        <v>0</v>
      </c>
      <c r="X87" s="5" t="n">
        <v>4691</v>
      </c>
    </row>
    <row r="88" spans="1:27">
      <c r="A88" s="4" t="s">
        <v>35</v>
      </c>
      <c r="V88" s="5" t="n">
        <v>0</v>
      </c>
      <c r="X88" s="5" t="n">
        <v>4691</v>
      </c>
    </row>
    <row r="89" spans="1:27">
      <c r="A89" s="4" t="s">
        <v>916</v>
      </c>
    </row>
    <row r="90" spans="1:27">
      <c r="A90" s="3" t="s">
        <v>870</v>
      </c>
    </row>
    <row r="91" spans="1:27">
      <c r="A91" s="4" t="s">
        <v>891</v>
      </c>
      <c r="V91" s="5" t="n">
        <v>2989558</v>
      </c>
    </row>
    <row r="92" spans="1:27">
      <c r="A92" s="4" t="s">
        <v>49</v>
      </c>
      <c r="V92" s="5" t="n">
        <v>591169</v>
      </c>
    </row>
    <row r="93" spans="1:27">
      <c r="A93" s="4" t="s">
        <v>917</v>
      </c>
    </row>
    <row r="94" spans="1:27">
      <c r="A94" s="3" t="s">
        <v>870</v>
      </c>
    </row>
    <row r="95" spans="1:27">
      <c r="A95" s="4" t="s">
        <v>891</v>
      </c>
      <c r="O95" s="6" t="n">
        <v>541679</v>
      </c>
    </row>
    <row r="96" spans="1:27">
      <c r="A96" s="4" t="s">
        <v>49</v>
      </c>
      <c r="V96" s="4" t="s">
        <v>34</v>
      </c>
      <c r="X96" s="4" t="s">
        <v>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18</v>
      </c>
      <c r="B1" s="2" t="s">
        <v>1</v>
      </c>
    </row>
    <row r="2" spans="1:3">
      <c r="B2" s="2" t="s">
        <v>2</v>
      </c>
      <c r="C2" s="2" t="s">
        <v>30</v>
      </c>
    </row>
    <row r="3" spans="1:3">
      <c r="A3" s="3" t="s">
        <v>919</v>
      </c>
    </row>
    <row r="4" spans="1:3">
      <c r="A4" s="4" t="s">
        <v>920</v>
      </c>
      <c r="B4" s="4" t="s">
        <v>921</v>
      </c>
    </row>
    <row r="5" spans="1:3">
      <c r="A5" s="4" t="s">
        <v>922</v>
      </c>
      <c r="B5" s="4" t="s">
        <v>923</v>
      </c>
    </row>
    <row r="6" spans="1:3">
      <c r="A6" s="4" t="s">
        <v>924</v>
      </c>
      <c r="B6" s="4" t="s">
        <v>925</v>
      </c>
    </row>
    <row r="7" spans="1:3">
      <c r="A7" s="4" t="s">
        <v>926</v>
      </c>
      <c r="B7" s="6" t="n">
        <v>0</v>
      </c>
      <c r="C7" s="6" t="n">
        <v>661522</v>
      </c>
    </row>
    <row r="8" spans="1:3">
      <c r="A8" s="4" t="s">
        <v>927</v>
      </c>
      <c r="B8" s="6" t="n">
        <v>3762288</v>
      </c>
      <c r="C8" s="6" t="n">
        <v>37622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28</v>
      </c>
      <c r="B1" s="2" t="s">
        <v>1</v>
      </c>
    </row>
    <row r="2" spans="1:3">
      <c r="B2" s="2" t="s">
        <v>2</v>
      </c>
      <c r="C2" s="2" t="s">
        <v>30</v>
      </c>
    </row>
    <row r="3" spans="1:3">
      <c r="A3" s="3" t="s">
        <v>336</v>
      </c>
    </row>
    <row r="4" spans="1:3">
      <c r="A4" s="4" t="s">
        <v>79</v>
      </c>
      <c r="B4" s="6" t="n">
        <v>51348082</v>
      </c>
      <c r="C4" s="6" t="n">
        <v>29573808</v>
      </c>
    </row>
    <row r="5" spans="1:3">
      <c r="A5" s="4" t="s">
        <v>929</v>
      </c>
      <c r="B5" s="5" t="n">
        <v>48113504</v>
      </c>
      <c r="C5" s="5" t="n">
        <v>22540592</v>
      </c>
    </row>
    <row r="6" spans="1:3">
      <c r="A6" s="4" t="s">
        <v>930</v>
      </c>
      <c r="B6" s="5" t="n">
        <v>379071</v>
      </c>
      <c r="C6" s="5" t="n">
        <v>529999</v>
      </c>
    </row>
    <row r="7" spans="1:3">
      <c r="A7" s="4" t="s">
        <v>129</v>
      </c>
      <c r="B7" s="5" t="n">
        <v>2006891</v>
      </c>
      <c r="C7" s="5" t="n">
        <v>5284588</v>
      </c>
    </row>
    <row r="8" spans="1:3">
      <c r="A8" s="3" t="s">
        <v>931</v>
      </c>
    </row>
    <row r="9" spans="1:3">
      <c r="A9" s="4" t="s">
        <v>932</v>
      </c>
      <c r="B9" s="5" t="n">
        <v>5250350</v>
      </c>
      <c r="C9" s="5" t="n">
        <v>14609143</v>
      </c>
    </row>
    <row r="10" spans="1:3">
      <c r="A10" s="4" t="s">
        <v>933</v>
      </c>
    </row>
    <row r="11" spans="1:3">
      <c r="A11" s="3" t="s">
        <v>336</v>
      </c>
    </row>
    <row r="12" spans="1:3">
      <c r="A12" s="4" t="s">
        <v>79</v>
      </c>
      <c r="B12" s="5" t="n">
        <v>28766815</v>
      </c>
      <c r="C12" s="5" t="n">
        <v>16470213</v>
      </c>
    </row>
    <row r="13" spans="1:3">
      <c r="A13" s="4" t="s">
        <v>929</v>
      </c>
      <c r="B13" s="5" t="n">
        <v>23242644</v>
      </c>
      <c r="C13" s="5" t="n">
        <v>10611353</v>
      </c>
    </row>
    <row r="14" spans="1:3">
      <c r="A14" s="4" t="s">
        <v>930</v>
      </c>
      <c r="B14" s="5" t="n">
        <v>266789</v>
      </c>
      <c r="C14" s="5" t="n">
        <v>376769</v>
      </c>
    </row>
    <row r="15" spans="1:3">
      <c r="A15" s="4" t="s">
        <v>129</v>
      </c>
      <c r="B15" s="5" t="n">
        <v>4987851</v>
      </c>
      <c r="C15" s="5" t="n">
        <v>5858860</v>
      </c>
    </row>
    <row r="16" spans="1:3">
      <c r="A16" s="3" t="s">
        <v>931</v>
      </c>
    </row>
    <row r="17" spans="1:3">
      <c r="A17" s="4" t="s">
        <v>932</v>
      </c>
      <c r="B17" s="5" t="n">
        <v>4558234</v>
      </c>
      <c r="C17" s="5" t="n">
        <v>13602178</v>
      </c>
    </row>
    <row r="18" spans="1:3">
      <c r="A18" s="4" t="s">
        <v>934</v>
      </c>
    </row>
    <row r="19" spans="1:3">
      <c r="A19" s="3" t="s">
        <v>336</v>
      </c>
    </row>
    <row r="20" spans="1:3">
      <c r="A20" s="4" t="s">
        <v>79</v>
      </c>
      <c r="B20" s="5" t="n">
        <v>22859</v>
      </c>
      <c r="C20" s="5" t="n">
        <v>1134412</v>
      </c>
    </row>
    <row r="21" spans="1:3">
      <c r="A21" s="4" t="s">
        <v>929</v>
      </c>
      <c r="B21" s="5" t="n">
        <v>19135</v>
      </c>
      <c r="C21" s="5" t="n">
        <v>329539</v>
      </c>
    </row>
    <row r="22" spans="1:3">
      <c r="A22" s="4" t="s">
        <v>930</v>
      </c>
      <c r="B22" s="5" t="n">
        <v>49838</v>
      </c>
      <c r="C22" s="5" t="n">
        <v>68931</v>
      </c>
    </row>
    <row r="23" spans="1:3">
      <c r="A23" s="4" t="s">
        <v>129</v>
      </c>
      <c r="B23" s="5" t="n">
        <v>3443</v>
      </c>
      <c r="C23" s="5" t="n">
        <v>804873</v>
      </c>
    </row>
    <row r="24" spans="1:3">
      <c r="A24" s="3" t="s">
        <v>931</v>
      </c>
    </row>
    <row r="25" spans="1:3">
      <c r="A25" s="4" t="s">
        <v>932</v>
      </c>
      <c r="B25" s="5" t="n">
        <v>436948</v>
      </c>
      <c r="C25" s="5" t="n">
        <v>816926</v>
      </c>
    </row>
    <row r="26" spans="1:3">
      <c r="A26" s="4" t="s">
        <v>935</v>
      </c>
    </row>
    <row r="27" spans="1:3">
      <c r="A27" s="3" t="s">
        <v>336</v>
      </c>
    </row>
    <row r="28" spans="1:3">
      <c r="A28" s="4" t="s">
        <v>79</v>
      </c>
      <c r="B28" s="5" t="n">
        <v>98203</v>
      </c>
      <c r="C28" s="5" t="n">
        <v>156525</v>
      </c>
    </row>
    <row r="29" spans="1:3">
      <c r="A29" s="4" t="s">
        <v>929</v>
      </c>
      <c r="B29" s="5" t="n">
        <v>2619023</v>
      </c>
      <c r="C29" s="5" t="n">
        <v>41964</v>
      </c>
    </row>
    <row r="30" spans="1:3">
      <c r="A30" s="4" t="s">
        <v>930</v>
      </c>
      <c r="B30" s="5" t="n">
        <v>35360</v>
      </c>
      <c r="C30" s="5" t="n">
        <v>27887</v>
      </c>
    </row>
    <row r="31" spans="1:3">
      <c r="A31" s="4" t="s">
        <v>129</v>
      </c>
      <c r="B31" s="5" t="n">
        <v>-2522031</v>
      </c>
      <c r="C31" s="5" t="n">
        <v>114561</v>
      </c>
    </row>
    <row r="32" spans="1:3">
      <c r="A32" s="3" t="s">
        <v>931</v>
      </c>
    </row>
    <row r="33" spans="1:3">
      <c r="A33" s="4" t="s">
        <v>932</v>
      </c>
      <c r="B33" s="5" t="n">
        <v>22218</v>
      </c>
      <c r="C33" s="5" t="n">
        <v>33316</v>
      </c>
    </row>
    <row r="34" spans="1:3">
      <c r="A34" s="4" t="s">
        <v>936</v>
      </c>
    </row>
    <row r="35" spans="1:3">
      <c r="A35" s="3" t="s">
        <v>336</v>
      </c>
    </row>
    <row r="36" spans="1:3">
      <c r="A36" s="4" t="s">
        <v>79</v>
      </c>
      <c r="B36" s="4" t="s">
        <v>34</v>
      </c>
      <c r="C36" s="5" t="n">
        <v>2648180</v>
      </c>
    </row>
    <row r="37" spans="1:3">
      <c r="A37" s="4" t="s">
        <v>929</v>
      </c>
      <c r="B37" s="4" t="s">
        <v>34</v>
      </c>
      <c r="C37" s="5" t="n">
        <v>2473165</v>
      </c>
    </row>
    <row r="38" spans="1:3">
      <c r="A38" s="4" t="s">
        <v>930</v>
      </c>
      <c r="B38" s="4" t="s">
        <v>34</v>
      </c>
      <c r="C38" s="4" t="s">
        <v>34</v>
      </c>
    </row>
    <row r="39" spans="1:3">
      <c r="A39" s="4" t="s">
        <v>129</v>
      </c>
      <c r="B39" s="4" t="s">
        <v>34</v>
      </c>
      <c r="C39" s="5" t="n">
        <v>175015</v>
      </c>
    </row>
    <row r="40" spans="1:3">
      <c r="A40" s="3" t="s">
        <v>931</v>
      </c>
    </row>
    <row r="41" spans="1:3">
      <c r="A41" s="4" t="s">
        <v>932</v>
      </c>
      <c r="B41" s="4" t="s">
        <v>34</v>
      </c>
      <c r="C41" s="4" t="s">
        <v>34</v>
      </c>
    </row>
    <row r="42" spans="1:3">
      <c r="A42" s="4" t="s">
        <v>937</v>
      </c>
    </row>
    <row r="43" spans="1:3">
      <c r="A43" s="3" t="s">
        <v>336</v>
      </c>
    </row>
    <row r="44" spans="1:3">
      <c r="A44" s="4" t="s">
        <v>79</v>
      </c>
      <c r="B44" s="5" t="n">
        <v>22460205</v>
      </c>
      <c r="C44" s="5" t="n">
        <v>9164478</v>
      </c>
    </row>
    <row r="45" spans="1:3">
      <c r="A45" s="4" t="s">
        <v>929</v>
      </c>
      <c r="B45" s="5" t="n">
        <v>22050702</v>
      </c>
      <c r="C45" s="5" t="n">
        <v>9084571</v>
      </c>
    </row>
    <row r="46" spans="1:3">
      <c r="A46" s="4" t="s">
        <v>930</v>
      </c>
      <c r="B46" s="5" t="n">
        <v>27084</v>
      </c>
      <c r="C46" s="5" t="n">
        <v>56412</v>
      </c>
    </row>
    <row r="47" spans="1:3">
      <c r="A47" s="4" t="s">
        <v>129</v>
      </c>
      <c r="B47" s="5" t="n">
        <v>-462372</v>
      </c>
      <c r="C47" s="5" t="n">
        <v>-1668721</v>
      </c>
    </row>
    <row r="48" spans="1:3">
      <c r="A48" s="3" t="s">
        <v>931</v>
      </c>
    </row>
    <row r="49" spans="1:3">
      <c r="A49" s="4" t="s">
        <v>932</v>
      </c>
      <c r="B49" s="6" t="n">
        <v>232950</v>
      </c>
      <c r="C49" s="6" t="n">
        <v>1567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938</v>
      </c>
      <c r="B1" s="2" t="s">
        <v>1</v>
      </c>
    </row>
    <row r="2" spans="1:3">
      <c r="B2" s="2" t="s">
        <v>488</v>
      </c>
      <c r="C2" s="2" t="s">
        <v>939</v>
      </c>
    </row>
    <row r="3" spans="1:3">
      <c r="A3" s="3" t="s">
        <v>940</v>
      </c>
    </row>
    <row r="4" spans="1:3">
      <c r="A4" s="4" t="s">
        <v>941</v>
      </c>
      <c r="B4" s="5" t="n">
        <v>5</v>
      </c>
      <c r="C4" s="5" t="n">
        <v>5</v>
      </c>
    </row>
    <row r="5" spans="1:3">
      <c r="A5" s="4" t="s">
        <v>942</v>
      </c>
    </row>
    <row r="6" spans="1:3">
      <c r="A6" s="3" t="s">
        <v>940</v>
      </c>
    </row>
    <row r="7" spans="1:3">
      <c r="A7" s="4" t="s">
        <v>943</v>
      </c>
      <c r="B7" s="6" t="n">
        <v>2245648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944</v>
      </c>
      <c r="B1" s="2" t="s">
        <v>1</v>
      </c>
    </row>
    <row r="2" spans="1:2">
      <c r="B2" s="2" t="s">
        <v>866</v>
      </c>
    </row>
    <row r="3" spans="1:2">
      <c r="A3" s="4" t="s">
        <v>945</v>
      </c>
    </row>
    <row r="4" spans="1:2">
      <c r="A4" s="3" t="s">
        <v>946</v>
      </c>
    </row>
    <row r="5" spans="1:2">
      <c r="A5" s="4" t="s">
        <v>947</v>
      </c>
      <c r="B5" s="6" t="n">
        <v>25000</v>
      </c>
    </row>
    <row r="6" spans="1:2">
      <c r="A6" s="4" t="s">
        <v>948</v>
      </c>
      <c r="B6" s="4" t="s">
        <v>949</v>
      </c>
    </row>
    <row r="7" spans="1:2">
      <c r="A7" s="4" t="s">
        <v>950</v>
      </c>
    </row>
    <row r="8" spans="1:2">
      <c r="A8" s="3" t="s">
        <v>946</v>
      </c>
    </row>
    <row r="9" spans="1:2">
      <c r="A9" s="4" t="s">
        <v>947</v>
      </c>
      <c r="B9" s="6" t="n">
        <v>25000</v>
      </c>
    </row>
    <row r="10" spans="1:2">
      <c r="A10" s="4" t="s">
        <v>948</v>
      </c>
      <c r="B10" s="4" t="s">
        <v>951</v>
      </c>
    </row>
    <row r="11" spans="1:2">
      <c r="A11" s="4" t="s">
        <v>952</v>
      </c>
    </row>
    <row r="12" spans="1:2">
      <c r="A12" s="3" t="s">
        <v>946</v>
      </c>
    </row>
    <row r="13" spans="1:2">
      <c r="A13" s="4" t="s">
        <v>947</v>
      </c>
      <c r="B13" s="6" t="n">
        <v>25000</v>
      </c>
    </row>
    <row r="14" spans="1:2">
      <c r="A14" s="4" t="s">
        <v>948</v>
      </c>
      <c r="B14" s="4" t="s">
        <v>9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866</v>
      </c>
    </row>
    <row r="2" spans="1:2">
      <c r="A2" s="3" t="s">
        <v>955</v>
      </c>
    </row>
    <row r="3" spans="1:2">
      <c r="A3" s="5" t="n">
        <v>2017</v>
      </c>
      <c r="B3" s="6" t="n">
        <v>64273</v>
      </c>
    </row>
    <row r="4" spans="1:2">
      <c r="A4" s="5" t="n">
        <v>2018</v>
      </c>
      <c r="B4" s="5" t="n">
        <v>6494</v>
      </c>
    </row>
    <row r="5" spans="1:2">
      <c r="A5" s="5" t="n">
        <v>2019</v>
      </c>
      <c r="B5" s="5" t="n">
        <v>2258</v>
      </c>
    </row>
    <row r="6" spans="1:2">
      <c r="A6" s="5" t="n">
        <v>2020</v>
      </c>
      <c r="B6" s="5" t="n">
        <v>124530</v>
      </c>
    </row>
    <row r="7" spans="1:2">
      <c r="A7" s="5" t="n">
        <v>2021</v>
      </c>
      <c r="B7" s="5" t="n">
        <v>2258</v>
      </c>
    </row>
    <row r="8" spans="1:2">
      <c r="A8" s="4" t="s">
        <v>956</v>
      </c>
      <c r="B8" s="5" t="n">
        <v>279919</v>
      </c>
    </row>
    <row r="9" spans="1:2">
      <c r="A9" s="4" t="s">
        <v>107</v>
      </c>
      <c r="B9" s="6" t="n">
        <v>47973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21"/>
    <col customWidth="1" max="3" min="3" width="22"/>
    <col customWidth="1" max="4" min="4" width="16"/>
    <col customWidth="1" max="5" min="5" width="21"/>
    <col customWidth="1" max="6" min="6" width="21"/>
  </cols>
  <sheetData>
    <row r="1" spans="1:6">
      <c r="A1" s="1" t="s">
        <v>957</v>
      </c>
      <c r="B1" s="2" t="s">
        <v>377</v>
      </c>
      <c r="E1" s="2" t="s">
        <v>1</v>
      </c>
    </row>
    <row r="2" spans="1:6">
      <c r="B2" s="2" t="s">
        <v>958</v>
      </c>
      <c r="C2" s="2" t="s">
        <v>959</v>
      </c>
      <c r="D2" s="2" t="s">
        <v>960</v>
      </c>
      <c r="E2" s="2" t="s">
        <v>866</v>
      </c>
      <c r="F2" s="2" t="s">
        <v>489</v>
      </c>
    </row>
    <row r="3" spans="1:6">
      <c r="A3" s="3" t="s">
        <v>961</v>
      </c>
    </row>
    <row r="4" spans="1:6">
      <c r="A4" s="4" t="s">
        <v>962</v>
      </c>
      <c r="B4" s="4" t="s">
        <v>477</v>
      </c>
      <c r="D4" s="4" t="s">
        <v>963</v>
      </c>
    </row>
    <row r="5" spans="1:6">
      <c r="A5" s="4" t="s">
        <v>964</v>
      </c>
      <c r="B5" s="4" t="s">
        <v>965</v>
      </c>
      <c r="D5" s="4" t="s">
        <v>966</v>
      </c>
    </row>
    <row r="6" spans="1:6">
      <c r="A6" s="4" t="s">
        <v>967</v>
      </c>
      <c r="B6" s="6" t="n">
        <v>3261</v>
      </c>
      <c r="E6" s="6" t="n">
        <v>3598</v>
      </c>
      <c r="F6" s="6" t="n">
        <v>3846</v>
      </c>
    </row>
    <row r="7" spans="1:6">
      <c r="A7" s="4" t="s">
        <v>968</v>
      </c>
      <c r="C7" s="4" t="s">
        <v>969</v>
      </c>
    </row>
    <row r="8" spans="1:6">
      <c r="A8" s="4" t="s">
        <v>970</v>
      </c>
      <c r="C8" s="5" t="n">
        <v>10000</v>
      </c>
    </row>
    <row r="9" spans="1:6">
      <c r="A9" s="4" t="s">
        <v>971</v>
      </c>
      <c r="E9" s="6" t="n">
        <v>0</v>
      </c>
      <c r="F9" s="6" t="n">
        <v>102935</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972</v>
      </c>
      <c r="B1" s="2" t="s">
        <v>377</v>
      </c>
    </row>
    <row r="2" spans="1:2">
      <c r="B2" s="2" t="s">
        <v>973</v>
      </c>
    </row>
    <row r="3" spans="1:2">
      <c r="A3" s="3" t="s">
        <v>974</v>
      </c>
    </row>
    <row r="4" spans="1:2">
      <c r="A4" s="4" t="s">
        <v>975</v>
      </c>
      <c r="B4" s="4" t="s">
        <v>976</v>
      </c>
    </row>
    <row r="5" spans="1:2">
      <c r="A5" s="4" t="s">
        <v>977</v>
      </c>
      <c r="B5" s="4" t="s">
        <v>978</v>
      </c>
    </row>
    <row r="6" spans="1:2">
      <c r="A6" s="4" t="s">
        <v>979</v>
      </c>
    </row>
    <row r="7" spans="1:2">
      <c r="A7" s="3" t="s">
        <v>974</v>
      </c>
    </row>
    <row r="8" spans="1:2">
      <c r="A8" s="4" t="s">
        <v>980</v>
      </c>
      <c r="B8" s="5" t="n">
        <v>10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981</v>
      </c>
      <c r="B1" s="2" t="s">
        <v>982</v>
      </c>
    </row>
    <row r="2" spans="1:2">
      <c r="A2" s="3" t="s">
        <v>983</v>
      </c>
    </row>
    <row r="3" spans="1:2">
      <c r="A3" s="4" t="s">
        <v>984</v>
      </c>
      <c r="B3" s="5" t="n">
        <v>50000</v>
      </c>
    </row>
    <row r="4" spans="1:2">
      <c r="A4" s="4" t="s">
        <v>985</v>
      </c>
      <c r="B4" s="8" t="n">
        <v>0.25</v>
      </c>
    </row>
    <row r="5" spans="1:2">
      <c r="A5" s="4" t="s">
        <v>986</v>
      </c>
      <c r="B5" s="4" t="s">
        <v>9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58:55Z</dcterms:created>
  <dcterms:modified xmlns:dcterms="http://purl.org/dc/terms/" xmlns:xsi="http://www.w3.org/2001/XMLSchema-instance" xsi:type="dcterms:W3CDTF">2017-03-31T15:58:55Z</dcterms:modified>
</cp:coreProperties>
</file>